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Descr"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Accounts Receivable, Net"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Liabilities under Tax Receivabl"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Stockholders' Equity" sheetId="27" state="visible" r:id="rId27"/>
    <sheet xmlns:r="http://schemas.openxmlformats.org/officeDocument/2006/relationships" name="Non-controlling Interests" sheetId="28" state="visible" r:id="rId28"/>
    <sheet xmlns:r="http://schemas.openxmlformats.org/officeDocument/2006/relationships" name="Earnings per Share" sheetId="29" state="visible" r:id="rId29"/>
    <sheet xmlns:r="http://schemas.openxmlformats.org/officeDocument/2006/relationships" name="Schedule I_ Condensed Financial"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Accounts Receivable, Net (Table"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Liabilities under Tax Receiva_2" sheetId="44" state="visible" r:id="rId44"/>
    <sheet xmlns:r="http://schemas.openxmlformats.org/officeDocument/2006/relationships" name="Segments (Tables)" sheetId="45" state="visible" r:id="rId45"/>
    <sheet xmlns:r="http://schemas.openxmlformats.org/officeDocument/2006/relationships" name="Stockholders' Equity (Tables)" sheetId="46" state="visible" r:id="rId46"/>
    <sheet xmlns:r="http://schemas.openxmlformats.org/officeDocument/2006/relationships" name="Earnings per Share (Tables)" sheetId="47" state="visible" r:id="rId47"/>
    <sheet xmlns:r="http://schemas.openxmlformats.org/officeDocument/2006/relationships" name="Schedule I_ Condensed Financi_2" sheetId="48" state="visible" r:id="rId48"/>
    <sheet xmlns:r="http://schemas.openxmlformats.org/officeDocument/2006/relationships" name="Basis of Presentation and Des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Acquisitions - Additional Infor" sheetId="52" state="visible" r:id="rId52"/>
    <sheet xmlns:r="http://schemas.openxmlformats.org/officeDocument/2006/relationships" name="Acquisitions - Summary of Asset"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ounts Receivable, Net - Addi"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Prepaid Expenses and Other Cu_3"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Accrued Expenses and Other Cu_3" sheetId="64" state="visible" r:id="rId64"/>
    <sheet xmlns:r="http://schemas.openxmlformats.org/officeDocument/2006/relationships" name="Fair Value Measurements - Addit" sheetId="65" state="visible" r:id="rId65"/>
    <sheet xmlns:r="http://schemas.openxmlformats.org/officeDocument/2006/relationships" name="Debt - Schedule of Debt (Detail" sheetId="66" state="visible" r:id="rId66"/>
    <sheet xmlns:r="http://schemas.openxmlformats.org/officeDocument/2006/relationships" name="Debt - Schedule of Maturities o" sheetId="67" state="visible" r:id="rId67"/>
    <sheet xmlns:r="http://schemas.openxmlformats.org/officeDocument/2006/relationships" name="Debt - Additional Information (" sheetId="68" state="visible" r:id="rId68"/>
    <sheet xmlns:r="http://schemas.openxmlformats.org/officeDocument/2006/relationships" name="Leases - Narratives (Details)" sheetId="69" state="visible" r:id="rId69"/>
    <sheet xmlns:r="http://schemas.openxmlformats.org/officeDocument/2006/relationships" name="Leases - Summary of Future Paym" sheetId="70" state="visible" r:id="rId70"/>
    <sheet xmlns:r="http://schemas.openxmlformats.org/officeDocument/2006/relationships" name="Income Taxes - Schedule of Inco" sheetId="71" state="visible" r:id="rId71"/>
    <sheet xmlns:r="http://schemas.openxmlformats.org/officeDocument/2006/relationships" name="Income Taxes - Schedule of In_2"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Liabilities under Tax Receiva_3" sheetId="76" state="visible" r:id="rId76"/>
    <sheet xmlns:r="http://schemas.openxmlformats.org/officeDocument/2006/relationships" name="Liabilities under Tax Receiva_4" sheetId="77" state="visible" r:id="rId77"/>
    <sheet xmlns:r="http://schemas.openxmlformats.org/officeDocument/2006/relationships" name="Commitments and Contingencies (" sheetId="78" state="visible" r:id="rId78"/>
    <sheet xmlns:r="http://schemas.openxmlformats.org/officeDocument/2006/relationships" name="Segments - Additional Informati" sheetId="79" state="visible" r:id="rId79"/>
    <sheet xmlns:r="http://schemas.openxmlformats.org/officeDocument/2006/relationships" name="Segments - Schedule of Product " sheetId="80" state="visible" r:id="rId80"/>
    <sheet xmlns:r="http://schemas.openxmlformats.org/officeDocument/2006/relationships" name="Segments - Schedule of Net Sale" sheetId="81" state="visible" r:id="rId81"/>
    <sheet xmlns:r="http://schemas.openxmlformats.org/officeDocument/2006/relationships" name="Related Party Transactions - Ad" sheetId="82" state="visible" r:id="rId82"/>
    <sheet xmlns:r="http://schemas.openxmlformats.org/officeDocument/2006/relationships" name="Employee Benefit Plans - Additi" sheetId="83" state="visible" r:id="rId83"/>
    <sheet xmlns:r="http://schemas.openxmlformats.org/officeDocument/2006/relationships" name="Stockholders' Equity - Addition" sheetId="84" state="visible" r:id="rId84"/>
    <sheet xmlns:r="http://schemas.openxmlformats.org/officeDocument/2006/relationships" name="Stockholders' Equity - Schedule" sheetId="85" state="visible" r:id="rId85"/>
    <sheet xmlns:r="http://schemas.openxmlformats.org/officeDocument/2006/relationships" name="Stockholders' Equity - Schedu_2" sheetId="86" state="visible" r:id="rId86"/>
    <sheet xmlns:r="http://schemas.openxmlformats.org/officeDocument/2006/relationships" name="Stockholders' Equity - Schedu_3" sheetId="87" state="visible" r:id="rId87"/>
    <sheet xmlns:r="http://schemas.openxmlformats.org/officeDocument/2006/relationships" name="Stockholders' Equity - Schedu_4" sheetId="88" state="visible" r:id="rId88"/>
    <sheet xmlns:r="http://schemas.openxmlformats.org/officeDocument/2006/relationships" name="Non-controlling Interests - Add" sheetId="89" state="visible" r:id="rId89"/>
    <sheet xmlns:r="http://schemas.openxmlformats.org/officeDocument/2006/relationships" name="Earnings per Share - Schedule o" sheetId="90" state="visible" r:id="rId90"/>
    <sheet xmlns:r="http://schemas.openxmlformats.org/officeDocument/2006/relationships" name="Earnings per Share - Additional" sheetId="91" state="visible" r:id="rId91"/>
    <sheet xmlns:r="http://schemas.openxmlformats.org/officeDocument/2006/relationships" name="Schedule I_ Condensed Financi_3" sheetId="92" state="visible" r:id="rId92"/>
    <sheet xmlns:r="http://schemas.openxmlformats.org/officeDocument/2006/relationships" name="Schedule I_ Condensed Financi_4" sheetId="93" state="visible" r:id="rId93"/>
    <sheet xmlns:r="http://schemas.openxmlformats.org/officeDocument/2006/relationships" name="Schedule I_ Condensed Financi_5" sheetId="94" state="visible" r:id="rId94"/>
    <sheet xmlns:r="http://schemas.openxmlformats.org/officeDocument/2006/relationships" name="Schedule I_ Condensed Financi_6" sheetId="95" state="visible" r:id="rId95"/>
    <sheet xmlns:r="http://schemas.openxmlformats.org/officeDocument/2006/relationships" name="Schedule I_ Condensed Financi_7" sheetId="96" state="visible" r:id="rId96"/>
    <sheet xmlns:r="http://schemas.openxmlformats.org/officeDocument/2006/relationships" name="Schedule I_ Condensed Financi_8" sheetId="97" state="visible" r:id="rId97"/>
    <sheet xmlns:r="http://schemas.openxmlformats.org/officeDocument/2006/relationships" name="Schedule I_ Condensed Financi_9"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74</t>
        </is>
      </c>
      <c r="C9" s="4" t="inlineStr">
        <is>
          <t xml:space="preserve"> </t>
        </is>
      </c>
      <c r="D9" s="4" t="inlineStr">
        <is>
          <t xml:space="preserve"> </t>
        </is>
      </c>
    </row>
    <row r="10">
      <c r="A10" s="4" t="inlineStr">
        <is>
          <t>Entity Registrant Name</t>
        </is>
      </c>
      <c r="B10" s="4" t="inlineStr">
        <is>
          <t>FUNK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593276</t>
        </is>
      </c>
      <c r="C12" s="4" t="inlineStr">
        <is>
          <t xml:space="preserve"> </t>
        </is>
      </c>
      <c r="D12" s="4" t="inlineStr">
        <is>
          <t xml:space="preserve"> </t>
        </is>
      </c>
    </row>
    <row r="13">
      <c r="A13" s="4" t="inlineStr">
        <is>
          <t>Entity Address, Address Line One</t>
        </is>
      </c>
      <c r="B13" s="4" t="inlineStr">
        <is>
          <t>2802 Wetmore Avenue</t>
        </is>
      </c>
      <c r="C13" s="4" t="inlineStr">
        <is>
          <t xml:space="preserve"> </t>
        </is>
      </c>
      <c r="D13" s="4" t="inlineStr">
        <is>
          <t xml:space="preserve"> </t>
        </is>
      </c>
    </row>
    <row r="14">
      <c r="A14" s="4" t="inlineStr">
        <is>
          <t>Entity Address, City or Town</t>
        </is>
      </c>
      <c r="B14" s="4" t="inlineStr">
        <is>
          <t>Everett,</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201</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783-3616</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FNK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2.3</v>
      </c>
    </row>
    <row r="33">
      <c r="A33" s="4" t="inlineStr">
        <is>
          <t>Documents Incorporated by Reference</t>
        </is>
      </c>
      <c r="B33" s="4" t="inlineStr">
        <is>
          <t>Portions of the registrant’s definitive Proxy Statement relating to its 2024 Annual Meeting of Stockholders to be filed with the SEC within 120 days after the end of the fiscal year ended December 31, 2023 are incorporated herein by reference in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04711</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079289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27650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The consolidated financial statements include Funko, Inc. and its subsidiaries (together with its subsidiaries,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AH, LLC owns 100% of Funko Holdings LLC ("FHL") and FHL owns 100% of Funko, LLC, a limited liability company formed in the state of Washington, which is its operating entity. The Company is a leading pop culture consumer products company that designs, sources, and distributes licensed pop culture products. The Company is headquartered in Everett, Washington. Funko, Inc. operates and controls all of FAH, LLC’s operations and, through FAH, LLC and its subsidiaries, conducts FAH, LLC’s business, as the sole managing member. Accordingly, the Company consolidates the financial results of FAH, LLC and reports a non-controlling interest in its consolidated financial statements representing the FAH, LLC interests held by certain holders of common units in FAH, LLC (the "Continuing Equity Ow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Certain of the significant accounting policies are discussed within the note to which they specifically relate. Certain prior-year amounts have been reclassified to conform to the current year presentation.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Cash Equivalents Cash equivalents include amounts due from third-party financial institutions for credit and debit card transactions. These transactions typically settle in less than 5 days and were $1.2 million and $1.3 million at December 31, 2023 and 2022, respectively. Concentrations of Business and Credit Risk The Company grants credit to its customers on an unsecured basis. The Company monitors the financial health of its customers and will take actions to mitigate a customer's credit risk if a negative financial forecast is expected. As of December 31, 2023 and 2022, the balance of accounts receivable consisted of 5% and 11%, respectively, of amounts owed from the largest customer for the given period. The collection of these receivables has been within the terms of the associated customer agreement. For the years ended December 31, 2023, 2022 and 2021, there was no individual customer that generated net sales over 10%. For the year ended December 31, 2023, no individual license agreement accounted for more than 10% of sales. For the year ended December 31, 2022, 13% of sales were related to the Company’s largest license agreements with no other license agreements accounting for more than 10% of sales. For the year ended December 31, 2021, 26% of sales were related to the Company’s two largest license agreements (13% each) with no other license agreements accounting for more than 10% of sales.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 Inventory Inventory consists primarily of figures, plush, apparel, homewares, accessories and other finished goods, and is accounted for using the first-in, first-out (“FIFO”) method. Inventory costs include direct product costs and freight costs. The Company maintains reserves for excess and obsolete inventories to reflect the inventory balance at the lower of cost or net realizable value. The Company estimates obsolescence based on assumptions regarding future demand. This valuation requires us to make judgments, based on currently available information, about the likely method of disposition, such as through sales to customers, or liquidation, and expected recoverable value of each disposition category. Reserves for excess and obsolete inventories were $25.5 million and $16.9 million as of December 31, 2023 and 2022, respectively. During the year ended December 31, 2023, the Company approved an inventory reduction plan to improve U.S. warehouse operational efficiency. The Company recorded a $30.3 million inventory write-down included in cost of sales as presented in the condensed consolidated statements of operations. The units were identified and recorded based on an estimate of product costs, associated capitalized freight, net of allocated inventory reserves of the identified units and an estimate of physical destruction costs, during the quarter ended March 31, 2023. The physical destruction plan was completed during the third quarter of 2023. 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2 to 7 Computer equipment, software and other 3 to 5 Leasehold improvements Lesser of useful life or term of lease The Company monitors long-lived assets for impairment indicators on an ongoing basis in accordance with U.S. GAAP. If impairment indicators exist, the Company will perform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a combination of market and cost approaches, as appropriate. Changes in economic or operating conditions impacting these estimates and assumptions could result in the impairment of the Company's long-lived assets. Other Assets Other assets primarily comprise capitalized implementation costs from cloud computing arrangements, safeguarding assets and security deposits. The Company capitalizes eligible costs associated with cloud computing arrangements over the term of the arrangement, plus reasonably certain renewals, and intends to recognize those costs on a straight-line basis in the same line item in the consolidated statement of operations as the expense for fees associated with the cloud computing arrangement once the capitalized project is ready for intended use. Cloud computing arrangement costs, included in prepaid expenses and other current assets were $2.7 million, and $2.1 million and other assets were $3.1 million and $3.0 million as of December 31, 2023 and 2022, respectively. Amortization expense associated with the cloud computing arrangements of $2.2 million was recorded in the year ended December 31, 2023, and no amortization expense was recorded for the years ended December 31, 2022 or 2021. The Company incurred an abandonment charge of $32.5 million during the year ended December 31, 2022, as it was determined the enterprise resource planning cloud computing arrangement was no longer feasible for its intended use. Cash flows related to capitalized implementation costs are presented in cash flows used in operating activities. Revenue Recognition and Sales Allowance Revenue from the sale of Company products is recognized when control of the goods is transferred to the customer, which is upon shipment or upon receipt of finished goods by the customer, depending on the contract terms. Deferred revenue is recognized when the Company collects cash from the customer and had not yet filled is obligation for delivery of product or service. Deferred revenue is recorded within accrued expenses and other current liabilities on the Company's consolidated balance sheets.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reduce gross sales in the period the related sale is recognized. The Company adjusts its estimates at least quarterly or when facts and circumstances used in the estimate process change. As of December 31, 2023 and 2022, we had reserves for sales allowances of $44.1 million and $57.3 million, respectively. We have made an accounting policy election to exclude from revenue, all taxes assessed by a governmental authority that are both imposed on and concurrent with a specific revenue-producing transaction and collected by the Company from a customer (for example, sales, use, value-added, and certain excise taxes).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sales. We have elected the practical expedient to not recognize a significant financing component for contracts that include payments terms of one year or less. We have also elected the practical expedient permitting expensing of costs to obtain a contract when the expected amortization period is one year or less. Shipping Revenue and Costs Shipping and handling costs include inbound freight costs and the cost to ship product to the customer and are included in cost of sales. Shipping fees billed to customers are included in net sales. Royalties We enter into agreements for rights to licensed trademarks, copyrights and likenesses for use in our products. These licensing agreements require the payment of royalty fees to the licensor based on a percentage of revenue. Many licensing agreements also require minimum royalty commitments. When royalty fees are paid in advance, we record these payments as a prepaid asset. If we determine that it is probable that the expected revenue will not be realized, a reserve is recorded against the prepaid asset for the non-recoverable portion. As of December 31, 2023 , we recorded a prepaid asset of $25.1 million, net of a reserve of $4.5 million. As of December 31, 2022, we recorded a prepaid asset of $13.0 million, net of a reserve of $0.8 million. We record a royalty liability as revenues are earned based on the terms of the licensing agreement. In situations where a minimum commitment is not expected to be met based on expected revenues, we will accrue up to the minimum amount when it is reasonably certain that revenues generated will not meet the minimum commitment. Royalty and license expense is recorded within cost of sales on the consolidated statements of income. Royalty expenses for the years ended December 31, 2023 , 2022 and 2021, were $179.7 million, $213.1 million and $161.6 million, respectively. Advertising and Marketing Costs Advertising and marketing costs are expensed when the advertising or marketing event takes place. These costs include the fees to participate in trade shows and Comic-Cons, as well as costs to develop promotional video and other online content created for advertising purposes. These costs are included in selling, general and administrative expenses and for the years ended December 31, 2023 , 2022 and 2021 were $31.3 million, $26.7 million, and $17.1 million, respectively. The Company enters into cooperative advertising arrangements with customers. The fees related to these arrangements are recorded as a reduction of net sales in the accompanying consolidated statements of income because the Company has determined it does not receive an identifiable benefit and cannot reasonably estimate the fair value of these arrangements. Product Design and Development Costs Product design and development costs are recognized in selling, general and administrative expenses in the consolidated statements of operations as incurred. Product design and development costs for the years ended December 31, 2023, 2022 and 2021, were $8.0 million, $10.2 million, and $6.8 million, respectively. Foreign Currency We have international sales and operating expenses that are denominated in local functional currencies. The functional currency of our international subsidiaries is the same as the local currency. Assets and liabilities of these subsidiaries are translated into U.S. dollars at period-end foreign exchange rates, and revenues and expenses are translated at average rates prevailing throughout the period. Translation adjustments are included in other comprehensive income (loss) on the consolidated statements of comprehensive income (loss). Transaction gains and losses including intercompany transactions denominated in a currency other than the functional currency of Funko, Inc. are included in other expense, net on our consolidated statements of operations. In connection with the settlement and remeasurement of intercompany balances, we recorded a $0.7 million gain, a $0.1 million gain and a nominal loss for the years ended December 31, 2023, 2022 and 2021, respectively. The income tax effects related to the unrealized foreign currency component of other comprehensive (loss) income are reclassified to earnings only when the net investment is sold, or when a liquidation of the respective net investment in the foreign entity is substantially completed. Deferred Tax Assets and Tax Receivable Agreement During the year ended December 31, 2023, the Company determined that based on all the available evidence, including the Company’s three-year cumulative pre-tax loss position, it is not more likely than not that the results of operations will generate sufficient taxable income to realize its deferred tax assets. Consequently, the Company established a full valuation allowance of $123.2 million against its deferred tax assets, thus reducing the carrying balance to $0, and recognized a corresponding increase to tax expense in the consolidated statements of operations and comprehensive (loss) income in the year ended December 31, 2023. There was no change to that assessment as of December 31, 2023. As a result of the full valuation allowance on the deferred tax assets, and projected inability to fully utilize all or part of the related tax benefits, the Company determined that certain payments to the TRA Parties related to unrealized tax benefits under the TRA are no longer probable and estimable. Based on this assessment, the Company reduced its TRA Liability as of June 30, 2023, to $9.6 million, and recognized a gain of $99.6 million within the accompanying consolidated statements of operations and comprehensive (loss) income. The Company performed a true-up in the fourth quarter of 2023 based on the filed 2022 consolidated tax return and recognized a further reduction in TRA liability and corresponding $603 thousand gain within the accompanying consolidated statements of operations and comprehensive (loss) income. There was no change to that assessment as of December 31, 2023. Assets Held-for-Sale The Company evaluates the held-for-sale criteria under ASC 350 when it commits to a plan to sell an asset or disposal group. Assets that qualify as held-for-sale are reported at the lower of its carrying value or its fair value less cost to sell. Assets held-for-sale are included within prepaid expenses and other current assets on the Company's consolidated balance sheets. Recently Adopted Accounting Standards There were no recently adopted accounting standards during the year ended December 31, 2023 that had a material effect on the financial statements. Accounting Pronouncements Not Yet Adopted In December 2023, the Financial Accounting Standards Board issued an Accounting Standards Update ("ASU") amending existing crypto asset disclosures, primarily requiring detailed disclosures about the types of crypto assets held by entities and the changes in those holdings. The ASU is effective for annual reporting periods beginning after December 15, 2024, with early adoption permitted. The Company is currently evaluating the ASU to determine its impact on crypto asset disclosures. In December 2023, the Financial Accounting Standards Board issued an ASU amending existing income tax disclosure guidance, primarily requiring more detailed disclosure for income taxes paid by jurisdiction and the effective tax rate reconciliation. The ASU is effective for annual reporting periods beginning after December 15, 2024, with early adoption permitted and it can be applied on either a prospective or retroactive basis. The Company is currently evaluating the ASU to determine its impact on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On January 19, 2023, the Company acquired 100% of the stock outstanding in MessageMe, Inc. (d/b/a HipDot), a cosmetics company with innovative licensed collaborations in unique form factors. The final purchase consideration was $6.0 million in cash. The Company recognized an intangible asset of $1.8 million, with a useful life of 10 years for the HipDot trade name, cash of $0.6 million, liabilities of $0.5 million and the remaining $4.1 million was allocated to Goodwill. On June 8, 2022, the Company acquired 100% of the membership interests in Mondo Collectibles, LLC (f/k/a Mondo Tees Buyer, LLC) (“Mondo”), a high-end pop culture collectibles company that creates vinyl records, posters, toys, apparel, books, games and other collectibles. This transaction represented an opportunity to expand the Company’s product offerings into vinyl records, posters and other high-end collectibles. The Company accounted for the acquisition as a business combination. The final purchase consideration was $14.0 million in cash. Goodwill of $5.5 million is calculated as the excess of the purchase price paid over the net assets acquired. The Company does not expect the goodwill as recognized, to be deductible for tax purposes. An intangible asset of $7.4 million, with a useful life of 10 years was recognized for the Mondo trade name. The activity of Mondo as included in the Company’s consolidated statements of operations from the acquisition date to December 31, 2023 was not material. The following table shows the final purchase price allocation for the Mondo acquisition as of June 8, 2022 (in thousands): Assets (Liabilities) Acquired (Assumed) Cash $ 37 Accounts receivable 702 Inventory 2,508 Other current assets 2,545 Intangible assets 7,370 Goodwill 5,458 Current liabilities (4,616) Consideration transferred $ 14,0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the purchase price over the net amount of identifiable assets acquired and liabilities assumed in a business combination measured at fair value. The Company evaluates goodwill for impairment annually on October 1 of each yea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is below their carrying amounts. The Company has determined that it has one reporting unit for which discrete financial information is available and results are regularly reviewed by management. No impairment charges relating to goodwill were recorded in the years ended December 31, 2023, 2022 and 2021. The following table presents the balances of goodwill as of 2023 and 2022 (in thousands): Goodwill Balance as of January 1, 2022 $ 126,651 Acquisition 5,117 Foreign currency remeasurement (388) Balance as of December 31, 2022 $ 131,380 Acquisition 4,065 Reclassification to assets held-for-sale (2,162) Foreign currency remeasurement 512 Balance as of December 31, 2023 $ 133,795 The Company’s long-lived asset group, which includes intangible assets, property and equipment and operating lease right-of-use assets net of operating lease liabilities, is reviewed for impairment whenever events or changes in circumstances indicate that the carrying amount of the asset group might not be recoverable. Conditions that would necessitate an impairment assessment include a significant decline in the observable market value of an asset (or asset group), a significant change in the extent or manner in which an asset (or asset group) is used, or any other significant adverse change that would indicate that the carrying amount of an asset or group of assets may not be recoverable. Intangible assets acquired in a business combination are recognized separately from goodwill and are initially recognized at their fair value at the acquisition date. Intangible assets acquired include intellectual property (product design), customer, licensor and supplier relationships, trade names, and noncompetition agreements. These are definite-lived assets and are amortized on a straight-line basis over their estimated useful lives. Intangible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s of December 31, 2023 and 2022, there were also $0.1 million in indefinite-lived assets not subject to amortization but tested for impairment. There were no, $0.2 million and no impairment charges relating to indefinite-lived intangible assets recorded in the years ended December 31, 2023, 2022 and 2021, respectively. The following table provides the details of remaining identified intangible assets, by major class, for the periods indicated (in thousands): December 31, 2023 December 31, 2022 Estimated Useful Life (Years) Gross Carrying Amount Accumulated Amortization Intangible Assets, Net Gross Carrying Amount Accumulated Amortization Intangible Assets, Net Intangible assets subject Intellectual property 3 - 20 $ 115,331 $ (47,638) $ 67,693 $ 115,331 $ (41,897) $ 73,434 Trade names 10 - 20 92,528 (35,792) 56,736 90,728 (30,622) 60,106 Customer relationships 3 - 20 71,463 (32,378) 39,085 71,278 (28,520) 42,758 Licensor relationships 10 - 20 11,116 (7,330) 3,786 10,991 (6,145) 4,846 Total $ 290,438 $ (123,138) $ 167,300 $ 288,328 $ (107,184) $ 181,144 Amortization expense for the years ended December 31, 2023, 2022 and 2021 was $15.8 million, $15.4 million, and $16.2 million, respectively. The future five-year amortization of intangibles subject to amortization at December 31, 2023 was as follows (in thousands): Amortization 2024 $ 15,707 2025 15,707 2026 15,707 2027 14,544 2028 13,862 Thereafter 91,773 Total $ 167,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primarily represent customer receivables, recorded at invoiced amount, net of a sales allowance and an allowance for doubtful accounts. A sales allowance is determined based on various factors, including the overall business environment, historical trends and information from customers, such as agreed upon customer contract terms as well as historical experience from the customer. An allowance for doubtful accounts is determined based on various factors, including specific identification of balances at risk for not being collected, historical experience, existing economic conditions and supportable forecasted changes. The Company evaluates its general portion of the allowance for doubtful accounts based on historical loss information and applies reserve percentages based on aging schedule. Days past due is calculated from contractual due date of the trade receivable contract. The composition of the trade receivables is consistent with that used in developing the historical credit-loss percentages and evaluated to reflect current conditions and supportable forecasted changes. The trade receivables are generally due in 30 to 90 days. In addition to the general portion of the allowance for doubtful accounts, certain doubtful accounts are evaluated for a specific reserve. These accounts generally include significantly past due or other factors known where a substantial portion or all of the balance is deemed to be uncollectible. Receivables are written-off when all reasonable collection efforts have been exhausted and it is probable the balance will not be collected. Accounts receivable, net consisted of the following (in thousands): December 31, 2023 2022 Accounts receivable $ 180,000 $ 232,816 Less: Allowance for sales discounts (44,121) (57,332) Less: Allowance for doubtful accounts (5,048) (7,589) Accounts receivable, net $ 130,831 $ 167,895 Accounts receivable includes a $0.8 million and $1.5 million tenant improvement receivable from a lessor as of December 31, 2023 and 2022. In addition, accounts receivable as of December 31, 2023 and 2022 includes an income tax receivable of $0.3 million and $7.8 million. The remaining balance is customer receivables. Bad debt expense was $0.3 million, $6.1 million and $0.9 million for the years ended December 31, 2023, 2022 and 2021, respectively. Activity in our allowance for doubtful accounts was as follows (in thousands): December 31, 2023 2022 Allowance for doubtful accounts - beginning $ 7,589 $ 3,156 Charged to costs 294 6,127 Write offs (2,835) (1,694) Allowance for doubtful accounts - ending $ 5,048 $ 7,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3 2022 Prepaid deposits for inventory and molds $ 2,428 $ 2,500 Prepaid royalties, net 25,079 12,985 Crypto asset safeguarding asset 6,060 11,271 Assets held-for-sale 8,694 — Other prepaid expenses and current assets 13,873 12,892 Prepaid expenses and other current assets $ 56,134 $ 39,6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3 2022 Tooling and molds $ 176,447 $ 145,021 Leasehold improvements 74,034 68,160 Computer equipment, software and other 13,222 15,315 Furniture, fixtures and warehouse equipment 27,465 24,714 Construction in progress 173 7,348 $ 291,341 $ 260,558 Less: Accumulated depreciation (200,006) (158,326) Property and equipment, net $ 91,335 $ 102,232 Depreciation expense for the years ended December 31, 2023, 2022 and 2021 was $44.0 million, $32.2 million, and $25.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3 2022 Accrued payroll and compensation $ 20,320 $ 25,146 Accrued shipping &amp; freight costs 5,119 21,698 Accrued sales taxes 2,156 1,377 Current liabilities under tax receivable agreement 8,960 9,567 Crypto asset safeguarding liability 6,060 11,271 Deferred revenue 9,914 8,674 Other current liabilities 37,965 35,099 Accrued liabilities and other current liabilities $ 90,494 $ 112,8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other than those discussed below, include cash,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These tiers include Level 1, defined as observable inputs such as quoted prices in active markets; Level 2, defined as inputs other than quoted prices in active markets that are either directly or indirectly observable; and Level 3, defined as unobservable inputs that reflect the Company’s own assumptions about the assumptions market participants would use in pricing the asset or liability. Cash equivalents. As of December 31, 2023 and 2022, cash equivalents included $13.5 million and $0.5 million, respectively, of highly liquid money market funds, which are classified as Level 1 within the fair value hierarchy. Crypto asset safeguarding liability and corresponding asset. The crypto asset safeguarding liability and corresponding safeguarding asset are measured and recorded at fair value on a recurring basis using prices available in the market the Company determines to be the principal market at the balance sheet date. The Company utilizes recent blockchain sales data through its own Droppp Marketplace to value the NFTs held in platform users' accounts for which it holds the cryptographic key information. As of December 31, 2023 and 2022, the estimated fair value of the crypto asset safeguarding liability and corresponding asset was $6.1 million and $11.3 million, respectively classified at Level 2 within the fair value hierarchy. Debt. The estimated fair values of the Company’s debt instruments, which are classified as Level 3 financial instruments, at December 31, 2023 and 2022, was approximately $154.9 million and $177.5 million, respectively. The carrying values of the Company’s debt instruments at December 31, 2023 and 2022, were $153.1 million and $175.8 million, respectively. The estimated fair value of the Company’s debt instruments primarily reflects assumptions regarding credit spreads for similar floating-rate instruments with similar terms and maturities and the Company's standalone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s of the following (in thousands): December 31, 2023 2022 Revolving Credit Facility $ 120,500 $ 70,000 Term Loan Facility 139,500 157,500 Equipment Finance Loan 15,419 20,000 Debt issuance costs (1,861) (1,681) Total term debt 153,058 175,819 Less: current portion 22,072 22,041 Long-term debt, net $ 130,986 $ 153,778 Maturities of long-term debt for each of the next five years and thereafter are as follows (in thousands): Term Facilities 2024 $ 22,850 2025 23,134 2026 108,935 Total $ 154,919 Credit Facilities On September 17, 2021, FAH, LLC and certain of its material domestic subsidiaries from time to time (the “Credit Agreement Parties”) entered into a new credit agreement (as amended from time to time, the “Credit Agreement”) with JPMorgan Chase Bank, N.A., PNC Bank, National Association, KeyBank National Association, Citizens Bank, N.A., Bank of the West, HSBC Bank USA, National Association, Bank of America, N.A., U.S. Bank National Association, MUFG Union Bank, N.A., and Wells Fargo Bank, National Association (collectively, the “Initial Lenders”) and JPMorgan Chase Bank, N.A. as administrative agent, providing for a term loan facility in the amount of $180.0 million (the “Term Loan Facility”) and a revolving credit facility of $100.0 million (the “Revolving Credit Facility”) (together the “Credit Facilities”). Proceeds from the Credit Facilities were primarily used to repay the Company's former credit facilities. On April 26, 2022, the Credit Agreement Parties entered into Amendment No. 1 to the Credit Agreement (the “First Amendment”) with the Initial Lenders and JPMorgan Chase Bank, N.A. as administrative agent, which allows for additional Restricted Payments (as defined in the First Amendment) using specified funding sources. On July 29, 2022, the Credit Agreement Parties entered into Amendment No. 2 to the Credit Agreement (the “Second Amendment”) with the Initial Lenders and Goldman Sachs Bank USA (collectively, the “Lenders”) and JPMorgan Chase Bank, N.A. as administrative agent, which increased the Revolving Credit Facility to $215.0 million and converted the Credit Facility interest rate index from Borrower (as defined in the Credit Agreement) option LIBOR to SOFR. On February 28, 2023, the Credit Agreement Parties entered into an Amendment No. 3 (the “Third Amendment”) to the Credit Agreement to, among other things, (i) modify the financial covenants under the Credit Agreement for the period beginning on the date of the Third Amendment through the fiscal quarter ending December 31, 2023 (the “Waiver Period”), (ii) reduce the size of the Revolving Credit Facility from $215.0 million to $180.0 million as of the date of the Third Amendment and thereafter to $150.0 million on December 31, 2023, which reduction is permanent after the Waiver Period, (iii) restrict the ability to draw on the Revolving Credit Facility during the Waiver Period in excess of the amount outstanding on the date of the Third Amendment, (iv) increase the margin payable under the Credit Facilities during the Waiver Period to (a) 4.00% per annum with respect to any Term Benchmark Loan or RFR Loan (each as defined in the Credit Agreement), and (b) 3.00% per annum with respect to any Canadian Prime Loan or ABR Loan (as defined in the Credit Agreement), (v) allow that any calculation of Consolidated EBITDA (each as defined in the Credit Agreement) that includes the fiscal quarters during the Waiver Period may include certain agreed upon amounts for certain addbacks, (vi) further limit our ability to make certain restricted payments, including the ability to pay dividends or make other distributions on equity interests, or redeem, repurchase or retire equity interests, incur additional indebtedness, incur additional liens, enter into sale and leaseback transactions or issue additional equity interests or securities convertible into or exchange for equity interests (other than the issuance of common stock) during the Waiver Period, (vii) require a minimum qualified cash requirement of at least $10.0 million and (viii) require a mandatory prepayment of the Revolving Credit Facility during the Waiver Period with any qualified cash proceeds in excess of $25.0 million. Beginning in the fiscal quarter ending March 31, 2024, the Third Amendment resets the maximum Net Leverage Ratio and the minimum Fixed Charge Coverage Ratio (each as defined in the Credit Agreement) that must be maintained by the Credit Agreement Parties to 2.50:1.00 and 1.25:1.00, respectively, which were the ratios in effect under the Credit Agreement prior to the Third Amendment. The Term Loan Facility matures on September 17, 2026 (the “Maturity Date”) and amortizes in quarterly installments in aggregate amounts equal to 2.50% of the original principal amount of the Term Loan Facility, with any outstanding balance due and payable on the Maturity Date. The first amortization payment commenced with the quarter ended on December 31, 2021. The Revolving Credit Facility also terminates on the Maturity Date and loans thereunder may be borrowed, repaid, and reborrowed up to such date. Loans under the Credit Facilities will, at the Borrowers’ option, bear interest at either (i) SOFR, EURIBOR, HIBOR, CDOR, Daily Simple SONIA and/or the Central Bank Rate, as applicable, plus (x) 4.00% per annum and (y) solely in the case of Term SOFR based loans 0.10% per annum or (ii) ABR or the Canadian prime rate, as applicable, plus 3.00%, in each case of clauses (i) and (ii), subject to two 0.25% step-downs based on the achievement of certain leverage ratios following February 28, 2023. Each of SOFR, EURIBOR, HIBOR, CDOR and Daily Simple SONIA rates are subject to a 0% floor. For loans based on ABR, the Central Bank Rate or the Canadian prime rate, interest payments are due quarterly. For loans based on Daily Simple SONIA, interest payments are due monthly. For loans based on SOFR, EURIBOR, HIBOR or CDOR, interest payments are due at the end of each applicable interest period. The Credit Facilities are secured by substantially all of the assets of FAH, LLC and any of its existing or future material domestic subsidiaries, subject to customary exceptions. As of December 31, 2023, the Credit Agreement Parties were in compliance with the modified covenants that were amended pursuant to the Third Amendment and within the Waiver Period and as of December 31, 2022, the Credit Agreement Parties were in compliance with all of the covenants in its Credit Agreement. At December 31, 2023 and 2022, the Credit Agreement Parties had $139.5 million and $157.5 million of borrowings outstanding under the Term Loan Facility, respectively, and $120.5 million and $70.0 million outstanding borrowings under the Revolving Credit Facility, respectively. Outstanding borrowings under the Revolving Credit Facility at December 31, 2023 are due within 30 days of the applicable draw. At December 31, 2023 and 2022, the Company had $20.5 million and $145.0 million available under the Revolving Credit Facility, respectively. There were no outstanding letters of credit as of December 31, 2023 and 2022. Equipment Finance Loan On November 25, 2022, Funko, LLC, Funko Games, LLC, Funko Acquisition Holdings, L.L.C., Funko Holdings LLC and Loungefly, LLC, (collectively, "Equipment Finance Credit Parties"), entered into a $20.0 million equipment finance agreement ("Equipment Finance Loan") with Wells Fargo Equipment Finance, Inc. The loan is to be repaid in 48 monthly equal installments starting January 15, 2023 utilizing an annual fixed interest rate of 5.71%. The Equipment Finance Loan is secured by certain identified assets held within our Buckeye, Arizona warehouse. At December 31, 2023 and 2022, the Company had $15.4 million and $20.0 million outstanding under the Equipment Finance Loa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entered into non-cancellable operating leases for office, warehouse, and distribution facilities, with original lease periods expiring through 2032. Leases with an initial term of 12 months or less are not recorded on the consolidated balance sheets; the Company recognizes lease expense for these leases on a straight-line basis over the lease term. The Company combines lease and non-lease components for new and reassessed leases. Some operating leases also contain the option to renew for five years periods at prevailing market rates at the time of renewal. In addition to minimum rent, certain of the leases require payment of real estate taxes, insurance, common area maintenance charges, and other executory costs. For certain leases the Company receives lease incentives, such as tenant improvement allowances, and records those as adjustments to operating lease right-of-use assets and operating leases liabilities on the consolidated balance sheets and amortize the lease incentives on a straight-line basis over the lease term as an adjustment to rent expense. Rent expense, included in selling, general and administrative expenses on the consolidated statements of operations, was $29.4 million, $24.5 million and $16.5 million for the years ended December 31, 2023, 2022 and 2021, respectively. During the year ended December 31, 2023, the Company terminated an agreement for a lease that had not commenced and incurred a charge of approximately $4.2 million. During the years ended December 31, 2023 and 2022, operating cash outflows relating to operating lease liabilities were $19.5 million and $16.0 million, respectively. Operating lease right-of-use assets obtained in exchange for new operating lease obligations was $0.9 million during the year ended December 31, 2023. Operating lease right-of-use assets obtained in exchange for new operating lease obligations was $54.1 million, with $17.2 million lease incentives obtained, during the year ended December 31, 2022. As of December 31, 2023 and 2022, the Company’s operating leases had a weighted-average remaining term of 6.7 years and 7.4 years, respectively, and weighted-average discount rates of 5.78% and 5.76%, respectively. Excluded from the measurement of operating lease liabilities and operating lease right-of-use assets were certain warehouse and distribution contracts that either qualify for the short-term lease recognition exception and/or do not give the Company the right to control the warehouse and/or distribution facilities underlying the contract. In January 2020, the Company entered into a non-cancellable operating sub-lease for office space expiring in 2024. Rental income recognized for the years ended December 31, 2023, 2022 and 2021 was $0.6 million, $0.4 million and $0.3 million, respectively, included as a reduction of selling, general and administrative expenses on the consolidated statements of operations. The future payments on the Company’s operating lease liabilities as of December 31, 2023 were as follows (in thousands): 2024 $ 18,076 2025 17,122 2026 17,453 2027 12,952 2028 12,163 Thereafter 29,654 Total lease payments 107,420 Less: imputed interest (18,625) Total $ 88,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income before income taxes consisted of (in thousands): Year Ended December 31, 2023 2022 2021 Domestic $ (46,847) $ (39,077) $ 72,758 Foreign 14,906 16,036 12,157 (Loss) income before income taxes $ (31,941) $ (23,041) $ 84,915 Income Tax Expense (Benefit)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loss). The components of the Company’s income tax expense (benefit) consisted of the following (in thousands): Year Ended December 31, 2023 2022 2021 Current income taxes: Federal $ 5,574 $ (4,766) $ 12,894 State and local 71 1,629 1,825 Foreign 3,728 2,750 2,703 Current income taxes $ 9,373 $ (387) $ 17,422 Deferred income taxes: Federal $ 105,236 $ (11,227) $ (185) State and local 17,888 (5,945) (18) Foreign — (242) (158) Deferred income taxes 123,124 (17,414) (361) Income tax expense (benefit) $ 132,497 $ (17,801) $ 17,061 A reconciliation of income tax expense (benefit) from operations computed at the U.S. federal statutory income tax rate to the Company’s effective income tax rate are as follows: Year Ended December 31, 2023 2022 2021 Expected U.S. federal income taxes at statutory rate 21.0 % 21.0 % 21.0 % State and local income taxes, net of federal benefit (56.2) 20.2 1.7 Foreign taxes (9.3) (9.9) 2.5 Foreign tax credit — 11.7 — Non-deductible expenses (0.9) (2.1) (1.1) Change in valuation allowance (340.5) 47.2 2.3 Non-controlling interest (6.8) 2.6 (6.0) Share-based compensation (1.6) (19.8) 0.1 Return to provision (23.8) 4.9 1.5 Other, net 3.3 1.5 (1.9) Income tax expense (414.8) % 77.3 % 20.1 % The Company’s annual effective tax rate in 2023 is different than the statutory rate of 21% due to the valuation allowance. The Company's annual effective tax rate for 2022 is different than the statutory rate of 21%, primarily due to a partial release of the valuation allowance, the limitation of future share based compensation pursuant to Section 162(m) of the Internal Revenue Code (the "Code"), and the Company is not liable for income taxes on the portion of FAH, LLC’s earnings that are attributable to non-controlling interests. The Company's annual effective tax rate in 2021 was less than the statutory rate of 21%, primarily because the Company is not liable for income taxes on the portion of FAH, LLC’s earnings that are attributable to non-controlling interests. Deferred Income Taxes The significant items comprising deferred tax assets and liabilities is as follows (in thousands): December 31, 2023 2022 Deferred tax assets: Investment in partnership $ 86,337 $ 93,923 Tax receivable agreement liability 2,150 26,860 Stock-based compensation 6,790 5,402 Foreign tax credit 62 834 Other carryforwards 146 826 Net operating loss carryforward 34,867 — Gross deferred tax assets 130,352 127,845 Valuation allowance (130,352) (3,952) Deferred tax assets, net of valuation allowance — 123,893 Deferred tax liabilities: Property and equipment (402) (382) Gross deferred tax liabilities (402) (382) Net deferred tax assets $ (402) $ 123,511 The Company evaluates its ability to realize deferred tax assets on a quarterly basis and establishes a valuation allowance when it is more likely than not that all or a portion of a deferred tax asset may not be realized. During the year ended December 31, 2023, the Company determined that based on all the available evidence, including the Company’s three-year cumulative pre-tax loss position, it is not more likely than not that the results of operations will generate sufficient taxable income to realize its deferred tax assets. Consequently, the Company established a full valuation allowance of $123.2 million against its deferred tax assets, thus reducing the carrying balance to $0, and recognized a corresponding increase to tax expense in the consolidated statements of operations and comprehensive (loss) income in the year ended December 31, 2023. As of December 31, 2022, the Company recognized a deferred tax asset of $93.9 million, associated with the basis difference in its investment in FAH, LLC upon acquiring these LLC interests. However, a portion of the total basis difference will only reverse upon the eventual sale of its interest in FAH, LLC, which we expect would result in a capital loss. As of December 31, 2022, the Company has a valuation allowance in the amount of $4.0 million, against the deferred tax asset. The Company released $11.0 million valuation allowance during the year ended December 31, 2022, related to a discrete benefit on the outside basis deferred tax asset. Uncertain Tax Positions The Company regularly evaluates the likelihood of realizing the benefit from income tax positions that we have taken in various federal, state and foreign filings by considering all relevant facts, circumstances and information available. If the Company determines it is more likely than not that the position will be sustained, a benefit will be recognized at the largest amount that we believe is cumulatively greater than 50% likely to be realized. There are no unrecognized tax benefits for uncertain tax positions for the three years ended December 31, 2023, 2022 and 2021. Interest and penalties related to income tax matters are classified as a component of income tax expense (benefit). As of December 31, 2023, and 2022, we have not recorded any interest or penalties as the amounts were not material. Unrecognized tax benefits are recorded in other long-term liabilities on the consolidated balance sheets. Other Matters The Company files income tax returns in the U.S. federal jurisdiction and various state and foreign jurisdictions. The Company is subject to U.S. federal, state, and local income tax examinations by tax authorities for years after 2019 and subject to examination for all foreign income tax returns for fiscal 2023 and 2022. There were no open tax examinations at December 31, 2023. Tax Receivable Agreement The Company is party to the Tax Receivable Agreement with FAH, LLC and each of the Continuing Equity Owners and certain transferees of the Continuing Equity Owners that have been joined as parties to the Tax Receivable Agreement (such parties, "TRA Parties") that provides for the payment by the Company to the Continuing Equity Owners under certain circumstances. See Note 13, Liabilities under Tax Receivabl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ies under Tax Receivable Agreement</t>
        </is>
      </c>
      <c r="B1" s="2" t="inlineStr">
        <is>
          <t>12 Months Ended</t>
        </is>
      </c>
    </row>
    <row r="2">
      <c r="B2" s="2" t="inlineStr">
        <is>
          <t>Dec. 31, 2023</t>
        </is>
      </c>
    </row>
    <row r="3">
      <c r="A3" s="3" t="inlineStr">
        <is>
          <t>Income Tax Disclosure [Abstract]</t>
        </is>
      </c>
      <c r="B3" s="4" t="inlineStr">
        <is>
          <t xml:space="preserve"> </t>
        </is>
      </c>
    </row>
    <row r="4">
      <c r="A4" s="4" t="inlineStr">
        <is>
          <t>Liabilities under Tax Receivable Agreement</t>
        </is>
      </c>
      <c r="B4" s="4" t="inlineStr">
        <is>
          <t xml:space="preserve">Liabilities under Tax Receivable Agreement The Company is party to the Tax Receivable Agreement with FAH, LLC and each of the TRA Parties that provides for the payment by the Company to the TRA Parties of 85% of the amount of tax benefits, if any, that it realizes, or in some circumstances, is deemed to realize, as a result of (i) future redemptions funded by the Company or exchanges, or deemed exchanges in certain circumstances, of common units for Class A common stock or cash, and (ii) certain additional tax benefits attributable to payments made under the Tax Receivable Agreement. FAH, LLC will have in effect an election under Section 754 of the Internal Revenue Code effective for each taxable year in which a redemption or exchange (including deemed exchange) of common units for cash or stock occurs. These tax benefit payments are not conditioned upon one or more of the TRA Parties maintaining a continued ownership interest in FAH, LLC. In general, the TRA Parties’ rights under the Tax Receivable Agreement are assignable, including to transferees of common units in FAH, LLC (other than the Company as transferee pursuant to a redemption or exchange of common units in FAH, LLC). The Company may expect to benefit from the remaining 15% of the tax benefits, if any, that the Company may realize. The Company is generally not obligated to make any payments under the Tax Receivable Agreement until the tax benefits associated with a relevant transaction that gave rise to the payment are realized. Amounts payable under the Tax Receivable Agreement are contingent upon, among other things, (i) the generation of future taxable income over the term of the Tax Receivable Agreement and (ii) future changes in tax laws. If the Company does not generate sufficient taxable income in the aggregate over the term of the Tax Receivable Agreement to utilize the tax benefits, then it would not be required to make the related Tax Receivable Agreement payments. During years ended December 31, 2023 and 2022, the Company acquired an aggregate of 1.8 million and 6.5 million common units of FAH, LLC, respectively, in connection with the redemption of common units, which resulted in an increase in the tax basis of our investment in FAH, LLC subject to the provisions of the Tax Receivable Agreement. As a result of these exchanges, during the years ended December 31, 2023 and 2022, the Company recognized an increase to its net deferred tax assets in the amount of $0.0 million and $30.6 million, respectively, and corresponding Tax Receivable Agreement liabilities, representing 85% of the aggregate tax benefits we expect to realize from the tax basis increases related to the redemption of FAH, LLC common units. As a result of the full valuation allowance on the deferred tax assets, and projected inability to fully utilize all or part of the related tax benefits, the Company determined that certain payments to the TRA Parties related to unrealized tax benefits under the TRA are no longer probable and estimable. Based on this assessment, the Company reduced its TRA Liability as of June 30, 2023, to $9.6 million, and recognized a gain of $99.6 million within the accompanying consolidated statements of operations and comprehensive (loss) income. The Company performed a true-up in the fourth quarter of 2023 based on the filed 2022 consolidated tax return and recognized a further reduction in TRA liability and corresponding $603 thousand gain for the year ended December 31, 2023. There were no transactions subject to the Tax Receivable Agreement for which the Company did not recognize the related liability during the years ended December 31, 2022 and 2021, as we concluded at such time that it was probable that the Company would have sufficient future taxable income to utilize all of the related tax benefits. The following table summarizes changes in the amount of the Company’s Tax Receivable Agreement liability (in thousands): Year Ended December 31, 2023 2022 2021 Beginning Balance $ 109,187 $ 82,884 $ 62,318 Additional liabilities for exchanges — 30,034 20,691 Adjustment to remeasurement of liabilities (100,223) 3,987 1,590 Payments under tax receivable agreement (4) (7,718) (1,715) Ending balance $ 8,960 $ 109,187 $ 82,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The Company is expected to incur $80.4 million in minimum guaranteed royalty payments under licensing arrangements, including $31.1 million in 2024, $48.8 million in 2025, $0.2 million in 2026 and $0.2 million in 2027. Employment Agreements The Company has employment agreements with certain officers. The agreements include, among other things, an annual bonus based on certain performance metrics of the Company, as defined by the board, and up to one year’s severance pay beyond termination date. Debt The Company has entered into a Credit Facility which includes a term loan facility and a revolving credit facility. The Company has also entered into an Equipment Finance Loan. See Note 10, Debt. Leases The Company has entered into non-cancellable operating leases for office, warehouse, and distribution facilities, with original lease periods expiring through 2032.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See Note 11, Leases. Liabilities under Tax Receivable Agreement The Company is party to the Tax Receivable Agreement with FAH, LLC and each of the TRA Parties that provides for the payment by the Company to the TRA Parties under certain circumstances. The Company is expected to incur $9.0 million in 2024. See Note 13, Liabilities under Tax Receivable Agreement.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For example, several stockholder derivative actions based on the earnings announcement and Quarterly Report on Form 10-Q for the quarter ended September 30, 2019 have been brought on behalf of the Company against certain of its directors and officers. Specifically, on April 23, June 5, and June 10, 2020, the actions captioned Cassella v. Mariotti et al. , Evans v. Mariotti et al. , and Igelido v. Mariotti et al. , respectively, were filed in the United States District Court for the Central District of California. On July 6, 2020, these three actions were consolidated for all purposes into one action under the title In re Funko, Inc. Derivative Litigation , and on August 13, 2020, the consolidated action was stayed. On May 9, 2022, another complaint, asserting substantially similar claims, was filed in the U.S. District Court for the Central District of California, captioned Smith v. Mariotti , et al. On July 5, 2022, two purported stockholders filed an additional derivative action in the Court of Chancery of the State of Delaware, captioned Fletcher, et al. v. Mariotti . In March 2023, the Company reached a non-monetary settlement in principle in In re Funko, Inc. Derivative Litigation , Smith v. Mariotti , and Fletcher, et al. v. Mariotti and the actions were stayed pending finalization of the settlement. On March 4, 2024, plaintiffs filed a motion for preliminary approval of the settlement with the Court. As part of the settlement, the plaintiffs agreed to dismiss their claims on behalf of the corporation in exchange for a set of corporate governance reforms and attorney’s fees and expenses. The attorney’s fees and expenses will be paid out of Funko’s directors and officers insurance.The motion for preliminary approval of the settlement remains pending. On June 11, 2021, a purported stockholder filed a related derivative action, captioned Silverberg v. Mariotti, et al. , in the Court of Chancery of the State of Delaware. The Company moved to dismiss the Silverberg complaint on April 3, 2023. Plaintiff responded on May 3, 2023, and briefing was completed on May 25, 2023. The motion remains pending before the Court of Chancery. Additionally, between November 16, 2017 and June 12, 2018, seven purported stockholders of the Company filed putative class action lawsuits in the Superior Court of Washington in and for King County against the Company, certain of its officers and directors, ACON, Fundamental Capital, the underwriters of its IPO, and certain other defendants. On July 2, 2018, the suits were ordered consolidated for all purposes into one action under the title In re Funko, Inc. Securities Litigation . On August 1, 2018, plaintiffs filed a consolidated complaint against the Company, certain of its officers and directors, ACON, Fundamental, and certain other defendants. The Company moved to dismiss twice, and the Court twice granted the Company's motions to dismiss, the second time with prejudice. Plaintiffs appealed, and on November 1, 2021, the Court of Appeals reversed the trial court’s dismissal decision in most respects. On May 4, 2022, the Washington State Supreme Court denied the Company’s petition, and the case was remanded to the Superior Court for further proceedings. The Company filed its answer on September 19, 2022 and discovery is currently ongoing. Plaintiffs filed a motion for class certification on July 7, 2023, and briefing was completed on the class certification motion on October 25, 2023. On November 6, 2023, the Washington Superior Court granted Plaintiffs’ motion for class certification. On June 4, 2018, a putative class action lawsuit entitled Kanugonda v. Funko, Inc., et al. was filed in the United States District Court for the Western District of Washington against the Company, certain of its officers and directors, and certain other defendants. On January 4, 2019, a lead plaintiff was appointed in that case. On April 30, 2019, the lead plaintiff filed an amended complaint against the previously named defendants. The Company moved to dismiss the Complaint in the federal action, now captioned Berkelhammer v. Funko, Inc. et al. , on June 14, 2023. Plaintiff filed an opposition on July 27, 2023, cross moving for an order voluntarily dismissing the action without prejudice so that he can pursue status as a class representative in In re Funko, Inc. Securities Litigation , or in the alternative, a court order denying defendants’ motion to dismiss. Briefing completed on August 18, 2023. On October 13, 2023, the District Court granted plaintiff’s motion for voluntary dismissal without prejudice, denied defendants’ motion to dismiss, and dismissed the action. The cases in Washington state court and Berkelhammer v. Funko, Inc. et al. allege that the Company violated Sections 11, 12, and 15 of the Securities Act of 1933, as amended, by making allegedly materially misleading statements in documents filed with the U.S. Securities and Exchange Commission in connection with the Company’s IPO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On January 18, 2022, a purported stockholder filed a putative class action lawsuit in the Court of Chancery of the State of Delaware, captioned Shumacher v. Mariotti, et al. , relating to the Company’s corporate “Up-C” structure and bringing direct claims for breach of fiduciary duties against certain current and former officers and directors. On March 31, 2022, the defendants moved to dismiss the action. In response to defendants’ motion to dismiss. Plaintiff filed an Amended Complaint on May 25, 2022. The amendment did not materially change the claims at issue, and the Defendants again moved to dismiss on July 29, 2022. On December 15, 2022, Plaintiff opposed the Defendants’ motion to dismiss, and also moved for attorneys’ fees. Briefing on the motion to dismiss was completed on February 8, 2023; briefing on Plaintiff’s fee application was completed on April 10, 2023. The Court heard oral argument on both motions on July 24, 2023. On December 18, 2023, the Court denied Defendants’ motion to dismiss and denied Plaintiffs’ application for an interim fee. We filed our answer on January 26, 2024, and discovery is currently ongoing. On June 2, 2023, a purported stockholder filed a putative class action lawsuit in the United States District Court for the Western District of Washington, captioned Studen v. Funko, Inc. , et al. The Complaint alleges that the Company and certain individual defendants violated Sections 10(b) and 20(a) of the Exchange Act, as amended, as well as Rule 10b-5 promulgated thereunder by making allegedly materially misleading statements in documents filed with the SEC, as well as in earnings calls and presentations to investors, regarding a planned upgrade to its enterprise resource planning system and the relocation of a distribution center, as well as by omitting material facts about the same subjects necessary to make the statements made therein not misleading. The lawsuits seek, among other things, compensatory damages and attorneys’ fees and costs. On August 17, 2023, the Court appointed lead plaintiff, and on August 29, 2023, the parties submitted a joint stipulated scheduling order. Plaintiff’s amended complaint was filed October 19, 2023. The amendment adds additional allegations by including accounts from purported former employees and contractors. Plaintiff seeks to represent a putative class of investors who purchased or acquired Funko common stock between March 3, 2022 and March 1, 2023. The Company moved to dismiss on December 15, 2023, and the motion will be fully briefed by March 22, 2024.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 identifies its segments according to how the business activities are managed and evaluated and for which discrete financial information is available and for which is regularly reviewed by its Chief Operating Decision Maker (“CODM”) to allocate resources and assess performance. Due to a change in executive management during the year ended December 31, 2023, we have redefined our named CODM from our prior Chief Executive Officer to our current Chief Financial Officer and Chief Operating Officer. Because its CODM reviews financial performance and allocates resources at a consolidated level on a regular basis, the Company has one segment. The following table presents summarized product information as a percent of sales: Year ended December 31, 2023 2022 2021 Core Collectibles 73.3 % 75.5 % 79.8 % Loungefly Branded Products 19.6 % 19.1 % 14.7 % Other 7.1 % 5.4 % 5.6 % The following tables present summarized geographical information (in thousands): Year ended December 31, 2023 2022 2021 Net sales: United States $ 755,620 $ 966,324 $ 743,846 Europe 268,496 260,557 214,732 Other International 71,970 95,825 70,715 Total net sales $ 1,096,086 $ 1,322,706 $ 1,029,293 December 31, 2023 2022 Long-lived assets: United States $ 110,308 $ 131,549 Vietnam and China 31,411 28,811 United Kingdom 18,867 21,056 Total long-lived assets $ 160,586 $ 181,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sells products to Forbidden Planet, a U.K. retailer through its wholly owned subsidiary Funko UK, Ltd. One of the investors in Forbidden Planet is an employee of Funko UK, Ltd. and an executive officer. For the years ended December 31, 2023, 2022 and 2021, the Company recorded approximately $2.5 million, $1.6 million and $0.8 million, respectively, in net sales from business with Forbidden Planet. At December 31, 2023 and 2022, accounts receivable from Forbidden Planet were $0.5 million and $0.2 million on the consolidated balance sheets, respectively. In February 2019, in connection with the Forrest-Pruzan Acquisition, the Company assumed two leases of office space with Roll and Move, LLC and Roll and Move II LLC, both of which are owned by certain former owners of Forrest-Pruzan Creative LLC, one of whom was an employee of the Company. In 2022, the Company leased another space with the same landlord. For the years ended December 31, 2022 and 2021, the Company recorded $0.3 million, respectively of rental expense related to the leases, which was recorded in selling, general and administrative expenses in the Company’s consolidated statements of operations. The relationship was no longer a related party during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currently maintain the Funko 401(k) Plan, a defined contribution retirement and savings plan, for the benefit of our employees, including our named executive officers, who satisfy certain eligibility requirements. Our named executive officers are eligible to participate in the 401(k) Plan on the same terms as other full-time employees. The Code allows eligible employees to defer a portion of their compensation, within prescribed limits, on a pre-tax basis through contributions to the 401(k) Plan. Currently, we match contributions made by participants in the 401(k) Plan up to 4% of the employee earnings, and these matching contributions are fully vested as of the date on which the contribution is made. We believe that providing a vehicle for tax-deferred retirement savings though our 401(k) Plan, and making fully vested matching contributions, adds to the overall desirability of our compensation package and further incentivizes our employees, including our named executive officers, in accordance with our compensation policies. The Company’s employer matching contributions were $3.3 million, $3.0 million and $1.8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Amended and Restated Certificate of Incorporation authorizes the issuance of up to 200,000,000 shares of Class A common stock, up to 50,000,000 shares of Class B common stock and 20,000,000 shares of preferred stock, each having a par value of $0.0001 per share. Shares of Class A common stock have both economic and voting rights. Shares of Class B common stock have no economic rights, but do have voting rights. Holders of shares of Class A common stock and Class B common stock are entitled to one vote per share on all matters presented to stockholders. The Company’s board of directors has the discretion to determine the rights, preferences, privileges, restrictions and liquidation preferences of any series of preferred stock. FAH, LLC Recapitalization The FAH LLC Agreement, among other things, appointed the Company as FAH, LLC’s sole managing member and reclassified all outstanding membership interests in FAH, LLC as non-voting common units. As the sole managing member of FAH, LLC, the Company controls the management of FAH, LLC. As a result, the Company consolidates FAH, LLC’s financial results and reports a non-controlling interest related to the economic interest of FAH, LLC held by the Continuing Equity Owners. The Amended and Restated Certificate of Incorporation and the FAH LLC Agreement requires FAH, LLC and the Company to, at all times, maintain (i) a one-to-one ratio between the number of shares of Class A common stock issued by the Company and the number of common units owned by the Company and (ii) a one-to-one ratio between the number of shares of Class B common stock owned by the Continuing Equity Owners and the number of common units owned by the Continuing Equity Owners (other than common units issuable upon the exercise of options and common units that are subject to time-based vesting requirements (the “Excluded Common Units”)). The Company may issue shares of Class B common stock only to the extent necessary to maintain the one-to-one ratio between the number of common units of FAH, LLC held by the Continuing Equity Owners (other than the Excluded Common Units) and the number of shares of Class B common stock issued to the Continuing Equity Owners. Shares of Class B common stock are transferable only together with an equal number of common units of FAH, LLC. Only permitted transferees of common units held by the Continuing Equity Owners will be permitted transferees of Class B common stock. The Continuing Equity Owners may from time to time at each of their options (subject, in certain circumstances, to time-based vesting requirements) require FAH, LLC to redeem all or a portion of their common units in exchange for, at the Company’s election, newly-issued shares of our Class A common stock on a one-for-one basis or a cash payment equal to a volume weighted average market price of one share of Class A common stock for each common unit redeemed, in each case in accordance with the terms of the FAH LLC Agreement; provided that, at the Company’s election,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FAH LLC Agreement, a number of shares of our Class B common stock registered in the name of the redeeming or exchanging Continuing Equity Owner will be cancelled for no consideration on a one-for-one basis with the number of common units so redeemed or exchanged. On May 3, 2022, the Company entered into a common unit subscription agreement with FAH, LLC pursuant to which the Company purchased 4,251,701 newly issued common units in exchange for a capital contribution of approximately $74.0 million (the “Capital Contribution”). Following the Capital Contribution, (i) the common units of FAH, LLC were recapitalized through a reverse unit split in order to maintain a one-to-one ratio between the number of common units owned by the Company and the number of outstanding shares of Class A common stock in accordance with the FAH LLC Agreement, and (ii) approximately 0.9 million outstanding shares of Class B common stock were cancelled. Equity-Based Compensation Funko, Inc. 2017 Incentive Award Plan . On October 23, 2017, the Company adopted the Funko, Inc. 2017 Incentive Award Plan (the “2017 Plan”). The Company reserved a total of 5,518,518 shares of Class A common stock for issuance pursuant to the 2017 Plan. Funko, Inc. 2019 Incentive Award Plan . Effective April 18, 2019, the Company adopted the Funko, Inc. 2019 Incentive Award Plan (the "2019 Plan"). We have also reserved for issuance an aggregate number of shares under the 2019 Plan equal to the sum of (i) 3,000,000 shares of our Class A common stock and (ii) an annual increase on the first day of each calendar year beginning on January 1, 2020 and ending on and including January 1, 2029, equal to the lesser of (A) 2% of the shares of Class A Common Stock outstanding as of the last day of the immediately preceding fiscal year on a fully-diluted basis and (B) such lesser number of shares of Class A common stock as determined by our board of directors. Total shares reserved for issuance under the 2019 plan was 7,706,086 as of December 31, 2023. The number of unissued common shares reserved for future grants under the 2017 Plan and 2019 Plan was 1,206,560 and 3,706,144, respectively as of December 31, 2023. A summary of stock option activity for the year ended December 31, 2023 is as follows: Funko, Inc. Weighted Aggregate Remaining (in thousands) (in thousands) (years) Outstanding at December 31, 2022 3,860 $ 15.40 $ 3,455 7.21 Granted 874 10.90 — Exercised (162) 4.61 559 Forfeited (1,676) 15.67 704 Outstanding at December 31, 2023 2,896 14.49 845 6.84 Options exercisable at December 31, 2023 1,811 $ 14.90 $ 770 5.72 Stock options awarded to employees under the 2017 Plan and 2019 Plan are generally granted with an exercise price equal to the closing market price of the Company’s common stock at the date of grant, vest over four years, and have ten year contractual terms. A summary of restricted stock unit activity for the year ended December 31, 2023 is as follows: Funko, Inc. Weighted Average Remaining (in thousands) (years) Unvested at December 31, 2022 2,719 $ 16.82 2.86 Granted 1,273 9.38 Vested (1,426) 12.59 Forfeited (718) 15.58 Unvested at December 31, 2023 1,848 $ 12.51 2.52 A summary of performance stock unit activity for the year ended December 31, 2023 is as follows: Funko, Inc. Weighted Average Remaining (in thousands) (years) Unvested at December 31, 2022 67 $ 17.09 2.00 Granted 114 9.77 Vested (12) 17.09 Forfeited (56) 13.01 Unvested at December 31, 2023 113 $ 12.10 1.75 Performance stock units achievement is at the discretion of the Compensation Committee of the board of directors. The number of units subject to future vesting is based on annual Company achieved factors, such as Net Sales and Adjusted EBITDA Margin. Unvested units are expected to vest at the determination date of December 31, 2024 or December 31, 2025, depending on the grant. Achievement is estimated at a weighted average 73.5% of the units granted as of December 31, 2023. Options to purchase common units in FAH, LLC. In connection with the IPO, existing options to purchase Class A units in FAH, LLC were converted into 555,867 options to purchase common units in FAH, LLC. A summary of FAH, LLC stock option activity for the year ended December 31, 2023 is as follows: FAH, LLC Stock Weighted Aggregate Remaining (in thousands) (in thousands) (years) Outstanding at December 31, 2022 146 $ 0.05 $ 1,590 0.41 Exercised (146) 0.05 1,078 Outstanding at December 31, 2023 — — — 0.00 Options exercisable at December 31, 2023 — $ — $ — 0.00 The following table presents information on stock option exercises (in thousands): Year ended December 31, 2023 2022 2021 Cash received for exercise price $ 756 $ 1,472 $ 3,794 Intrinsic value 559 1,042 2,543 Equity-based compensation expense . The Company measures and recognizes expense for its equity-based compensation granted to employees and directors based on the fair value of the awards on the grant date. The fair value of restricted stock units is based on the market price of Class A common stock on the date of grant. The fair value of option awards is estimated at the grant date using the Black-Scholes option pricing model that requires management to apply judgment and make estimates, including: • Volatility —this is estimated based primarily on historical volatilities of a representative group of publicly traded consumer product companies with similar characteristics • Risk-free interest rate —this is the U.S. Treasury rate as of the grant date having a term equal to the expected term of the award • Expected term —represents the estimated period of time until an award is exercised and was calculated based on the simplified method • Dividend yield —the Company does not plan to pay dividends in the foreseeable future For each of the options granted under the 2017 Plan and 2019 Plan, the following were the weighted-average of the option pricing model inputs: Year ended December 31, 2023 2022 2021 Expected term (years) 6.01 6.05 6.06 Expected volatility 76.7 % 63.6 % 48.6 % Risk-free interest rate 4.1 % 2.2 % 1.0 % Dividend yield — % — % — % The weighted-average fair value of stock options granted for the years ended December 31, 2023, 2022 and 2021 was $6.71, $10.85, and $9.26 per share, respectively. Equity-based compensation expense is recognized on a straight-line basis over the vesting period of the award. The Company records equity-based compensation to selling, general and administrative expense on the consolidated statements of operations. Equity-based compensation for the years ended December 31, 2023, 2022 and 2021 was $10.5 million, $16.6 million and $13.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The Company is the sole managing member of FAH, LLC and as a result consolidates the financial results of FAH, LLC. The Company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Net (loss) income and comprehensive (loss) income are attributed between Funko, Inc. and noncontrolling interest holders based on each party’s relative economic ownership interest in FAH, LLC. As of December 31, 2023, 2022 and 2021, Funko, Inc. owned 50.5 million, 47.2 million and 40.1 million of FAH, LLC common units, respectively, representing a 94.9%, 91.6% and 77.3% economic ownership interest in FAH, LLC, respectively. Net (loss) income and comprehensive (loss) income of FAH, LLC excludes certain activity attributable to Funko, Inc., including $10.5 million, $16.6 million and $13.0 million of equity-based compensation expense for share-based compensation awards issued by Funko, Inc. for the years ended December 31, 2023, 2022 and 2021, respectively, and $128.7 million of income tax expense, $20.5 million income tax benefit and $14.3 million of income tax expense for corporate, federal, state and local taxes attributable to Funko, Inc.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Loss) Earnings per Share Basic (loss) earnings per share of Class A common stock is computed by dividing net (loss) income available to Funko, Inc. by the weighted-average number of shares of Class A common stock outstanding during the period. Diluted (loss) earnings per share of Class A common stock is computed by dividing net (loss) income available to Funko, Inc. by the weighted-average number of shares of Class A common stock outstanding adjusted to give effect to potentially dilutive securities. The following table sets forth reconciliations of the numerators and denominators used to compute basic and diluted (loss) earnings per share of Class A common stock: Year Ended December 31, 2023 Year Ended December 31, 2022 Year Ended December 31, 2021 (in thousands, except per share data) Numerator: Net (loss) income $ (164,438) $ (5,240) $ 67,854 Less: net (loss) income attributable to non-controlling interests (10,359) 2,795 23,954 Net (loss) income attributable to Funko, Inc. — basic $ (154,079) $ (8,035) $ 43,900 Add : Reallocation of net income attributable to non- controlling interests from the assumed exchange of common units of FAH, LLC for Class A common stock — — — Net (loss) income attributable to Funko, Inc. — diluted $ (154,079) $ (8,035) $ 43,900 Denominator: Weighted-average shares of Class A common stock outstanding 48,332,401 44,554,788 38,392,390 Add: Dilutive common units of FAH, LLC that are convertible into Class A common stock — — 227,500 Add: Dilutive Funko, Inc. equity compensation awards — — 1,990,728 Weighted-average shares of Class A common stock outstanding 48,332,401 44,554,788 40,610,618 (Loss) earnings per share of Class A common stock — basic $ (3.19) $ (0.18) $ 1.14 (Loss) earnings per share of Class A common stock — diluted $ (3.19) $ (0.18) $ 1.08 For the years ended December 31, 2023, 2022 and 2021 an aggregate of 9.9 million, 11.6 million and 14.7 million of potentially dilutive securities, respectively, were excluded from the weighted-average in the computation of diluted (loss) earnings per share of Class A common stock because the effect would have been anti-dilutive. For the years ended December 31, 2023, 2022 and 2021 anti-dilutive securities included 4.0 million, 7.0 million and 13.2 million of common units of FAH, LLC that are convertible into Class A common stock, but were excluded from the computations of diluted (loss)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loss) earnings per share of Class B common stock under the two-class method has not been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096086</v>
      </c>
      <c r="C4" s="7" t="n">
        <v>1322706</v>
      </c>
      <c r="D4" s="7" t="n">
        <v>1029293</v>
      </c>
    </row>
    <row r="5">
      <c r="A5" s="4" t="inlineStr">
        <is>
          <t>Cost of sales (exclusive of depreciation and amortization shown separately below)</t>
        </is>
      </c>
      <c r="B5" s="6" t="n">
        <v>763085</v>
      </c>
      <c r="C5" s="6" t="n">
        <v>888685</v>
      </c>
      <c r="D5" s="6" t="n">
        <v>648302</v>
      </c>
    </row>
    <row r="6">
      <c r="A6" s="4" t="inlineStr">
        <is>
          <t>Selling, general, and administrative expenses</t>
        </is>
      </c>
      <c r="B6" s="6" t="n">
        <v>377065</v>
      </c>
      <c r="C6" s="6" t="n">
        <v>398272</v>
      </c>
      <c r="D6" s="6" t="n">
        <v>244331</v>
      </c>
    </row>
    <row r="7">
      <c r="A7" s="4" t="inlineStr">
        <is>
          <t>Depreciation and amortization</t>
        </is>
      </c>
      <c r="B7" s="6" t="n">
        <v>59763</v>
      </c>
      <c r="C7" s="6" t="n">
        <v>47669</v>
      </c>
      <c r="D7" s="6" t="n">
        <v>41195</v>
      </c>
    </row>
    <row r="8">
      <c r="A8" s="4" t="inlineStr">
        <is>
          <t>Total operating expenses</t>
        </is>
      </c>
      <c r="B8" s="6" t="n">
        <v>1199913</v>
      </c>
      <c r="C8" s="6" t="n">
        <v>1334626</v>
      </c>
      <c r="D8" s="6" t="n">
        <v>933828</v>
      </c>
    </row>
    <row r="9">
      <c r="A9" s="4" t="inlineStr">
        <is>
          <t>(Loss) income from operations</t>
        </is>
      </c>
      <c r="B9" s="6" t="n">
        <v>-103827</v>
      </c>
      <c r="C9" s="6" t="n">
        <v>-11920</v>
      </c>
      <c r="D9" s="6" t="n">
        <v>95465</v>
      </c>
    </row>
    <row r="10">
      <c r="A10" s="4" t="inlineStr">
        <is>
          <t>Interest expense, net</t>
        </is>
      </c>
      <c r="B10" s="6" t="n">
        <v>27970</v>
      </c>
      <c r="C10" s="6" t="n">
        <v>10334</v>
      </c>
      <c r="D10" s="6" t="n">
        <v>7167</v>
      </c>
    </row>
    <row r="11">
      <c r="A11" s="4" t="inlineStr">
        <is>
          <t>Loss on extinguishment of debt</t>
        </is>
      </c>
      <c r="B11" s="6" t="n">
        <v>494</v>
      </c>
      <c r="C11" s="6" t="n">
        <v>0</v>
      </c>
      <c r="D11" s="6" t="n">
        <v>675</v>
      </c>
    </row>
    <row r="12">
      <c r="A12" s="4" t="inlineStr">
        <is>
          <t>Other (income) expense, net</t>
        </is>
      </c>
      <c r="B12" s="6" t="n">
        <v>-127</v>
      </c>
      <c r="C12" s="6" t="n">
        <v>787</v>
      </c>
      <c r="D12" s="6" t="n">
        <v>2708</v>
      </c>
    </row>
    <row r="13">
      <c r="A13" s="4" t="inlineStr">
        <is>
          <t>Gain on tax receivable agreement liability adjustment</t>
        </is>
      </c>
      <c r="B13" s="6" t="n">
        <v>-100223</v>
      </c>
      <c r="C13" s="6" t="n">
        <v>0</v>
      </c>
      <c r="D13" s="6" t="n">
        <v>0</v>
      </c>
    </row>
    <row r="14">
      <c r="A14" s="4" t="inlineStr">
        <is>
          <t>(Loss) income before income taxes</t>
        </is>
      </c>
      <c r="B14" s="6" t="n">
        <v>-31941</v>
      </c>
      <c r="C14" s="6" t="n">
        <v>-23041</v>
      </c>
      <c r="D14" s="6" t="n">
        <v>84915</v>
      </c>
    </row>
    <row r="15">
      <c r="A15" s="4" t="inlineStr">
        <is>
          <t>Income tax expense (benefit)</t>
        </is>
      </c>
      <c r="B15" s="6" t="n">
        <v>132497</v>
      </c>
      <c r="C15" s="6" t="n">
        <v>-17801</v>
      </c>
      <c r="D15" s="6" t="n">
        <v>17061</v>
      </c>
    </row>
    <row r="16">
      <c r="A16" s="4" t="inlineStr">
        <is>
          <t>Net (loss) income</t>
        </is>
      </c>
      <c r="B16" s="6" t="n">
        <v>-164438</v>
      </c>
      <c r="C16" s="6" t="n">
        <v>-5240</v>
      </c>
      <c r="D16" s="6" t="n">
        <v>67854</v>
      </c>
    </row>
    <row r="17">
      <c r="A17" s="4" t="inlineStr">
        <is>
          <t>Less: net (loss) income attributable to non-controlling interests</t>
        </is>
      </c>
      <c r="B17" s="6" t="n">
        <v>-10359</v>
      </c>
      <c r="C17" s="6" t="n">
        <v>2795</v>
      </c>
      <c r="D17" s="6" t="n">
        <v>23954</v>
      </c>
    </row>
    <row r="18">
      <c r="A18" s="4" t="inlineStr">
        <is>
          <t>Net (loss) income attributable to Funko, Inc.</t>
        </is>
      </c>
      <c r="B18" s="7" t="n">
        <v>-154079</v>
      </c>
      <c r="C18" s="7" t="n">
        <v>-8035</v>
      </c>
      <c r="D18" s="7" t="n">
        <v>43900</v>
      </c>
    </row>
    <row r="19">
      <c r="A19" s="3" t="inlineStr">
        <is>
          <t>(Loss) earnings per share of Class A common stock:</t>
        </is>
      </c>
      <c r="B19" s="4" t="inlineStr">
        <is>
          <t xml:space="preserve"> </t>
        </is>
      </c>
      <c r="C19" s="4" t="inlineStr">
        <is>
          <t xml:space="preserve"> </t>
        </is>
      </c>
      <c r="D19" s="4" t="inlineStr">
        <is>
          <t xml:space="preserve"> </t>
        </is>
      </c>
    </row>
    <row r="20">
      <c r="A20" s="4" t="inlineStr">
        <is>
          <t>Basic (in dollars per share)</t>
        </is>
      </c>
      <c r="B20" s="8" t="n">
        <v>-3.19</v>
      </c>
      <c r="C20" s="8" t="n">
        <v>-0.18</v>
      </c>
      <c r="D20" s="8" t="n">
        <v>1.14</v>
      </c>
    </row>
    <row r="21">
      <c r="A21" s="4" t="inlineStr">
        <is>
          <t>Diluted (in dollars per share)</t>
        </is>
      </c>
      <c r="B21" s="8" t="n">
        <v>-3.19</v>
      </c>
      <c r="C21" s="8" t="n">
        <v>-0.18</v>
      </c>
      <c r="D21" s="8" t="n">
        <v>1.08</v>
      </c>
    </row>
    <row r="22">
      <c r="A22" s="3" t="inlineStr">
        <is>
          <t>Weighted average shares of Class A common stock outstanding:</t>
        </is>
      </c>
      <c r="B22" s="4" t="inlineStr">
        <is>
          <t xml:space="preserve"> </t>
        </is>
      </c>
      <c r="C22" s="4" t="inlineStr">
        <is>
          <t xml:space="preserve"> </t>
        </is>
      </c>
      <c r="D22" s="4" t="inlineStr">
        <is>
          <t xml:space="preserve"> </t>
        </is>
      </c>
    </row>
    <row r="23">
      <c r="A23" s="4" t="inlineStr">
        <is>
          <t>Basic (in shares)</t>
        </is>
      </c>
      <c r="B23" s="6" t="n">
        <v>48332401</v>
      </c>
      <c r="C23" s="6" t="n">
        <v>44554788</v>
      </c>
      <c r="D23" s="6" t="n">
        <v>38392390</v>
      </c>
    </row>
    <row r="24">
      <c r="A24" s="4" t="inlineStr">
        <is>
          <t>Diluted (in shares)</t>
        </is>
      </c>
      <c r="B24" s="6" t="n">
        <v>48332401</v>
      </c>
      <c r="C24" s="6" t="n">
        <v>44554788</v>
      </c>
      <c r="D24" s="6" t="n">
        <v>406106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Condensed Financial Information of Registrant</t>
        </is>
      </c>
      <c r="B4" s="4" t="inlineStr">
        <is>
          <t>Schedule I: Condensed Financial Information of Registrant FUNKO, INC. CONDENSED STATEMENTS OF OPERATIONS (PARENT COMPANY ONLY) Year Ended December 31, 2023 2022 2021 (in thousands) Intercompany revenue $ 226 $ 564 $ 82 Selling, general, and administrative expenses 10,812 16,941 13,163 Total operating expenses 10,812 16,941 13,163 Loss from operations (10,586) (16,377) (13,081) Interest (expense) income, net (321) (168) 3 Tax receivable agreement liability adjustment 100,223 (3,987) (1,590) Equity in net (loss) income of subsidiaries (114,697) (8,040) 72,916 (Loss) income before income taxes (25,381) (28,572) 58,248 Income tax expense (benefit) 128,698 (20,537) 14,348 Net (loss) income $ (154,079) $ (8,035) $ 43,900 See accompanying notes to condensed financial information Schedule I: Condensed Financial Information of Registrant (continued) FUNKO, INC. CONDENSED STATEMENTS OF COMPREHENSIVE (LOSS) INCOME (PARENT COMPANY ONLY) Year Ended December 31, 2023 2022 2021 (in thousands) Net (loss) income $ (154,079) $ (8,035) $ 43,900 Other comprehensive (loss) income: Foreign currency translation (loss) gain, net of tax effect of $(770), $1,169 and $163 for the years ended December 31, 2023, 2022 and 2021, respectively 2,423 (3,681) (544) Reclassification of foreign currency translation gain into net (loss) income $ — $ — $ (96) Comprehensive (loss) income attributable to $ (151,656) $ (11,716) $ 43,260 See accompanying notes to condensed financial information Schedule I: Condensed Financial Information of Registrant (continued) FUNKO, INC. CONDENSED BALANCE SHEETS (PARENT COMPANY ONLY) December 31, 2023 2022 (in thousands, except per share data) Assets Current assets: Cash and cash equivalents $ 3,734 $ 911 Income tax receivable 311 7,530 Total current assets 4,045 8,441 Intercompany receivable 118,783 119,219 Deferred tax asset, net of valuation allowance — 123,893 Investment in subsidiaries 118,443 225,858 Total assets $ 241,271 $ 477,411 Liabilities and Stockholders' Equity Current liabilities: Current portion of liabilities under tax receivable agreement $ 8,960 $ 9,567 Accrued expenses and other current liabilities 370 — Total current liabilities 9,330 9,567 Liabilities under tax receivable agreement, net of current portion — 99,620 Commitments and contingencies Stockholders' equity: Class A common stock, par value $0.0001 per share, 200,000 shares authorized; 50,549 shares and 47,192 shares issued and outstanding as of December 31, 2023 and 2022, respectively 5 5 Class B common stock, par value $0.0001 per share, 50,000 shares authorized; 2,277 shares and 3,293 shares issued and outstanding as of December 31, 2023 and 2022, respectively — — Additional paid-in-capital 326,180 310,807 Accumulated other comprehensive (loss) income (180) (2,603) (Accumulated deficit) retained earnings (94,064) 60,015 Total stockholders' equity 231,941 368,224 Total liabilities and stockholders' equity $ 241,271 $ 477,411 See accompanying notes to condensed financial information Schedule I: Condensed Financial Information of Registrant (continued) FUNKO, INC. CONDENSED STATEMENTS OF CASH FLOWS (PARENT COMPANY ONLY) Year Ended December 31, 2023 2022 2021 (in thousands) Operating Activities Net (loss) income $ (154,079) $ (8,035) $ 43,900 Adjustments to reconcile net (loss) income to net cash provided by (used in) Equity in net loss (income) of subsidiaries 114,697 8,040 (72,916) Equity-based compensation 10,534 16,591 12,994 Deferred tax expense (benefit) 123,124 (17,173) (203) Tax receivable liability adjustment (100,223) 3,987 1,590 Changes in operating assets and liabilities: Income tax receivable 7,219 (7,530) 294 Due from related parties, net 436 (984) 1,351 Prepaid expenses and other assets — (11,019) — Income taxes payable — (14,684) 14,684 Accrued expenses and other liabilities 370 11,190 (571) Net cash provided by (used in) operating activities 2,078 (19,617) 1,123 Investing Activities Capital contribution to FAH, LLC — (73,980) — Net cash (used in) investing activities — (73,980) — Financing Activities Tax distribution received from FAH, LLC — 38,811 24,173 Tax receivable agreement payments (4) (7,718) (1,715) Proceeds from exercise of equity-based options 749 1,472 3,794 Net cash provided by financing activities 745 32,565 26,252 Net change in cash and cash equivalents 2,823 (61,032) 27,375 Cash and cash equivalents at beginning of period 911 61,943 34,568 Cash and cash equivalents at end of period $ 3,734 $ 911 $ 61,943 Supplemental Cash Flow Information Income tax payments $ — $ 18,999 $ 23 Establishment of liabilities under tax receivable agreement — 30,034 20,691 Issuance of equity instruments for acquisitions — 1,487 — See accompanying notes to condensed financial information Schedule I: Condensed Financial Information of Registrant (continued) FUNKO, INC. NOTES TO CONDENSED FINANCIAL INFORMATION (PARENT COMPANY ONLY) December 31, 2023 1. Organization Funko, Inc. (the “Parent Company”) was formed on April 21, 2017 as a Delaware corporation and is a holding company with no direct operations. The Parent Company's assets consist primarily of cash and cash equivalents, its equity interest in FAH, LLC, and certain deferred tax assets, net of valuation allowance. The Parent Company's cash inflows are primarily from distributions and other transfers from FAH, LLC. The amounts available to the Parent Company to fulfill cash commitments are subject to certain restrictions in FAH, LLC’s Credit Facilities. See Note 10 to the Funko, Inc. consolidated financial statements, appearing elsewhere in this Form 10-K. 2. Basis of Presentation These condensed Parent Company financial statements should be read in conjunction with the consolidated financial statements of Funko, Inc. and its subsidiaries and the accompanying notes thereto, included in this Form 10-K. For purposes of this condensed financial information, the Parent Company's interest in FAH, LLC is recorded based upon its proportionate share of FAH, LLC's net assets (similar to presenting them on the equity method). The Parent Company is the sole managing member of FAH, LLC, and pursuant to the Amended and Restated LLC Agreement of FAH, LLC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For the years ended December 31, 2023, 2022, and 2021, the full amounts of intercompany revenue and equity in net (loss) income of subsidiaries in the Parent Company Statements of Operations were eliminated in consolidation. An intercompany receivable was owed to the Parent Company by FAH, LLC of $118.8 million and $119.2 million as of December 31, 2023 and 2022, respectively. On May 3, 2022, the Parent Company entered into a common unit subscription agreement with FAH, LLC pursuant to which the Parent Company purchased 4,251,701 newly issued common units in exchange for a capital contribution of approximately $74.0 million (the “Capital Contribution”). Following the Capital Contribution, (i) the common units of FAH, LLC were recapitalized through a reverse unit split in order to maintain a one-to-one ratio between the number of common units owned by the Parent Company and the number of outstanding shares of Class A common stock in accordance with the FAH LLC Agreement, and (ii) approximately 0.9 million outstanding shares of Class B common stock were cancelled. Related party amounts that were not eliminated in the consolidated financial statements include the Parent Company's liabilities under the tax receivable agreement, which totaled $9.0 million and $109.2 million as of December 31, 2023 and 2022, respectively. 3. Commitments and Contingencies The Parent Company is party to a tax receivable agreement that provides for the payment by the Parent Company to the TRA Parties of 85% of the amount of any tax benefits that the Parent Company actually realizes, or in some cases is deemed to realize, as a result of certain transactions. See Note 13 to the Funko, Inc. consolidated financial statements, appearing elsewhere in this Form 10-K, for more information regarding the Parent Company's tax receivable agreement. As described in Note 13 to the Funko, Inc. consolidated financial statements, appearing elsewhere in the Form 10-K, amounts payable under the tax receivable agreement are contingent upon, among other things, (i) generation of future taxable income of Funko, Inc. over the term of the tax receivable agreement and (ii) future changes in tax laws. As of December 31, 2023 and 2022, liabilities under the tax receivable agreement totaled $9.0 million and $109.2 million, respectively. See Note 14 to the Funko, Inc. consolidated financial statements, appearing elsewhere in this Form 10-K, for information regarding pending and threatened litigation. Pursuant to the LLC Agreement, the Parent Company receives reimbursements for all costs associated with being a public company, which includes costs of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54079</v>
      </c>
      <c r="C4" s="7" t="n">
        <v>-8035</v>
      </c>
      <c r="D4" s="7" t="n">
        <v>439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row r="5">
      <c r="A5" s="4" t="inlineStr">
        <is>
          <t>Cash Equivalents</t>
        </is>
      </c>
      <c r="B5" s="4" t="inlineStr">
        <is>
          <t>Cash Equivalents</t>
        </is>
      </c>
    </row>
    <row r="6">
      <c r="A6" s="4" t="inlineStr">
        <is>
          <t>Concentrations of Business and Credit Risk</t>
        </is>
      </c>
      <c r="B6" s="4" t="inlineStr">
        <is>
          <t>Concentrations of Business and Credit Risk The Company grants credit to its customers on an unsecured basis. The Company monitors the financial health of its customers and will take actions to mitigate a customer's credit risk if a negative financial forecast is expected. As of December 31, 2023 and 2022, the balance of accounts receivable consisted of 5% and 11%, respectively, of amounts owed from the largest customer for the given period. The collection of these receivables has been within the terms of the associated customer agreement. For the years ended December 31, 2023, 2022 and 2021, there was no individual customer that generated net sales over 10%. For the year ended December 31, 2023, no individual license agreement accounted for more than 10% of sales. For the year ended December 31, 2022, 13% of sales were related to the Company’s largest license agreements with no other license agreements accounting for more than 10% of sales. For the year ended December 31, 2021, 26% of sales were related to the Company’s two largest license agreements (13% each) with no other license agreements accounting for more than 10% of sales.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t>
        </is>
      </c>
    </row>
    <row r="7">
      <c r="A7" s="4" t="inlineStr">
        <is>
          <t>Inventory</t>
        </is>
      </c>
      <c r="B7" s="4" t="inlineStr">
        <is>
          <t>Inventory</t>
        </is>
      </c>
    </row>
    <row r="8">
      <c r="A8" s="4" t="inlineStr">
        <is>
          <t>Property and Equipment</t>
        </is>
      </c>
      <c r="B8" s="4" t="inlineStr">
        <is>
          <t>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2 to 7 Computer equipment, software and other 3 to 5 Leasehold improvements Lesser of useful life or term of lease The Company monitors long-lived assets for impairment indicators on an ongoing basis in accordance with U.S. GAAP. If impairment indicators exist, the Company will perform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a combination of market and cost approaches, as appropriate. Changes in economic or operating conditions impacting these estimates and assumptions could result in the impairment of the Company's long-lived assets.</t>
        </is>
      </c>
    </row>
    <row r="9">
      <c r="A9" s="4" t="inlineStr">
        <is>
          <t>Revenue Recognition and Sales Allowance</t>
        </is>
      </c>
      <c r="B9" s="4" t="inlineStr">
        <is>
          <t xml:space="preserve">Revenue Recognition and Sales Allowance Revenue from the sale of Company products is recognized when control of the goods is transferred to the customer, which is upon shipment or upon receipt of finished goods by the customer, depending on the contract terms. Deferred revenue is recognized when the Company collects cash from the customer and had not yet filled is obligation for delivery of product or service. Deferred revenue is recorded within accrued expenses and other current liabilities on the Company's consolidated balance sheets.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reduce gross sales in the period the related sale is recognized. The Company adjusts its estimates at least quarterly or when facts and circumstances used in the estimate process change. As of December 31, 2023 and 2022, we had reserves for sales allowances of $44.1 million and $57.3 million, respectively. We have made an accounting policy election to exclude from revenue, all taxes assessed by a governmental authority that are both imposed on and concurrent with a specific revenue-producing transaction and collected by the Company from a customer (for example, sales, use, value-added, and certain excise taxes).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sales. We have elected the practical expedient to not recognize a significant financing component for contracts that include payments terms of one year or less. We have also elected the practical expedient permitting expensing of costs to obtain a contract when the expected amortization period is one year or less. Shipping Revenue and Costs Shipping and handling costs include inbound freight costs and the cost to ship product to the customer and are included in cost of sales. Shipping fees billed to customers are included in net sales. Royalties </t>
        </is>
      </c>
    </row>
    <row r="10">
      <c r="A10" s="4" t="inlineStr">
        <is>
          <t>Advertising and Marketing Costs</t>
        </is>
      </c>
      <c r="B10" s="4" t="inlineStr">
        <is>
          <t>Advertising and Marketing Costs The Company enters into cooperative advertising arrangements with customers. The fees related to these arrangements are recorded as a reduction of net sales in the accompanying consolidated statements of income because the Company has determined it does not receive an identifiable benefit and cannot reasonably estimate the fair value of these arrangements.</t>
        </is>
      </c>
    </row>
    <row r="11">
      <c r="A11" s="4" t="inlineStr">
        <is>
          <t>Product Design and Development Costs</t>
        </is>
      </c>
      <c r="B11" s="4" t="inlineStr">
        <is>
          <t>Product Design and Development Costs</t>
        </is>
      </c>
    </row>
    <row r="12">
      <c r="A12" s="4" t="inlineStr">
        <is>
          <t>Foreign Currency</t>
        </is>
      </c>
      <c r="B12" s="4" t="inlineStr">
        <is>
          <t>Foreign Currency</t>
        </is>
      </c>
    </row>
    <row r="13">
      <c r="A13" s="4" t="inlineStr">
        <is>
          <t>Assets Held-for-Sale</t>
        </is>
      </c>
      <c r="B13" s="4" t="inlineStr">
        <is>
          <t>Assets Held-for-Sale</t>
        </is>
      </c>
    </row>
    <row r="14">
      <c r="A14" s="4" t="inlineStr">
        <is>
          <t>Recently Adopted Accounting Standards</t>
        </is>
      </c>
      <c r="B14" s="4" t="inlineStr">
        <is>
          <t>Recently Adopted Accounting Standards There were no recently adopted accounting standards during the year ended December 31, 2023 that had a material effect on the financial statements. Accounting Pronouncements Not Yet Adopted In December 2023, the Financial Accounting Standards Board issued an Accounting Standards Update ("ASU") amending existing crypto asset disclosures, primarily requiring detailed disclosures about the types of crypto assets held by entities and the changes in those holdings. The ASU is effective for annual reporting periods beginning after December 15, 2024, with early adoption permitted. The Company is currently evaluating the ASU to determine its impact on crypto asset disclosures. In December 2023, the Financial Accounting Standards Board issued an ASU amending existing income tax disclosure guidance, primarily requiring more detailed disclosure for income taxes paid by jurisdiction and the effective tax rate reconciliation. The ASU is effective for annual reporting periods beginning after December 15, 2024, with early adoption permitted and it can be applied on either a prospective or retroactive basis. The Company is currently evaluating the ASU to determine its impact on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The estimated useful lives of our property and equipment are generally as follows: Asset Lives (in years) Tooling and molds 2 Furniture, fixtures, and warehouse equipment 2 to 7 Computer equipment, software and other 3 to 5 Leasehold improvements Lesser of useful life or term of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s</t>
        </is>
      </c>
      <c r="B4" s="4" t="inlineStr">
        <is>
          <t xml:space="preserve">The following table shows the final purchase price allocation for the Mondo acquisition as of June 8, 2022 (in thousands): Assets (Liabilities) Acquired (Assumed) Cash $ 37 Accounts receivable 702 Inventory 2,508 Other current assets 2,545 Intangible assets 7,370 Goodwill 5,458 Current liabilities (4,616) Consideration transferred $ 14,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balances of goodwill as of 2023 and 2022 (in thousands): Goodwill Balance as of January 1, 2022 $ 126,651 Acquisition 5,117 Foreign currency remeasurement (388) Balance as of December 31, 2022 $ 131,380 Acquisition 4,065 Reclassification to assets held-for-sale (2,162) Foreign currency remeasurement 512 Balance as of December 31, 2023 $ 133,795 </t>
        </is>
      </c>
    </row>
    <row r="5">
      <c r="A5" s="4" t="inlineStr">
        <is>
          <t>Schedule of Identified Intangible Assets by Major Class</t>
        </is>
      </c>
      <c r="B5" s="4" t="inlineStr">
        <is>
          <t xml:space="preserve">The following table provides the details of remaining identified intangible assets, by major class, for the periods indicated (in thousands): December 31, 2023 December 31, 2022 Estimated Useful Life (Years) Gross Carrying Amount Accumulated Amortization Intangible Assets, Net Gross Carrying Amount Accumulated Amortization Intangible Assets, Net Intangible assets subject Intellectual property 3 - 20 $ 115,331 $ (47,638) $ 67,693 $ 115,331 $ (41,897) $ 73,434 Trade names 10 - 20 92,528 (35,792) 56,736 90,728 (30,622) 60,106 Customer relationships 3 - 20 71,463 (32,378) 39,085 71,278 (28,520) 42,758 Licensor relationships 10 - 20 11,116 (7,330) 3,786 10,991 (6,145) 4,846 Total $ 290,438 $ (123,138) $ 167,300 $ 288,328 $ (107,184) $ 181,144 </t>
        </is>
      </c>
    </row>
    <row r="6">
      <c r="A6" s="4" t="inlineStr">
        <is>
          <t>Schedule of Future Five Year Amortization of Intangible Assets</t>
        </is>
      </c>
      <c r="B6" s="4" t="inlineStr">
        <is>
          <t xml:space="preserve">The future five-year amortization of intangibles subject to amortization at December 31, 2023 was as follows (in thousands): Amortization 2024 $ 15,707 2025 15,707 2026 15,707 2027 14,544 2028 13,862 Thereafter 91,773 Total $ 167,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December 31, 2023 2022 Accounts receivable $ 180,000 $ 232,816 Less: Allowance for sales discounts (44,121) (57,332) Less: Allowance for doubtful accounts (5,048) (7,589) Accounts receivable, net $ 130,831 $ 167,895 </t>
        </is>
      </c>
    </row>
    <row r="5">
      <c r="A5" s="4" t="inlineStr">
        <is>
          <t>Schedule of Activity in Allowance for Doubtful Accounts</t>
        </is>
      </c>
      <c r="B5" s="4" t="inlineStr">
        <is>
          <t xml:space="preserve">Activity in our allowance for doubtful accounts was as follows (in thousands): December 31, 2023 2022 Allowance for doubtful accounts - beginning $ 7,589 $ 3,156 Charged to costs 294 6,127 Write offs (2,835) (1,694) Allowance for doubtful accounts - ending $ 5,048 $ 7,5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3 2022 Prepaid deposits for inventory and molds $ 2,428 $ 2,500 Prepaid royalties, net 25,079 12,985 Crypto asset safeguarding asset 6,060 11,271 Assets held-for-sale 8,694 — Other prepaid expenses and current assets 13,873 12,892 Prepaid expenses and other current assets $ 56,134 $ 39,6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3 2022 Tooling and molds $ 176,447 $ 145,021 Leasehold improvements 74,034 68,160 Computer equipment, software and other 13,222 15,315 Furniture, fixtures and warehouse equipment 27,465 24,714 Construction in progress 173 7,348 $ 291,341 $ 260,558 Less: Accumulated depreciation (200,006) (158,326) Property and equipment, net $ 91,335 $ 102,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64438</v>
      </c>
      <c r="C4" s="7" t="n">
        <v>-5240</v>
      </c>
      <c r="D4" s="7" t="n">
        <v>6785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 gain, net of tax effect of $(770), $1,169 and $163 for the years ended December 31, 2023, 2022 and 2021, respectively</t>
        </is>
      </c>
      <c r="B6" s="6" t="n">
        <v>2617</v>
      </c>
      <c r="C6" s="6" t="n">
        <v>-4695</v>
      </c>
      <c r="D6" s="6" t="n">
        <v>-683</v>
      </c>
    </row>
    <row r="7">
      <c r="A7" s="4" t="inlineStr">
        <is>
          <t>Reclassification of foreign currency translation gain into net (loss) income</t>
        </is>
      </c>
      <c r="B7" s="6" t="n">
        <v>0</v>
      </c>
      <c r="C7" s="6" t="n">
        <v>0</v>
      </c>
      <c r="D7" s="6" t="n">
        <v>-96</v>
      </c>
    </row>
    <row r="8">
      <c r="A8" s="4" t="inlineStr">
        <is>
          <t>Comprehensive (loss) income</t>
        </is>
      </c>
      <c r="B8" s="6" t="n">
        <v>-161821</v>
      </c>
      <c r="C8" s="6" t="n">
        <v>-9935</v>
      </c>
      <c r="D8" s="6" t="n">
        <v>67075</v>
      </c>
    </row>
    <row r="9">
      <c r="A9" s="4" t="inlineStr">
        <is>
          <t>Less: Comprehensive (loss) income attributable to non-controlling interests</t>
        </is>
      </c>
      <c r="B9" s="6" t="n">
        <v>-10165</v>
      </c>
      <c r="C9" s="6" t="n">
        <v>1781</v>
      </c>
      <c r="D9" s="6" t="n">
        <v>23815</v>
      </c>
    </row>
    <row r="10">
      <c r="A10" s="4" t="inlineStr">
        <is>
          <t>Comprehensive (loss) income attributable to Funko, Inc.</t>
        </is>
      </c>
      <c r="B10" s="7" t="n">
        <v>-151656</v>
      </c>
      <c r="C10" s="7" t="n">
        <v>-11716</v>
      </c>
      <c r="D10" s="7" t="n">
        <v>432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2022 Accrued payroll and compensation $ 20,320 $ 25,146 Accrued shipping &amp; freight costs 5,119 21,698 Accrued sales taxes 2,156 1,377 Current liabilities under tax receivable agreement 8,960 9,567 Crypto asset safeguarding liability 6,060 11,271 Deferred revenue 9,914 8,674 Other current liabilities 37,965 35,099 Accrued liabilities and other current liabilities $ 90,494 $ 112,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s of the following (in thousands): December 31, 2023 2022 Revolving Credit Facility $ 120,500 $ 70,000 Term Loan Facility 139,500 157,500 Equipment Finance Loan 15,419 20,000 Debt issuance costs (1,861) (1,681) Total term debt 153,058 175,819 Less: current portion 22,072 22,041 Long-term debt, net $ 130,986 $ 153,778 </t>
        </is>
      </c>
    </row>
    <row r="5">
      <c r="A5" s="4" t="inlineStr">
        <is>
          <t>Schedule of Maturities of Long-term Debt</t>
        </is>
      </c>
      <c r="B5" s="4" t="inlineStr">
        <is>
          <t xml:space="preserve">Maturities of long-term debt for each of the next five years and thereafter are as follows (in thousands): Term Facilities 2024 $ 22,850 2025 23,134 2026 108,935 Total $ 154,9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ssee, Operating Lease, Liability, Maturity</t>
        </is>
      </c>
      <c r="B4" s="4" t="inlineStr">
        <is>
          <t xml:space="preserve">The future payments on the Company’s operating lease liabilities as of December 31, 2023 were as follows (in thousands): 2024 $ 18,076 2025 17,122 2026 17,453 2027 12,952 2028 12,163 Thereafter 29,654 Total lease payments 107,420 Less: imputed interest (18,625) Total $ 88,7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Loss) income before income taxes consisted of (in thousands): Year Ended December 31, 2023 2022 2021 Domestic $ (46,847) $ (39,077) $ 72,758 Foreign 14,906 16,036 12,157 (Loss) income before income taxes $ (31,941) $ (23,041) $ 84,915 </t>
        </is>
      </c>
    </row>
    <row r="5">
      <c r="A5" s="4" t="inlineStr">
        <is>
          <t>Schedule of Income Tax Expense</t>
        </is>
      </c>
      <c r="B5" s="4" t="inlineStr">
        <is>
          <t xml:space="preserve">The components of the Company’s income tax expense (benefit) consisted of the following (in thousands): Year Ended December 31, 2023 2022 2021 Current income taxes: Federal $ 5,574 $ (4,766) $ 12,894 State and local 71 1,629 1,825 Foreign 3,728 2,750 2,703 Current income taxes $ 9,373 $ (387) $ 17,422 Deferred income taxes: Federal $ 105,236 $ (11,227) $ (185) State and local 17,888 (5,945) (18) Foreign — (242) (158) Deferred income taxes 123,124 (17,414) (361) Income tax expense (benefit) $ 132,497 $ (17,801) $ 17,061 </t>
        </is>
      </c>
    </row>
    <row r="6">
      <c r="A6" s="4" t="inlineStr">
        <is>
          <t>Schedule of Reconciliation of Income Tax Expense</t>
        </is>
      </c>
      <c r="B6" s="4" t="inlineStr">
        <is>
          <t>A reconciliation of income tax expense (benefit) from operations computed at the U.S. federal statutory income tax rate to the Company’s effective income tax rate are as follows: Year Ended December 31, 2023 2022 2021 Expected U.S. federal income taxes at statutory rate 21.0 % 21.0 % 21.0 % State and local income taxes, net of federal benefit (56.2) 20.2 1.7 Foreign taxes (9.3) (9.9) 2.5 Foreign tax credit — 11.7 — Non-deductible expenses (0.9) (2.1) (1.1) Change in valuation allowance (340.5) 47.2 2.3 Non-controlling interest (6.8) 2.6 (6.0) Share-based compensation (1.6) (19.8) 0.1 Return to provision (23.8) 4.9 1.5 Other, net 3.3 1.5 (1.9) Income tax expense (414.8) % 77.3 % 20.1 %</t>
        </is>
      </c>
    </row>
    <row r="7">
      <c r="A7" s="4" t="inlineStr">
        <is>
          <t>Schedule of Deferred Tax Assets and Liabilities</t>
        </is>
      </c>
      <c r="B7" s="4" t="inlineStr">
        <is>
          <t xml:space="preserve">The significant items comprising deferred tax assets and liabilities is as follows (in thousands): December 31, 2023 2022 Deferred tax assets: Investment in partnership $ 86,337 $ 93,923 Tax receivable agreement liability 2,150 26,860 Stock-based compensation 6,790 5,402 Foreign tax credit 62 834 Other carryforwards 146 826 Net operating loss carryforward 34,867 — Gross deferred tax assets 130,352 127,845 Valuation allowance (130,352) (3,952) Deferred tax assets, net of valuation allowance — 123,893 Deferred tax liabilities: Property and equipment (402) (382) Gross deferred tax liabilities (402) (382) Net deferred tax assets $ (402) $ 123,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under Tax Receivable Agreement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Receivable Agreement Liability</t>
        </is>
      </c>
      <c r="B4" s="4" t="inlineStr">
        <is>
          <t xml:space="preserve">The following table summarizes changes in the amount of the Company’s Tax Receivable Agreement liability (in thousands): Year Ended December 31, 2023 2022 2021 Beginning Balance $ 109,187 $ 82,884 $ 62,318 Additional liabilities for exchanges — 30,034 20,691 Adjustment to remeasurement of liabilities (100,223) 3,987 1,590 Payments under tax receivable agreement (4) (7,718) (1,715) Ending balance $ 8,960 $ 109,187 $ 82,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Product Categories as Percent of Sales</t>
        </is>
      </c>
      <c r="B4" s="4" t="inlineStr">
        <is>
          <t>The following table presents summarized product information as a percent of sales: Year ended December 31, 2023 2022 2021 Core Collectibles 73.3 % 75.5 % 79.8 % Loungefly Branded Products 19.6 % 19.1 % 14.7 % Other 7.1 % 5.4 % 5.6 %</t>
        </is>
      </c>
    </row>
    <row r="5">
      <c r="A5" s="4" t="inlineStr">
        <is>
          <t>Schedule of Net Sales and Long-Lived Assets</t>
        </is>
      </c>
      <c r="B5" s="4" t="inlineStr">
        <is>
          <t xml:space="preserve">The following tables present summarized geographical information (in thousands): Year ended December 31, 2023 2022 2021 Net sales: United States $ 755,620 $ 966,324 $ 743,846 Europe 268,496 260,557 214,732 Other International 71,970 95,825 70,715 Total net sales $ 1,096,086 $ 1,322,706 $ 1,029,293 December 31, 2023 2022 Long-lived assets: United States $ 110,308 $ 131,549 Vietnam and China 31,411 28,811 United Kingdom 18,867 21,056 Total long-lived assets $ 160,586 $ 181,4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A summary of stock option activity for the year ended December 31, 2023 is as follows: Funko, Inc. Weighted Aggregate Remaining (in thousands) (in thousands) (years) Outstanding at December 31, 2022 3,860 $ 15.40 $ 3,455 7.21 Granted 874 10.90 — Exercised (162) 4.61 559 Forfeited (1,676) 15.67 704 Outstanding at December 31, 2023 2,896 14.49 845 6.84 Options exercisable at December 31, 2023 1,811 $ 14.90 $ 770 5.72 A summary of FAH, LLC stock option activity for the year ended December 31, 2023 is as follows: FAH, LLC Stock Weighted Aggregate Remaining (in thousands) (in thousands) (years) Outstanding at December 31, 2022 146 $ 0.05 $ 1,590 0.41 Exercised (146) 0.05 1,078 Outstanding at December 31, 2023 — — — 0.00 Options exercisable at December 31, 2023 — $ — $ — 0.00</t>
        </is>
      </c>
    </row>
    <row r="5">
      <c r="A5" s="4" t="inlineStr">
        <is>
          <t>Schedule of Restricted Stock Unit Activity</t>
        </is>
      </c>
      <c r="B5" s="4" t="inlineStr">
        <is>
          <t>A summary of restricted stock unit activity for the year ended December 31, 2023 is as follows: Funko, Inc. Weighted Average Remaining (in thousands) (years) Unvested at December 31, 2022 2,719 $ 16.82 2.86 Granted 1,273 9.38 Vested (1,426) 12.59 Forfeited (718) 15.58 Unvested at December 31, 2023 1,848 $ 12.51 2.52</t>
        </is>
      </c>
    </row>
    <row r="6">
      <c r="A6" s="4" t="inlineStr">
        <is>
          <t>Schedule of Performance Stock Unit Activity</t>
        </is>
      </c>
      <c r="B6" s="4" t="inlineStr">
        <is>
          <t>A summary of performance stock unit activity for the year ended December 31, 2023 is as follows: Funko, Inc. Weighted Average Remaining (in thousands) (years) Unvested at December 31, 2022 67 $ 17.09 2.00 Granted 114 9.77 Vested (12) 17.09 Forfeited (56) 13.01 Unvested at December 31, 2023 113 $ 12.10 1.75</t>
        </is>
      </c>
    </row>
    <row r="7">
      <c r="A7" s="4" t="inlineStr">
        <is>
          <t>Schedule of Unvested Common Unit Activity</t>
        </is>
      </c>
      <c r="B7" s="4" t="inlineStr">
        <is>
          <t xml:space="preserve">The following table presents information on stock option exercises (in thousands): Year ended December 31, 2023 2022 2021 Cash received for exercise price $ 756 $ 1,472 $ 3,794 Intrinsic value 559 1,042 2,543 </t>
        </is>
      </c>
    </row>
    <row r="8">
      <c r="A8" s="4" t="inlineStr">
        <is>
          <t>Schedule of Option Pricing Model Inputs</t>
        </is>
      </c>
      <c r="B8" s="4" t="inlineStr">
        <is>
          <t>For each of the options granted under the 2017 Plan and 2019 Plan, the following were the weighted-average of the option pricing model inputs: Year ended December 31, 2023 2022 2021 Expected term (years) 6.01 6.05 6.06 Expected volatility 76.7 % 63.6 % 48.6 % Risk-free interest rate 4.1 % 2.2 % 1.0 % Dividend yield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s of Numerators and Denominators Used to Compute Basic and Diluted Earnings Per Share</t>
        </is>
      </c>
      <c r="B4" s="4" t="inlineStr">
        <is>
          <t xml:space="preserve">The following table sets forth reconciliations of the numerators and denominators used to compute basic and diluted (loss) earnings per share of Class A common stock: Year Ended December 31, 2023 Year Ended December 31, 2022 Year Ended December 31, 2021 (in thousands, except per share data) Numerator: Net (loss) income $ (164,438) $ (5,240) $ 67,854 Less: net (loss) income attributable to non-controlling interests (10,359) 2,795 23,954 Net (loss) income attributable to Funko, Inc. — basic $ (154,079) $ (8,035) $ 43,900 Add : Reallocation of net income attributable to non- controlling interests from the assumed exchange of common units of FAH, LLC for Class A common stock — — — Net (loss) income attributable to Funko, Inc. — diluted $ (154,079) $ (8,035) $ 43,900 Denominator: Weighted-average shares of Class A common stock outstanding 48,332,401 44,554,788 38,392,390 Add: Dilutive common units of FAH, LLC that are convertible into Class A common stock — — 227,500 Add: Dilutive Funko, Inc. equity compensation awards — — 1,990,728 Weighted-average shares of Class A common stock outstanding 48,332,401 44,554,788 40,610,618 (Loss) earnings per share of Class A common stock — basic $ (3.19) $ (0.18) $ 1.14 (Loss) earnings per share of Class A common stock — diluted $ (3.19) $ (0.18) $ 1.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 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Statements</t>
        </is>
      </c>
      <c r="B4" s="4" t="inlineStr">
        <is>
          <t xml:space="preserve"> Year Ended December 31, 2023 2022 2021 (in thousands) Intercompany revenue $ 226 $ 564 $ 82 Selling, general, and administrative expenses 10,812 16,941 13,163 Total operating expenses 10,812 16,941 13,163 Loss from operations (10,586) (16,377) (13,081) Interest (expense) income, net (321) (168) 3 Tax receivable agreement liability adjustment 100,223 (3,987) (1,590) Equity in net (loss) income of subsidiaries (114,697) (8,040) 72,916 (Loss) income before income taxes (25,381) (28,572) 58,248 Income tax expense (benefit) 128,698 (20,537) 14,348 Net (loss) income $ (154,079) $ (8,035) $ 43,900 Year Ended December 31, 2023 2022 2021 (in thousands) Net (loss) income $ (154,079) $ (8,035) $ 43,900 Other comprehensive (loss) income: Foreign currency translation (loss) gain, net of tax effect of $(770), $1,169 and $163 for the years ended December 31, 2023, 2022 and 2021, respectively 2,423 (3,681) (544) Reclassification of foreign currency translation gain into net (loss) income $ — $ — $ (96) Comprehensive (loss) income attributable to $ (151,656) $ (11,716) $ 43,260 December 31, 2023 2022 (in thousands, except per share data) Assets Current assets: Cash and cash equivalents $ 3,734 $ 911 Income tax receivable 311 7,530 Total current assets 4,045 8,441 Intercompany receivable 118,783 119,219 Deferred tax asset, net of valuation allowance — 123,893 Investment in subsidiaries 118,443 225,858 Total assets $ 241,271 $ 477,411 Liabilities and Stockholders' Equity Current liabilities: Current portion of liabilities under tax receivable agreement $ 8,960 $ 9,567 Accrued expenses and other current liabilities 370 — Total current liabilities 9,330 9,567 Liabilities under tax receivable agreement, net of current portion — 99,620 Commitments and contingencies Stockholders' equity: Class A common stock, par value $0.0001 per share, 200,000 shares authorized; 50,549 shares and 47,192 shares issued and outstanding as of December 31, 2023 and 2022, respectively 5 5 Class B common stock, par value $0.0001 per share, 50,000 shares authorized; 2,277 shares and 3,293 shares issued and outstanding as of December 31, 2023 and 2022, respectively — — Additional paid-in-capital 326,180 310,807 Accumulated other comprehensive (loss) income (180) (2,603) (Accumulated deficit) retained earnings (94,064) 60,015 Total stockholders' equity 231,941 368,224 Total liabilities and stockholders' equity $ 241,271 $ 477,411 Year Ended December 31, 2023 2022 2021 (in thousands) Operating Activities Net (loss) income $ (154,079) $ (8,035) $ 43,900 Adjustments to reconcile net (loss) income to net cash provided by (used in) Equity in net loss (income) of subsidiaries 114,697 8,040 (72,916) Equity-based compensation 10,534 16,591 12,994 Deferred tax expense (benefit) 123,124 (17,173) (203) Tax receivable liability adjustment (100,223) 3,987 1,590 Changes in operating assets and liabilities: Income tax receivable 7,219 (7,530) 294 Due from related parties, net 436 (984) 1,351 Prepaid expenses and other assets — (11,019) — Income taxes payable — (14,684) 14,684 Accrued expenses and other liabilities 370 11,190 (571) Net cash provided by (used in) operating activities 2,078 (19,617) 1,123 Investing Activities Capital contribution to FAH, LLC — (73,980) — Net cash (used in) investing activities — (73,980) — Financing Activities Tax distribution received from FAH, LLC — 38,811 24,173 Tax receivable agreement payments (4) (7,718) (1,715) Proceeds from exercise of equity-based options 749 1,472 3,794 Net cash provided by financing activities 745 32,565 26,252 Net change in cash and cash equivalents 2,823 (61,032) 27,375 Cash and cash equivalents at beginning of period 911 61,943 34,568 Cash and cash equivalents at end of period $ 3,734 $ 911 $ 61,943 Supplemental Cash Flow Information Income tax payments $ — $ 18,999 $ 23 Establishment of liabilities under tax receivable agreement — 30,034 20,691 Issuance of equity instruments for acquisitions — 1,48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Description of Business - Additional Information (Detail) - Funko Acquisition Holdings, L.L.C. - Funko Holdings LLC</t>
        </is>
      </c>
      <c r="B1" s="2" t="inlineStr">
        <is>
          <t>12 Months Ended</t>
        </is>
      </c>
    </row>
    <row r="2">
      <c r="B2" s="2" t="inlineStr">
        <is>
          <t>Dec. 31, 2023</t>
        </is>
      </c>
    </row>
    <row r="3">
      <c r="A3" s="3" t="inlineStr">
        <is>
          <t>Organization, Consolidation and Presentation of Financial Statements Disclosure [Line Items]</t>
        </is>
      </c>
      <c r="B3" s="4" t="inlineStr">
        <is>
          <t xml:space="preserve"> </t>
        </is>
      </c>
    </row>
    <row r="4">
      <c r="A4" s="4" t="inlineStr">
        <is>
          <t>Ownership percentage</t>
        </is>
      </c>
      <c r="B4" s="10" t="n">
        <v>1</v>
      </c>
    </row>
    <row r="5">
      <c r="A5" s="4" t="inlineStr">
        <is>
          <t>Funko LLC</t>
        </is>
      </c>
      <c r="B5" s="4" t="inlineStr">
        <is>
          <t xml:space="preserve"> </t>
        </is>
      </c>
    </row>
    <row r="6">
      <c r="A6" s="3" t="inlineStr">
        <is>
          <t>Organization, Consolidation and Presentation of Financial Statements Disclosure [Line Items]</t>
        </is>
      </c>
      <c r="B6" s="4" t="inlineStr">
        <is>
          <t xml:space="preserve"> </t>
        </is>
      </c>
    </row>
    <row r="7">
      <c r="A7" s="4" t="inlineStr">
        <is>
          <t>Ownership percentage</t>
        </is>
      </c>
      <c r="B7" s="10"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gain (loss), tax</t>
        </is>
      </c>
      <c r="B4" s="7" t="n">
        <v>-770</v>
      </c>
      <c r="C4" s="7" t="n">
        <v>1169</v>
      </c>
      <c r="D4" s="7" t="n">
        <v>1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ccounting Policies - Additional Information (Detail) - USD ($) $ in Thousands</t>
        </is>
      </c>
      <c r="B1" s="2" t="inlineStr">
        <is>
          <t>6 Months Ended</t>
        </is>
      </c>
      <c r="C1" s="2" t="inlineStr">
        <is>
          <t>12 Months Ended</t>
        </is>
      </c>
    </row>
    <row r="2">
      <c r="B2" s="2" t="inlineStr">
        <is>
          <t>Jun. 30, 2023</t>
        </is>
      </c>
      <c r="C2" s="2" t="inlineStr">
        <is>
          <t>Dec. 31, 2023</t>
        </is>
      </c>
      <c r="D2" s="2" t="inlineStr">
        <is>
          <t>Dec. 31, 2022</t>
        </is>
      </c>
      <c r="E2" s="2" t="inlineStr">
        <is>
          <t>Dec. 31, 2021</t>
        </is>
      </c>
      <c r="F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receivables settlement term</t>
        </is>
      </c>
      <c r="B4" s="4" t="inlineStr">
        <is>
          <t xml:space="preserve"> </t>
        </is>
      </c>
      <c r="C4" s="4" t="inlineStr">
        <is>
          <t>5 days</t>
        </is>
      </c>
      <c r="D4" s="4" t="inlineStr">
        <is>
          <t xml:space="preserve"> </t>
        </is>
      </c>
      <c r="E4" s="4" t="inlineStr">
        <is>
          <t xml:space="preserve"> </t>
        </is>
      </c>
      <c r="F4" s="4" t="inlineStr">
        <is>
          <t xml:space="preserve"> </t>
        </is>
      </c>
    </row>
    <row r="5">
      <c r="A5" s="4" t="inlineStr">
        <is>
          <t>Cash receivables</t>
        </is>
      </c>
      <c r="B5" s="4" t="inlineStr">
        <is>
          <t xml:space="preserve"> </t>
        </is>
      </c>
      <c r="C5" s="7" t="n">
        <v>1200</v>
      </c>
      <c r="D5" s="7" t="n">
        <v>1300</v>
      </c>
      <c r="E5" s="4" t="inlineStr">
        <is>
          <t xml:space="preserve"> </t>
        </is>
      </c>
      <c r="F5" s="4" t="inlineStr">
        <is>
          <t xml:space="preserve"> </t>
        </is>
      </c>
    </row>
    <row r="6">
      <c r="A6" s="4" t="inlineStr">
        <is>
          <t>Inventory valuation reserves</t>
        </is>
      </c>
      <c r="B6" s="4" t="inlineStr">
        <is>
          <t xml:space="preserve"> </t>
        </is>
      </c>
      <c r="C6" s="6" t="n">
        <v>25500</v>
      </c>
      <c r="D6" s="6" t="n">
        <v>16900</v>
      </c>
      <c r="E6" s="4" t="inlineStr">
        <is>
          <t xml:space="preserve"> </t>
        </is>
      </c>
      <c r="F6" s="4" t="inlineStr">
        <is>
          <t xml:space="preserve"> </t>
        </is>
      </c>
    </row>
    <row r="7">
      <c r="A7" s="4" t="inlineStr">
        <is>
          <t>Inventory write-down</t>
        </is>
      </c>
      <c r="B7" s="4" t="inlineStr">
        <is>
          <t xml:space="preserve"> </t>
        </is>
      </c>
      <c r="C7" s="6" t="n">
        <v>30300</v>
      </c>
      <c r="D7" s="4" t="inlineStr">
        <is>
          <t xml:space="preserve"> </t>
        </is>
      </c>
      <c r="E7" s="4" t="inlineStr">
        <is>
          <t xml:space="preserve"> </t>
        </is>
      </c>
      <c r="F7" s="4" t="inlineStr">
        <is>
          <t xml:space="preserve"> </t>
        </is>
      </c>
    </row>
    <row r="8">
      <c r="A8" s="4" t="inlineStr">
        <is>
          <t>Cloud computing arrangement costs, amortization</t>
        </is>
      </c>
      <c r="B8" s="4" t="inlineStr">
        <is>
          <t xml:space="preserve"> </t>
        </is>
      </c>
      <c r="C8" s="6" t="n">
        <v>2200</v>
      </c>
      <c r="D8" s="6" t="n">
        <v>0</v>
      </c>
      <c r="E8" s="7" t="n">
        <v>0</v>
      </c>
      <c r="F8" s="4" t="inlineStr">
        <is>
          <t xml:space="preserve"> </t>
        </is>
      </c>
    </row>
    <row r="9">
      <c r="A9" s="4" t="inlineStr">
        <is>
          <t>Abandonment charge</t>
        </is>
      </c>
      <c r="B9" s="4" t="inlineStr">
        <is>
          <t xml:space="preserve"> </t>
        </is>
      </c>
      <c r="C9" s="4" t="inlineStr">
        <is>
          <t xml:space="preserve"> </t>
        </is>
      </c>
      <c r="D9" s="6" t="n">
        <v>32500</v>
      </c>
      <c r="E9" s="4" t="inlineStr">
        <is>
          <t xml:space="preserve"> </t>
        </is>
      </c>
      <c r="F9" s="4" t="inlineStr">
        <is>
          <t xml:space="preserve"> </t>
        </is>
      </c>
    </row>
    <row r="10">
      <c r="A10" s="4" t="inlineStr">
        <is>
          <t>Allowance for sales returns</t>
        </is>
      </c>
      <c r="B10" s="4" t="inlineStr">
        <is>
          <t xml:space="preserve"> </t>
        </is>
      </c>
      <c r="C10" s="6" t="n">
        <v>44100</v>
      </c>
      <c r="D10" s="6" t="n">
        <v>57300</v>
      </c>
      <c r="E10" s="4" t="inlineStr">
        <is>
          <t xml:space="preserve"> </t>
        </is>
      </c>
      <c r="F10" s="4" t="inlineStr">
        <is>
          <t xml:space="preserve"> </t>
        </is>
      </c>
    </row>
    <row r="11">
      <c r="A11" s="4" t="inlineStr">
        <is>
          <t>Prepaid royalties, net</t>
        </is>
      </c>
      <c r="B11" s="4" t="inlineStr">
        <is>
          <t xml:space="preserve"> </t>
        </is>
      </c>
      <c r="C11" s="6" t="n">
        <v>25079</v>
      </c>
      <c r="D11" s="6" t="n">
        <v>12985</v>
      </c>
      <c r="E11" s="4" t="inlineStr">
        <is>
          <t xml:space="preserve"> </t>
        </is>
      </c>
      <c r="F11" s="4" t="inlineStr">
        <is>
          <t xml:space="preserve"> </t>
        </is>
      </c>
    </row>
    <row r="12">
      <c r="A12" s="4" t="inlineStr">
        <is>
          <t>Prepaid royalties, reserve for unrealized revenue</t>
        </is>
      </c>
      <c r="B12" s="4" t="inlineStr">
        <is>
          <t xml:space="preserve"> </t>
        </is>
      </c>
      <c r="C12" s="6" t="n">
        <v>4500</v>
      </c>
      <c r="D12" s="6" t="n">
        <v>800</v>
      </c>
      <c r="E12" s="4" t="inlineStr">
        <is>
          <t xml:space="preserve"> </t>
        </is>
      </c>
      <c r="F12" s="4" t="inlineStr">
        <is>
          <t xml:space="preserve"> </t>
        </is>
      </c>
    </row>
    <row r="13">
      <c r="A13" s="4" t="inlineStr">
        <is>
          <t>Royalty expense</t>
        </is>
      </c>
      <c r="B13" s="4" t="inlineStr">
        <is>
          <t xml:space="preserve"> </t>
        </is>
      </c>
      <c r="C13" s="6" t="n">
        <v>179700</v>
      </c>
      <c r="D13" s="6" t="n">
        <v>213100</v>
      </c>
      <c r="E13" s="6" t="n">
        <v>161600</v>
      </c>
      <c r="F13" s="4" t="inlineStr">
        <is>
          <t xml:space="preserve"> </t>
        </is>
      </c>
    </row>
    <row r="14">
      <c r="A14" s="4" t="inlineStr">
        <is>
          <t>Selling, general, and administrative expenses</t>
        </is>
      </c>
      <c r="B14" s="4" t="inlineStr">
        <is>
          <t xml:space="preserve"> </t>
        </is>
      </c>
      <c r="C14" s="6" t="n">
        <v>377065</v>
      </c>
      <c r="D14" s="6" t="n">
        <v>398272</v>
      </c>
      <c r="E14" s="6" t="n">
        <v>244331</v>
      </c>
      <c r="F14" s="4" t="inlineStr">
        <is>
          <t xml:space="preserve"> </t>
        </is>
      </c>
    </row>
    <row r="15">
      <c r="A15" s="4" t="inlineStr">
        <is>
          <t>Foreign currency transaction gain</t>
        </is>
      </c>
      <c r="B15" s="4" t="inlineStr">
        <is>
          <t xml:space="preserve"> </t>
        </is>
      </c>
      <c r="C15" s="6" t="n">
        <v>700</v>
      </c>
      <c r="D15" s="6" t="n">
        <v>100</v>
      </c>
      <c r="E15" s="6" t="n">
        <v>0</v>
      </c>
      <c r="F15" s="4" t="inlineStr">
        <is>
          <t xml:space="preserve"> </t>
        </is>
      </c>
    </row>
    <row r="16">
      <c r="A16" s="4" t="inlineStr">
        <is>
          <t>Decrease in deferred tax asset valuation allowance</t>
        </is>
      </c>
      <c r="B16" s="4" t="inlineStr">
        <is>
          <t xml:space="preserve"> </t>
        </is>
      </c>
      <c r="C16" s="6" t="n">
        <v>123200</v>
      </c>
      <c r="D16" s="6" t="n">
        <v>11000</v>
      </c>
      <c r="E16" s="4" t="inlineStr">
        <is>
          <t xml:space="preserve"> </t>
        </is>
      </c>
      <c r="F16" s="4" t="inlineStr">
        <is>
          <t xml:space="preserve"> </t>
        </is>
      </c>
    </row>
    <row r="17">
      <c r="A17" s="4" t="inlineStr">
        <is>
          <t>Deferred tax assets, net of valuation allowance</t>
        </is>
      </c>
      <c r="B17" s="4" t="inlineStr">
        <is>
          <t xml:space="preserve"> </t>
        </is>
      </c>
      <c r="C17" s="6" t="n">
        <v>0</v>
      </c>
      <c r="D17" s="6" t="n">
        <v>123893</v>
      </c>
      <c r="E17" s="4" t="inlineStr">
        <is>
          <t xml:space="preserve"> </t>
        </is>
      </c>
      <c r="F17" s="4" t="inlineStr">
        <is>
          <t xml:space="preserve"> </t>
        </is>
      </c>
    </row>
    <row r="18">
      <c r="A18" s="4" t="inlineStr">
        <is>
          <t>Obligations under tax receivable agreement</t>
        </is>
      </c>
      <c r="B18" s="7" t="n">
        <v>9600</v>
      </c>
      <c r="C18" s="6" t="n">
        <v>8960</v>
      </c>
      <c r="D18" s="6" t="n">
        <v>109187</v>
      </c>
      <c r="E18" s="6" t="n">
        <v>82884</v>
      </c>
      <c r="F18" s="7" t="n">
        <v>62318</v>
      </c>
    </row>
    <row r="19">
      <c r="A19" s="4" t="inlineStr">
        <is>
          <t>Liability reduction</t>
        </is>
      </c>
      <c r="B19" s="6" t="n">
        <v>99600</v>
      </c>
      <c r="C19" s="6" t="n">
        <v>100223</v>
      </c>
      <c r="D19" s="6" t="n">
        <v>0</v>
      </c>
      <c r="E19" s="6" t="n">
        <v>0</v>
      </c>
      <c r="F19" s="4" t="inlineStr">
        <is>
          <t xml:space="preserve"> </t>
        </is>
      </c>
    </row>
    <row r="20">
      <c r="A20" s="4" t="inlineStr">
        <is>
          <t>Tax receivable agreement, true-up gain (loss)</t>
        </is>
      </c>
      <c r="B20" s="7" t="n">
        <v>603</v>
      </c>
      <c r="C20" s="4" t="inlineStr">
        <is>
          <t xml:space="preserve"> </t>
        </is>
      </c>
      <c r="D20" s="4" t="inlineStr">
        <is>
          <t xml:space="preserve"> </t>
        </is>
      </c>
      <c r="E20" s="4" t="inlineStr">
        <is>
          <t xml:space="preserve"> </t>
        </is>
      </c>
      <c r="F20" s="4" t="inlineStr">
        <is>
          <t xml:space="preserve"> </t>
        </is>
      </c>
    </row>
    <row r="21">
      <c r="A21" s="4" t="inlineStr">
        <is>
          <t>Prepaid Expense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oud computing arrangement costs</t>
        </is>
      </c>
      <c r="B23" s="4" t="inlineStr">
        <is>
          <t xml:space="preserve"> </t>
        </is>
      </c>
      <c r="C23" s="6" t="n">
        <v>2700</v>
      </c>
      <c r="D23" s="6" t="n">
        <v>2100</v>
      </c>
      <c r="E23" s="4" t="inlineStr">
        <is>
          <t xml:space="preserve"> </t>
        </is>
      </c>
      <c r="F23" s="4" t="inlineStr">
        <is>
          <t xml:space="preserve"> </t>
        </is>
      </c>
    </row>
    <row r="24">
      <c r="A24" s="4" t="inlineStr">
        <is>
          <t>Other Non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oud computing arrangement costs</t>
        </is>
      </c>
      <c r="B26" s="4" t="inlineStr">
        <is>
          <t xml:space="preserve"> </t>
        </is>
      </c>
      <c r="C26" s="6" t="n">
        <v>3100</v>
      </c>
      <c r="D26" s="6" t="n">
        <v>3000</v>
      </c>
      <c r="E26" s="4" t="inlineStr">
        <is>
          <t xml:space="preserve"> </t>
        </is>
      </c>
      <c r="F26" s="4" t="inlineStr">
        <is>
          <t xml:space="preserve"> </t>
        </is>
      </c>
    </row>
    <row r="27">
      <c r="A27" s="4" t="inlineStr">
        <is>
          <t>Advertising and Marketing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lling, general, and administrative expenses</t>
        </is>
      </c>
      <c r="B29" s="4" t="inlineStr">
        <is>
          <t xml:space="preserve"> </t>
        </is>
      </c>
      <c r="C29" s="6" t="n">
        <v>31300</v>
      </c>
      <c r="D29" s="6" t="n">
        <v>26700</v>
      </c>
      <c r="E29" s="6" t="n">
        <v>17100</v>
      </c>
      <c r="F29" s="4" t="inlineStr">
        <is>
          <t xml:space="preserve"> </t>
        </is>
      </c>
    </row>
    <row r="30">
      <c r="A30" s="4" t="inlineStr">
        <is>
          <t>Product Design and Development Co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lling, general, and administrative expenses</t>
        </is>
      </c>
      <c r="B32" s="4" t="inlineStr">
        <is>
          <t xml:space="preserve"> </t>
        </is>
      </c>
      <c r="C32" s="7" t="n">
        <v>8000</v>
      </c>
      <c r="D32" s="7" t="n">
        <v>10200</v>
      </c>
      <c r="E32" s="7" t="n">
        <v>6800</v>
      </c>
      <c r="F32" s="4" t="inlineStr">
        <is>
          <t xml:space="preserve"> </t>
        </is>
      </c>
    </row>
    <row r="33">
      <c r="A33" s="4" t="inlineStr">
        <is>
          <t>Revenue, Rights Granted | Revenue from Rights Concentration Risk | Largest License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0" t="n">
        <v>0.13</v>
      </c>
      <c r="E35" s="4" t="inlineStr">
        <is>
          <t xml:space="preserve"> </t>
        </is>
      </c>
      <c r="F35" s="4" t="inlineStr">
        <is>
          <t xml:space="preserve"> </t>
        </is>
      </c>
    </row>
    <row r="36">
      <c r="A36" s="4" t="inlineStr">
        <is>
          <t>Revenue, Rights Granted | Revenue from Rights Concentration Risk | Two License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10" t="n">
        <v>0.26</v>
      </c>
      <c r="F38" s="4" t="inlineStr">
        <is>
          <t xml:space="preserve"> </t>
        </is>
      </c>
    </row>
    <row r="39">
      <c r="A39" s="4" t="inlineStr">
        <is>
          <t>Revenue, Rights Granted | Revenue from Rights Concentration Risk | License Agreements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4" t="inlineStr">
        <is>
          <t xml:space="preserve"> </t>
        </is>
      </c>
      <c r="E41" s="10" t="n">
        <v>0.13</v>
      </c>
      <c r="F41" s="4" t="inlineStr">
        <is>
          <t xml:space="preserve"> </t>
        </is>
      </c>
    </row>
    <row r="42">
      <c r="A42" s="4" t="inlineStr">
        <is>
          <t>Revenue, Rights Granted | Revenue from Rights Concentration Risk | License Agreements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4" t="inlineStr">
        <is>
          <t xml:space="preserve"> </t>
        </is>
      </c>
      <c r="E44" s="10" t="n">
        <v>0.13</v>
      </c>
      <c r="F44" s="4" t="inlineStr">
        <is>
          <t xml:space="preserve"> </t>
        </is>
      </c>
    </row>
    <row r="45">
      <c r="A45" s="4" t="inlineStr">
        <is>
          <t>Largest Customer | Accounts Receivable | Credit Concentration Ris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10" t="n">
        <v>0.05</v>
      </c>
      <c r="D47" s="10" t="n">
        <v>0.11</v>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Property and Equipment (Detail)</t>
        </is>
      </c>
      <c r="B1" s="2" t="inlineStr">
        <is>
          <t>Dec. 31, 2023</t>
        </is>
      </c>
    </row>
    <row r="2">
      <c r="A2" s="4" t="inlineStr">
        <is>
          <t>Tooling and molds</t>
        </is>
      </c>
      <c r="B2" s="4" t="inlineStr">
        <is>
          <t xml:space="preserve"> </t>
        </is>
      </c>
    </row>
    <row r="3">
      <c r="A3" s="3" t="inlineStr">
        <is>
          <t>Property, Plant and Equipment [Line Items]</t>
        </is>
      </c>
      <c r="B3" s="4" t="inlineStr">
        <is>
          <t xml:space="preserve"> </t>
        </is>
      </c>
    </row>
    <row r="4">
      <c r="A4" s="4" t="inlineStr">
        <is>
          <t>Property and equipment, estimated useful lives (in years)</t>
        </is>
      </c>
      <c r="B4" s="4" t="inlineStr">
        <is>
          <t>2 years</t>
        </is>
      </c>
    </row>
    <row r="5">
      <c r="A5" s="4" t="inlineStr">
        <is>
          <t>Minimum | Furniture, fixtures, and warehouse equipment</t>
        </is>
      </c>
      <c r="B5" s="4" t="inlineStr">
        <is>
          <t xml:space="preserve"> </t>
        </is>
      </c>
    </row>
    <row r="6">
      <c r="A6" s="3" t="inlineStr">
        <is>
          <t>Property, Plant and Equipment [Line Items]</t>
        </is>
      </c>
      <c r="B6" s="4" t="inlineStr">
        <is>
          <t xml:space="preserve"> </t>
        </is>
      </c>
    </row>
    <row r="7">
      <c r="A7" s="4" t="inlineStr">
        <is>
          <t>Property and equipment, estimated useful lives (in years)</t>
        </is>
      </c>
      <c r="B7" s="4" t="inlineStr">
        <is>
          <t>2 years</t>
        </is>
      </c>
    </row>
    <row r="8">
      <c r="A8" s="4" t="inlineStr">
        <is>
          <t>Minimum | Computer equipment, software and other</t>
        </is>
      </c>
      <c r="B8" s="4" t="inlineStr">
        <is>
          <t xml:space="preserve"> </t>
        </is>
      </c>
    </row>
    <row r="9">
      <c r="A9" s="3" t="inlineStr">
        <is>
          <t>Property, Plant and Equipment [Line Items]</t>
        </is>
      </c>
      <c r="B9" s="4" t="inlineStr">
        <is>
          <t xml:space="preserve"> </t>
        </is>
      </c>
    </row>
    <row r="10">
      <c r="A10" s="4" t="inlineStr">
        <is>
          <t>Property and equipment, estimated useful lives (in years)</t>
        </is>
      </c>
      <c r="B10" s="4" t="inlineStr">
        <is>
          <t>3 years</t>
        </is>
      </c>
    </row>
    <row r="11">
      <c r="A11" s="4" t="inlineStr">
        <is>
          <t>Maximum | Furniture, fixtures, and warehouse equipment</t>
        </is>
      </c>
      <c r="B11" s="4" t="inlineStr">
        <is>
          <t xml:space="preserve"> </t>
        </is>
      </c>
    </row>
    <row r="12">
      <c r="A12" s="3" t="inlineStr">
        <is>
          <t>Property, Plant and Equipment [Line Items]</t>
        </is>
      </c>
      <c r="B12" s="4" t="inlineStr">
        <is>
          <t xml:space="preserve"> </t>
        </is>
      </c>
    </row>
    <row r="13">
      <c r="A13" s="4" t="inlineStr">
        <is>
          <t>Property and equipment, estimated useful lives (in years)</t>
        </is>
      </c>
      <c r="B13" s="4" t="inlineStr">
        <is>
          <t>7 years</t>
        </is>
      </c>
    </row>
    <row r="14">
      <c r="A14" s="4" t="inlineStr">
        <is>
          <t>Maximum | Computer equipment, software and other</t>
        </is>
      </c>
      <c r="B14" s="4" t="inlineStr">
        <is>
          <t xml:space="preserve"> </t>
        </is>
      </c>
    </row>
    <row r="15">
      <c r="A15" s="3" t="inlineStr">
        <is>
          <t>Property, Plant and Equipment [Line Items]</t>
        </is>
      </c>
      <c r="B15" s="4" t="inlineStr">
        <is>
          <t xml:space="preserve"> </t>
        </is>
      </c>
    </row>
    <row r="16">
      <c r="A16" s="4" t="inlineStr">
        <is>
          <t>Property and equipment, estimated useful lives (in years)</t>
        </is>
      </c>
      <c r="B1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 - USD ($) $ in Thousands</t>
        </is>
      </c>
      <c r="B1" s="2" t="inlineStr">
        <is>
          <t>Jan. 19, 2023</t>
        </is>
      </c>
      <c r="C1" s="2" t="inlineStr">
        <is>
          <t>Jun. 08, 2022</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33795</v>
      </c>
      <c r="E3" s="7" t="n">
        <v>131380</v>
      </c>
      <c r="F3" s="7" t="n">
        <v>126651</v>
      </c>
    </row>
    <row r="4">
      <c r="A4" s="4" t="inlineStr">
        <is>
          <t>MessageMe,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voting interests acquired</t>
        </is>
      </c>
      <c r="B6" s="10" t="n">
        <v>1</v>
      </c>
      <c r="C6" s="4" t="inlineStr">
        <is>
          <t xml:space="preserve"> </t>
        </is>
      </c>
      <c r="D6" s="4" t="inlineStr">
        <is>
          <t xml:space="preserve"> </t>
        </is>
      </c>
      <c r="E6" s="4" t="inlineStr">
        <is>
          <t xml:space="preserve"> </t>
        </is>
      </c>
      <c r="F6" s="4" t="inlineStr">
        <is>
          <t xml:space="preserve"> </t>
        </is>
      </c>
    </row>
    <row r="7">
      <c r="A7" s="4" t="inlineStr">
        <is>
          <t>Cash consideration paid</t>
        </is>
      </c>
      <c r="B7" s="7" t="n">
        <v>6000</v>
      </c>
      <c r="C7" s="4" t="inlineStr">
        <is>
          <t xml:space="preserve"> </t>
        </is>
      </c>
      <c r="D7" s="4" t="inlineStr">
        <is>
          <t xml:space="preserve"> </t>
        </is>
      </c>
      <c r="E7" s="4" t="inlineStr">
        <is>
          <t xml:space="preserve"> </t>
        </is>
      </c>
      <c r="F7" s="4" t="inlineStr">
        <is>
          <t xml:space="preserve"> </t>
        </is>
      </c>
    </row>
    <row r="8">
      <c r="A8" s="4" t="inlineStr">
        <is>
          <t>Finite lived intangible assets acquired</t>
        </is>
      </c>
      <c r="B8" s="7" t="n">
        <v>1800</v>
      </c>
      <c r="C8" s="4" t="inlineStr">
        <is>
          <t xml:space="preserve"> </t>
        </is>
      </c>
      <c r="D8" s="4" t="inlineStr">
        <is>
          <t xml:space="preserve"> </t>
        </is>
      </c>
      <c r="E8" s="4" t="inlineStr">
        <is>
          <t xml:space="preserve"> </t>
        </is>
      </c>
      <c r="F8" s="4" t="inlineStr">
        <is>
          <t xml:space="preserve"> </t>
        </is>
      </c>
    </row>
    <row r="9">
      <c r="A9" s="4" t="inlineStr">
        <is>
          <t>Estimated useful life</t>
        </is>
      </c>
      <c r="B9" s="4" t="inlineStr">
        <is>
          <t>10 years</t>
        </is>
      </c>
      <c r="C9" s="4" t="inlineStr">
        <is>
          <t xml:space="preserve"> </t>
        </is>
      </c>
      <c r="D9" s="4" t="inlineStr">
        <is>
          <t xml:space="preserve"> </t>
        </is>
      </c>
      <c r="E9" s="4" t="inlineStr">
        <is>
          <t xml:space="preserve"> </t>
        </is>
      </c>
      <c r="F9" s="4" t="inlineStr">
        <is>
          <t xml:space="preserve"> </t>
        </is>
      </c>
    </row>
    <row r="10">
      <c r="A10" s="4" t="inlineStr">
        <is>
          <t>Cash</t>
        </is>
      </c>
      <c r="B10" s="7" t="n">
        <v>600</v>
      </c>
      <c r="C10" s="4" t="inlineStr">
        <is>
          <t xml:space="preserve"> </t>
        </is>
      </c>
      <c r="D10" s="4" t="inlineStr">
        <is>
          <t xml:space="preserve"> </t>
        </is>
      </c>
      <c r="E10" s="4" t="inlineStr">
        <is>
          <t xml:space="preserve"> </t>
        </is>
      </c>
      <c r="F10" s="4" t="inlineStr">
        <is>
          <t xml:space="preserve"> </t>
        </is>
      </c>
    </row>
    <row r="11">
      <c r="A11" s="4" t="inlineStr">
        <is>
          <t>Liabilities</t>
        </is>
      </c>
      <c r="B11" s="6" t="n">
        <v>500</v>
      </c>
      <c r="C11" s="4" t="inlineStr">
        <is>
          <t xml:space="preserve"> </t>
        </is>
      </c>
      <c r="D11" s="4" t="inlineStr">
        <is>
          <t xml:space="preserve"> </t>
        </is>
      </c>
      <c r="E11" s="4" t="inlineStr">
        <is>
          <t xml:space="preserve"> </t>
        </is>
      </c>
      <c r="F11" s="4" t="inlineStr">
        <is>
          <t xml:space="preserve"> </t>
        </is>
      </c>
    </row>
    <row r="12">
      <c r="A12" s="4" t="inlineStr">
        <is>
          <t>Goodwill</t>
        </is>
      </c>
      <c r="B12" s="7" t="n">
        <v>4100</v>
      </c>
      <c r="C12" s="4" t="inlineStr">
        <is>
          <t xml:space="preserve"> </t>
        </is>
      </c>
      <c r="D12" s="4" t="inlineStr">
        <is>
          <t xml:space="preserve"> </t>
        </is>
      </c>
      <c r="E12" s="4" t="inlineStr">
        <is>
          <t xml:space="preserve"> </t>
        </is>
      </c>
      <c r="F12" s="4" t="inlineStr">
        <is>
          <t xml:space="preserve"> </t>
        </is>
      </c>
    </row>
    <row r="13">
      <c r="A13" s="4" t="inlineStr">
        <is>
          <t>Mondo Tees Buyer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interests acquired</t>
        </is>
      </c>
      <c r="B15" s="4" t="inlineStr">
        <is>
          <t xml:space="preserve"> </t>
        </is>
      </c>
      <c r="C15" s="10" t="n">
        <v>1</v>
      </c>
      <c r="D15" s="4" t="inlineStr">
        <is>
          <t xml:space="preserve"> </t>
        </is>
      </c>
      <c r="E15" s="4" t="inlineStr">
        <is>
          <t xml:space="preserve"> </t>
        </is>
      </c>
      <c r="F15" s="4" t="inlineStr">
        <is>
          <t xml:space="preserve"> </t>
        </is>
      </c>
    </row>
    <row r="16">
      <c r="A16" s="4" t="inlineStr">
        <is>
          <t>Cash consideration paid</t>
        </is>
      </c>
      <c r="B16" s="4" t="inlineStr">
        <is>
          <t xml:space="preserve"> </t>
        </is>
      </c>
      <c r="C16" s="7" t="n">
        <v>14000</v>
      </c>
      <c r="D16" s="4" t="inlineStr">
        <is>
          <t xml:space="preserve"> </t>
        </is>
      </c>
      <c r="E16" s="4" t="inlineStr">
        <is>
          <t xml:space="preserve"> </t>
        </is>
      </c>
      <c r="F16" s="4" t="inlineStr">
        <is>
          <t xml:space="preserve"> </t>
        </is>
      </c>
    </row>
    <row r="17">
      <c r="A17" s="4" t="inlineStr">
        <is>
          <t>Estimated useful life</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Cash</t>
        </is>
      </c>
      <c r="B18" s="4" t="inlineStr">
        <is>
          <t xml:space="preserve"> </t>
        </is>
      </c>
      <c r="C18" s="7" t="n">
        <v>37</v>
      </c>
      <c r="D18" s="4" t="inlineStr">
        <is>
          <t xml:space="preserve"> </t>
        </is>
      </c>
      <c r="E18" s="4" t="inlineStr">
        <is>
          <t xml:space="preserve"> </t>
        </is>
      </c>
      <c r="F18" s="4" t="inlineStr">
        <is>
          <t xml:space="preserve"> </t>
        </is>
      </c>
    </row>
    <row r="19">
      <c r="A19" s="4" t="inlineStr">
        <is>
          <t>Goodwill</t>
        </is>
      </c>
      <c r="B19" s="4" t="inlineStr">
        <is>
          <t xml:space="preserve"> </t>
        </is>
      </c>
      <c r="C19" s="6" t="n">
        <v>5458</v>
      </c>
      <c r="D19" s="4" t="inlineStr">
        <is>
          <t xml:space="preserve"> </t>
        </is>
      </c>
      <c r="E19" s="4" t="inlineStr">
        <is>
          <t xml:space="preserve"> </t>
        </is>
      </c>
      <c r="F19" s="4" t="inlineStr">
        <is>
          <t xml:space="preserve"> </t>
        </is>
      </c>
    </row>
    <row r="20">
      <c r="A20" s="4" t="inlineStr">
        <is>
          <t>Intangible assets</t>
        </is>
      </c>
      <c r="B20" s="4" t="inlineStr">
        <is>
          <t xml:space="preserve"> </t>
        </is>
      </c>
      <c r="C20" s="7" t="n">
        <v>7370</v>
      </c>
      <c r="D20" s="4" t="inlineStr">
        <is>
          <t xml:space="preserve"> </t>
        </is>
      </c>
      <c r="E20" s="4" t="inlineStr">
        <is>
          <t xml:space="preserve"> </t>
        </is>
      </c>
      <c r="F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ssets Acquired and Liabilities Assumed (Details) - USD ($) $ in Thousands</t>
        </is>
      </c>
      <c r="B1" s="2" t="inlineStr">
        <is>
          <t>Dec. 31, 2023</t>
        </is>
      </c>
      <c r="C1" s="2" t="inlineStr">
        <is>
          <t>Dec. 31, 2022</t>
        </is>
      </c>
      <c r="D1" s="2" t="inlineStr">
        <is>
          <t>Jun. 08,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33795</v>
      </c>
      <c r="C3" s="7" t="n">
        <v>131380</v>
      </c>
      <c r="D3" s="4" t="inlineStr">
        <is>
          <t xml:space="preserve"> </t>
        </is>
      </c>
      <c r="E3" s="7" t="n">
        <v>126651</v>
      </c>
    </row>
    <row r="4">
      <c r="A4" s="4" t="inlineStr">
        <is>
          <t>Mondo Tees Buyer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37</v>
      </c>
      <c r="E6" s="4" t="inlineStr">
        <is>
          <t xml:space="preserve"> </t>
        </is>
      </c>
    </row>
    <row r="7">
      <c r="A7" s="4" t="inlineStr">
        <is>
          <t>Accounts receivable</t>
        </is>
      </c>
      <c r="B7" s="4" t="inlineStr">
        <is>
          <t xml:space="preserve"> </t>
        </is>
      </c>
      <c r="C7" s="4" t="inlineStr">
        <is>
          <t xml:space="preserve"> </t>
        </is>
      </c>
      <c r="D7" s="6" t="n">
        <v>702</v>
      </c>
      <c r="E7" s="4" t="inlineStr">
        <is>
          <t xml:space="preserve"> </t>
        </is>
      </c>
    </row>
    <row r="8">
      <c r="A8" s="4" t="inlineStr">
        <is>
          <t>Inventory</t>
        </is>
      </c>
      <c r="B8" s="4" t="inlineStr">
        <is>
          <t xml:space="preserve"> </t>
        </is>
      </c>
      <c r="C8" s="4" t="inlineStr">
        <is>
          <t xml:space="preserve"> </t>
        </is>
      </c>
      <c r="D8" s="6" t="n">
        <v>2508</v>
      </c>
      <c r="E8" s="4" t="inlineStr">
        <is>
          <t xml:space="preserve"> </t>
        </is>
      </c>
    </row>
    <row r="9">
      <c r="A9" s="4" t="inlineStr">
        <is>
          <t>Other current assets</t>
        </is>
      </c>
      <c r="B9" s="4" t="inlineStr">
        <is>
          <t xml:space="preserve"> </t>
        </is>
      </c>
      <c r="C9" s="4" t="inlineStr">
        <is>
          <t xml:space="preserve"> </t>
        </is>
      </c>
      <c r="D9" s="6" t="n">
        <v>2545</v>
      </c>
      <c r="E9" s="4" t="inlineStr">
        <is>
          <t xml:space="preserve"> </t>
        </is>
      </c>
    </row>
    <row r="10">
      <c r="A10" s="4" t="inlineStr">
        <is>
          <t>Intangible assets</t>
        </is>
      </c>
      <c r="B10" s="4" t="inlineStr">
        <is>
          <t xml:space="preserve"> </t>
        </is>
      </c>
      <c r="C10" s="4" t="inlineStr">
        <is>
          <t xml:space="preserve"> </t>
        </is>
      </c>
      <c r="D10" s="6" t="n">
        <v>7370</v>
      </c>
      <c r="E10" s="4" t="inlineStr">
        <is>
          <t xml:space="preserve"> </t>
        </is>
      </c>
    </row>
    <row r="11">
      <c r="A11" s="4" t="inlineStr">
        <is>
          <t>Goodwill</t>
        </is>
      </c>
      <c r="B11" s="4" t="inlineStr">
        <is>
          <t xml:space="preserve"> </t>
        </is>
      </c>
      <c r="C11" s="4" t="inlineStr">
        <is>
          <t xml:space="preserve"> </t>
        </is>
      </c>
      <c r="D11" s="6" t="n">
        <v>5458</v>
      </c>
      <c r="E11" s="4" t="inlineStr">
        <is>
          <t xml:space="preserve"> </t>
        </is>
      </c>
    </row>
    <row r="12">
      <c r="A12" s="4" t="inlineStr">
        <is>
          <t>Current liabilities</t>
        </is>
      </c>
      <c r="B12" s="4" t="inlineStr">
        <is>
          <t xml:space="preserve"> </t>
        </is>
      </c>
      <c r="C12" s="4" t="inlineStr">
        <is>
          <t xml:space="preserve"> </t>
        </is>
      </c>
      <c r="D12" s="6" t="n">
        <v>-4616</v>
      </c>
      <c r="E12" s="4" t="inlineStr">
        <is>
          <t xml:space="preserve"> </t>
        </is>
      </c>
    </row>
    <row r="13">
      <c r="A13" s="4" t="inlineStr">
        <is>
          <t>Consideration transferred</t>
        </is>
      </c>
      <c r="B13" s="4" t="inlineStr">
        <is>
          <t xml:space="preserve"> </t>
        </is>
      </c>
      <c r="C13" s="4" t="inlineStr">
        <is>
          <t xml:space="preserve"> </t>
        </is>
      </c>
      <c r="D13" s="7" t="n">
        <v>14004</v>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4" customWidth="1" min="3" max="3"/>
    <col width="22" customWidth="1" min="4" max="4"/>
  </cols>
  <sheetData>
    <row r="1">
      <c r="A1" s="1" t="inlineStr">
        <is>
          <t>Goodwill and Intangible Assets - Additional Information (Details)</t>
        </is>
      </c>
      <c r="B1" s="2" t="inlineStr">
        <is>
          <t>12 Months Ended</t>
        </is>
      </c>
    </row>
    <row r="2">
      <c r="B2" s="2" t="inlineStr">
        <is>
          <t>Dec. 31, 2023 USD ($) unit</t>
        </is>
      </c>
      <c r="C2" s="2" t="inlineStr">
        <is>
          <t>Dec. 31, 2022 USD ($)</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unit</t>
        </is>
      </c>
      <c r="B4" s="6" t="n">
        <v>1</v>
      </c>
      <c r="C4" s="4" t="inlineStr">
        <is>
          <t xml:space="preserve"> </t>
        </is>
      </c>
      <c r="D4" s="4" t="inlineStr">
        <is>
          <t xml:space="preserve"> </t>
        </is>
      </c>
    </row>
    <row r="5">
      <c r="A5" s="4" t="inlineStr">
        <is>
          <t>Impairment charges</t>
        </is>
      </c>
      <c r="B5" s="7" t="n">
        <v>0</v>
      </c>
      <c r="C5" s="7" t="n">
        <v>0</v>
      </c>
      <c r="D5" s="7" t="n">
        <v>0</v>
      </c>
    </row>
    <row r="6">
      <c r="A6" s="4" t="inlineStr">
        <is>
          <t>Impairment of intangible assets indefinite-lived</t>
        </is>
      </c>
      <c r="B6" s="7" t="n">
        <v>100000</v>
      </c>
      <c r="C6" s="7" t="n">
        <v>100000</v>
      </c>
      <c r="D6" s="4" t="inlineStr">
        <is>
          <t xml:space="preserve"> </t>
        </is>
      </c>
    </row>
    <row r="7">
      <c r="A7" s="4" t="inlineStr">
        <is>
          <t>Impairment of intangible asset indefinite lived excluding goodwill statement of income or comprehensive income extensible enumeration not disclosed flag</t>
        </is>
      </c>
      <c r="B7" s="4" t="inlineStr">
        <is>
          <t>indefinite-lived assets</t>
        </is>
      </c>
      <c r="C7" s="4" t="inlineStr">
        <is>
          <t>indefinite-lived assets</t>
        </is>
      </c>
      <c r="D7" s="4" t="inlineStr">
        <is>
          <t xml:space="preserve"> </t>
        </is>
      </c>
    </row>
    <row r="8">
      <c r="A8" s="4" t="inlineStr">
        <is>
          <t>Intangible assets impairment charge</t>
        </is>
      </c>
      <c r="B8" s="7" t="n">
        <v>0</v>
      </c>
      <c r="C8" s="7" t="n">
        <v>200000</v>
      </c>
      <c r="D8" s="6" t="n">
        <v>0</v>
      </c>
    </row>
    <row r="9">
      <c r="A9" s="4" t="inlineStr">
        <is>
          <t>Amortization expense</t>
        </is>
      </c>
      <c r="B9" s="7" t="n">
        <v>15800000</v>
      </c>
      <c r="C9" s="7" t="n">
        <v>15400000</v>
      </c>
      <c r="D9" s="7" t="n">
        <v>16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7" t="n">
        <v>131380</v>
      </c>
      <c r="C4" s="7" t="n">
        <v>126651</v>
      </c>
    </row>
    <row r="5">
      <c r="A5" s="4" t="inlineStr">
        <is>
          <t>Acquisition</t>
        </is>
      </c>
      <c r="B5" s="6" t="n">
        <v>4065</v>
      </c>
      <c r="C5" s="6" t="n">
        <v>5117</v>
      </c>
    </row>
    <row r="6">
      <c r="A6" s="4" t="inlineStr">
        <is>
          <t>Reclassification to assets held-for-sale</t>
        </is>
      </c>
      <c r="B6" s="6" t="n">
        <v>-2162</v>
      </c>
      <c r="C6" s="4" t="inlineStr">
        <is>
          <t xml:space="preserve"> </t>
        </is>
      </c>
    </row>
    <row r="7">
      <c r="A7" s="4" t="inlineStr">
        <is>
          <t>Foreign currency remeasurement</t>
        </is>
      </c>
      <c r="B7" s="6" t="n">
        <v>512</v>
      </c>
      <c r="C7" s="6" t="n">
        <v>-388</v>
      </c>
    </row>
    <row r="8">
      <c r="A8" s="4" t="inlineStr">
        <is>
          <t>Goodwill, Ending balance</t>
        </is>
      </c>
      <c r="B8" s="7" t="n">
        <v>133795</v>
      </c>
      <c r="C8" s="7" t="n">
        <v>1313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ed Intangible Assets by Major Clas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290438</v>
      </c>
      <c r="C3" s="7" t="n">
        <v>288328</v>
      </c>
    </row>
    <row r="4">
      <c r="A4" s="4" t="inlineStr">
        <is>
          <t>Accumulated Amortization</t>
        </is>
      </c>
      <c r="B4" s="6" t="n">
        <v>-123138</v>
      </c>
      <c r="C4" s="6" t="n">
        <v>-107184</v>
      </c>
    </row>
    <row r="5">
      <c r="A5" s="4" t="inlineStr">
        <is>
          <t>Intangible Assets, Net</t>
        </is>
      </c>
      <c r="B5" s="6" t="n">
        <v>167300</v>
      </c>
      <c r="C5" s="6" t="n">
        <v>181144</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5331</v>
      </c>
      <c r="C8" s="6" t="n">
        <v>115331</v>
      </c>
    </row>
    <row r="9">
      <c r="A9" s="4" t="inlineStr">
        <is>
          <t>Accumulated Amortization</t>
        </is>
      </c>
      <c r="B9" s="6" t="n">
        <v>-47638</v>
      </c>
      <c r="C9" s="6" t="n">
        <v>-41897</v>
      </c>
    </row>
    <row r="10">
      <c r="A10" s="4" t="inlineStr">
        <is>
          <t>Intangible Assets, Net</t>
        </is>
      </c>
      <c r="B10" s="6" t="n">
        <v>67693</v>
      </c>
      <c r="C10" s="6" t="n">
        <v>73434</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92528</v>
      </c>
      <c r="C13" s="6" t="n">
        <v>90728</v>
      </c>
    </row>
    <row r="14">
      <c r="A14" s="4" t="inlineStr">
        <is>
          <t>Accumulated Amortization</t>
        </is>
      </c>
      <c r="B14" s="6" t="n">
        <v>-35792</v>
      </c>
      <c r="C14" s="6" t="n">
        <v>-30622</v>
      </c>
    </row>
    <row r="15">
      <c r="A15" s="4" t="inlineStr">
        <is>
          <t>Intangible Assets, Net</t>
        </is>
      </c>
      <c r="B15" s="6" t="n">
        <v>56736</v>
      </c>
      <c r="C15" s="6" t="n">
        <v>6010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1463</v>
      </c>
      <c r="C18" s="6" t="n">
        <v>71278</v>
      </c>
    </row>
    <row r="19">
      <c r="A19" s="4" t="inlineStr">
        <is>
          <t>Accumulated Amortization</t>
        </is>
      </c>
      <c r="B19" s="6" t="n">
        <v>-32378</v>
      </c>
      <c r="C19" s="6" t="n">
        <v>-28520</v>
      </c>
    </row>
    <row r="20">
      <c r="A20" s="4" t="inlineStr">
        <is>
          <t>Intangible Assets, Net</t>
        </is>
      </c>
      <c r="B20" s="6" t="n">
        <v>39085</v>
      </c>
      <c r="C20" s="6" t="n">
        <v>42758</v>
      </c>
    </row>
    <row r="21">
      <c r="A21" s="4" t="inlineStr">
        <is>
          <t>Licenso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1116</v>
      </c>
      <c r="C23" s="6" t="n">
        <v>10991</v>
      </c>
    </row>
    <row r="24">
      <c r="A24" s="4" t="inlineStr">
        <is>
          <t>Accumulated Amortization</t>
        </is>
      </c>
      <c r="B24" s="6" t="n">
        <v>-7330</v>
      </c>
      <c r="C24" s="6" t="n">
        <v>-6145</v>
      </c>
    </row>
    <row r="25">
      <c r="A25" s="4" t="inlineStr">
        <is>
          <t>Intangible Assets, Net</t>
        </is>
      </c>
      <c r="B25" s="7" t="n">
        <v>3786</v>
      </c>
      <c r="C25" s="7" t="n">
        <v>4846</v>
      </c>
    </row>
    <row r="26">
      <c r="A26" s="4" t="inlineStr">
        <is>
          <t>Minimum | Intellectual propert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Years)</t>
        </is>
      </c>
      <c r="B28" s="4" t="inlineStr">
        <is>
          <t>3 years</t>
        </is>
      </c>
      <c r="C28" s="4" t="inlineStr">
        <is>
          <t xml:space="preserve"> </t>
        </is>
      </c>
    </row>
    <row r="29">
      <c r="A29" s="4" t="inlineStr">
        <is>
          <t>Minimum | Trade nam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 (Years)</t>
        </is>
      </c>
      <c r="B31" s="4" t="inlineStr">
        <is>
          <t>10 years</t>
        </is>
      </c>
      <c r="C31" s="4" t="inlineStr">
        <is>
          <t xml:space="preserve"> </t>
        </is>
      </c>
    </row>
    <row r="32">
      <c r="A32" s="4" t="inlineStr">
        <is>
          <t>Minimum | 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Years)</t>
        </is>
      </c>
      <c r="B34" s="4" t="inlineStr">
        <is>
          <t>3 years</t>
        </is>
      </c>
      <c r="C34" s="4" t="inlineStr">
        <is>
          <t xml:space="preserve"> </t>
        </is>
      </c>
    </row>
    <row r="35">
      <c r="A35" s="4" t="inlineStr">
        <is>
          <t>Minimum | Licensor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 (Years)</t>
        </is>
      </c>
      <c r="B37" s="4" t="inlineStr">
        <is>
          <t>10 years</t>
        </is>
      </c>
      <c r="C37" s="4" t="inlineStr">
        <is>
          <t xml:space="preserve"> </t>
        </is>
      </c>
    </row>
    <row r="38">
      <c r="A38" s="4" t="inlineStr">
        <is>
          <t>Maximum | Intellectual property</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 (Years)</t>
        </is>
      </c>
      <c r="B40" s="4" t="inlineStr">
        <is>
          <t>20 years</t>
        </is>
      </c>
      <c r="C40" s="4" t="inlineStr">
        <is>
          <t xml:space="preserve"> </t>
        </is>
      </c>
    </row>
    <row r="41">
      <c r="A41" s="4" t="inlineStr">
        <is>
          <t>Maximum | Trade name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 (Years)</t>
        </is>
      </c>
      <c r="B43" s="4" t="inlineStr">
        <is>
          <t>20 years</t>
        </is>
      </c>
      <c r="C43" s="4" t="inlineStr">
        <is>
          <t xml:space="preserve"> </t>
        </is>
      </c>
    </row>
    <row r="44">
      <c r="A44" s="4" t="inlineStr">
        <is>
          <t>Maximum | Customer relationship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 (Years)</t>
        </is>
      </c>
      <c r="B46" s="4" t="inlineStr">
        <is>
          <t>20 years</t>
        </is>
      </c>
      <c r="C46" s="4" t="inlineStr">
        <is>
          <t xml:space="preserve"> </t>
        </is>
      </c>
    </row>
    <row r="47">
      <c r="A47" s="4" t="inlineStr">
        <is>
          <t>Maximum | Licensor relationship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Years)</t>
        </is>
      </c>
      <c r="B49" s="4" t="inlineStr">
        <is>
          <t>20 years</t>
        </is>
      </c>
      <c r="C4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Five Year Amortization of Intangible Assets (Details) - USD ($) $ in Thousands</t>
        </is>
      </c>
      <c r="B1" s="2" t="inlineStr">
        <is>
          <t>Dec. 31, 2023</t>
        </is>
      </c>
      <c r="C1" s="2" t="inlineStr">
        <is>
          <t>Dec. 31, 2022</t>
        </is>
      </c>
    </row>
    <row r="2">
      <c r="A2" s="3" t="inlineStr">
        <is>
          <t>Amortization</t>
        </is>
      </c>
      <c r="B2" s="4" t="inlineStr">
        <is>
          <t xml:space="preserve"> </t>
        </is>
      </c>
      <c r="C2" s="4" t="inlineStr">
        <is>
          <t xml:space="preserve"> </t>
        </is>
      </c>
    </row>
    <row r="3">
      <c r="A3" s="4" t="inlineStr">
        <is>
          <t>2024</t>
        </is>
      </c>
      <c r="B3" s="7" t="n">
        <v>15707</v>
      </c>
      <c r="C3" s="4" t="inlineStr">
        <is>
          <t xml:space="preserve"> </t>
        </is>
      </c>
    </row>
    <row r="4">
      <c r="A4" s="4" t="inlineStr">
        <is>
          <t>2025</t>
        </is>
      </c>
      <c r="B4" s="6" t="n">
        <v>15707</v>
      </c>
      <c r="C4" s="4" t="inlineStr">
        <is>
          <t xml:space="preserve"> </t>
        </is>
      </c>
    </row>
    <row r="5">
      <c r="A5" s="4" t="inlineStr">
        <is>
          <t>2026</t>
        </is>
      </c>
      <c r="B5" s="6" t="n">
        <v>15707</v>
      </c>
      <c r="C5" s="4" t="inlineStr">
        <is>
          <t xml:space="preserve"> </t>
        </is>
      </c>
    </row>
    <row r="6">
      <c r="A6" s="4" t="inlineStr">
        <is>
          <t>2027</t>
        </is>
      </c>
      <c r="B6" s="6" t="n">
        <v>14544</v>
      </c>
      <c r="C6" s="4" t="inlineStr">
        <is>
          <t xml:space="preserve"> </t>
        </is>
      </c>
    </row>
    <row r="7">
      <c r="A7" s="4" t="inlineStr">
        <is>
          <t>2028</t>
        </is>
      </c>
      <c r="B7" s="6" t="n">
        <v>13862</v>
      </c>
      <c r="C7" s="4" t="inlineStr">
        <is>
          <t xml:space="preserve"> </t>
        </is>
      </c>
    </row>
    <row r="8">
      <c r="A8" s="4" t="inlineStr">
        <is>
          <t>Thereafter</t>
        </is>
      </c>
      <c r="B8" s="6" t="n">
        <v>91773</v>
      </c>
      <c r="C8" s="4" t="inlineStr">
        <is>
          <t xml:space="preserve"> </t>
        </is>
      </c>
    </row>
    <row r="9">
      <c r="A9" s="4" t="inlineStr">
        <is>
          <t>Intangible Assets, Net</t>
        </is>
      </c>
      <c r="B9" s="7" t="n">
        <v>167300</v>
      </c>
      <c r="C9" s="7" t="n">
        <v>181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enant improvement receivable from lessor</t>
        </is>
      </c>
      <c r="B4" s="7" t="n">
        <v>800</v>
      </c>
      <c r="C4" s="7" t="n">
        <v>1500</v>
      </c>
      <c r="D4" s="4" t="inlineStr">
        <is>
          <t xml:space="preserve"> </t>
        </is>
      </c>
    </row>
    <row r="5">
      <c r="A5" s="4" t="inlineStr">
        <is>
          <t>Income taxes receivable, current</t>
        </is>
      </c>
      <c r="B5" s="6" t="n">
        <v>300</v>
      </c>
      <c r="C5" s="6" t="n">
        <v>7800</v>
      </c>
      <c r="D5" s="4" t="inlineStr">
        <is>
          <t xml:space="preserve"> </t>
        </is>
      </c>
    </row>
    <row r="6">
      <c r="A6" s="4" t="inlineStr">
        <is>
          <t>Bad debt expense</t>
        </is>
      </c>
      <c r="B6" s="7" t="n">
        <v>294</v>
      </c>
      <c r="C6" s="7" t="n">
        <v>6127</v>
      </c>
      <c r="D6" s="7" t="n">
        <v>900</v>
      </c>
    </row>
    <row r="7">
      <c r="A7" s="4" t="inlineStr">
        <is>
          <t>Minimum</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eriod past due for trade accounts receivable</t>
        </is>
      </c>
      <c r="B9" s="4" t="inlineStr">
        <is>
          <t>30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eriod past due for trade accounts receivable</t>
        </is>
      </c>
      <c r="B12" s="4" t="inlineStr">
        <is>
          <t>90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180000</v>
      </c>
      <c r="C3" s="7" t="n">
        <v>232816</v>
      </c>
      <c r="D3" s="4" t="inlineStr">
        <is>
          <t xml:space="preserve"> </t>
        </is>
      </c>
    </row>
    <row r="4">
      <c r="A4" s="4" t="inlineStr">
        <is>
          <t>Less: Allowance for sales discounts</t>
        </is>
      </c>
      <c r="B4" s="6" t="n">
        <v>-44121</v>
      </c>
      <c r="C4" s="6" t="n">
        <v>-57332</v>
      </c>
      <c r="D4" s="4" t="inlineStr">
        <is>
          <t xml:space="preserve"> </t>
        </is>
      </c>
    </row>
    <row r="5">
      <c r="A5" s="4" t="inlineStr">
        <is>
          <t>Less: Allowance for doubtful accounts</t>
        </is>
      </c>
      <c r="B5" s="6" t="n">
        <v>-5048</v>
      </c>
      <c r="C5" s="6" t="n">
        <v>-7589</v>
      </c>
      <c r="D5" s="7" t="n">
        <v>-3156</v>
      </c>
    </row>
    <row r="6">
      <c r="A6" s="4" t="inlineStr">
        <is>
          <t>Accounts receivable, net</t>
        </is>
      </c>
      <c r="B6" s="7" t="n">
        <v>130831</v>
      </c>
      <c r="C6" s="7" t="n">
        <v>167895</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6453</v>
      </c>
      <c r="C3" s="7" t="n">
        <v>19200</v>
      </c>
    </row>
    <row r="4">
      <c r="A4" s="4" t="inlineStr">
        <is>
          <t>Accounts receivable, net</t>
        </is>
      </c>
      <c r="B4" s="6" t="n">
        <v>130831</v>
      </c>
      <c r="C4" s="6" t="n">
        <v>167895</v>
      </c>
    </row>
    <row r="5">
      <c r="A5" s="4" t="inlineStr">
        <is>
          <t>Inventory, net</t>
        </is>
      </c>
      <c r="B5" s="6" t="n">
        <v>119458</v>
      </c>
      <c r="C5" s="6" t="n">
        <v>246429</v>
      </c>
    </row>
    <row r="6">
      <c r="A6" s="4" t="inlineStr">
        <is>
          <t>Prepaid expenses and other current assets</t>
        </is>
      </c>
      <c r="B6" s="6" t="n">
        <v>56134</v>
      </c>
      <c r="C6" s="6" t="n">
        <v>39648</v>
      </c>
    </row>
    <row r="7">
      <c r="A7" s="4" t="inlineStr">
        <is>
          <t>Total current assets</t>
        </is>
      </c>
      <c r="B7" s="6" t="n">
        <v>342876</v>
      </c>
      <c r="C7" s="6" t="n">
        <v>473172</v>
      </c>
    </row>
    <row r="8">
      <c r="A8" s="4" t="inlineStr">
        <is>
          <t>Property and equipment, net</t>
        </is>
      </c>
      <c r="B8" s="6" t="n">
        <v>91335</v>
      </c>
      <c r="C8" s="6" t="n">
        <v>102232</v>
      </c>
    </row>
    <row r="9">
      <c r="A9" s="4" t="inlineStr">
        <is>
          <t>Operating lease right-of-use assets</t>
        </is>
      </c>
      <c r="B9" s="6" t="n">
        <v>61499</v>
      </c>
      <c r="C9" s="6" t="n">
        <v>71072</v>
      </c>
    </row>
    <row r="10">
      <c r="A10" s="4" t="inlineStr">
        <is>
          <t>Goodwill</t>
        </is>
      </c>
      <c r="B10" s="6" t="n">
        <v>133795</v>
      </c>
      <c r="C10" s="6" t="n">
        <v>131380</v>
      </c>
    </row>
    <row r="11">
      <c r="A11" s="4" t="inlineStr">
        <is>
          <t>Intangible assets, net</t>
        </is>
      </c>
      <c r="B11" s="6" t="n">
        <v>167388</v>
      </c>
      <c r="C11" s="6" t="n">
        <v>181284</v>
      </c>
    </row>
    <row r="12">
      <c r="A12" s="4" t="inlineStr">
        <is>
          <t>Deferred tax asset, net of valuation allowance</t>
        </is>
      </c>
      <c r="B12" s="6" t="n">
        <v>0</v>
      </c>
      <c r="C12" s="6" t="n">
        <v>123893</v>
      </c>
    </row>
    <row r="13">
      <c r="A13" s="4" t="inlineStr">
        <is>
          <t>Other assets</t>
        </is>
      </c>
      <c r="B13" s="6" t="n">
        <v>7752</v>
      </c>
      <c r="C13" s="6" t="n">
        <v>8112</v>
      </c>
    </row>
    <row r="14">
      <c r="A14" s="4" t="inlineStr">
        <is>
          <t>Total assets</t>
        </is>
      </c>
      <c r="B14" s="6" t="n">
        <v>804645</v>
      </c>
      <c r="C14" s="6" t="n">
        <v>1091145</v>
      </c>
    </row>
    <row r="15">
      <c r="A15" s="3" t="inlineStr">
        <is>
          <t>Current liabilities:</t>
        </is>
      </c>
      <c r="B15" s="4" t="inlineStr">
        <is>
          <t xml:space="preserve"> </t>
        </is>
      </c>
      <c r="C15" s="4" t="inlineStr">
        <is>
          <t xml:space="preserve"> </t>
        </is>
      </c>
    </row>
    <row r="16">
      <c r="A16" s="4" t="inlineStr">
        <is>
          <t>Line of credit</t>
        </is>
      </c>
      <c r="B16" s="6" t="n">
        <v>120500</v>
      </c>
      <c r="C16" s="6" t="n">
        <v>70000</v>
      </c>
    </row>
    <row r="17">
      <c r="A17" s="4" t="inlineStr">
        <is>
          <t>Current portion long-term debt, net of unamortized discount</t>
        </is>
      </c>
      <c r="B17" s="6" t="n">
        <v>22072</v>
      </c>
      <c r="C17" s="6" t="n">
        <v>22041</v>
      </c>
    </row>
    <row r="18">
      <c r="A18" s="4" t="inlineStr">
        <is>
          <t>Current portion of operating lease liabilities</t>
        </is>
      </c>
      <c r="B18" s="6" t="n">
        <v>17486</v>
      </c>
      <c r="C18" s="6" t="n">
        <v>18904</v>
      </c>
    </row>
    <row r="19">
      <c r="A19" s="4" t="inlineStr">
        <is>
          <t>Accounts payable</t>
        </is>
      </c>
      <c r="B19" s="6" t="n">
        <v>52919</v>
      </c>
      <c r="C19" s="6" t="n">
        <v>67651</v>
      </c>
    </row>
    <row r="20">
      <c r="A20" s="4" t="inlineStr">
        <is>
          <t>Income taxes payable</t>
        </is>
      </c>
      <c r="B20" s="6" t="n">
        <v>986</v>
      </c>
      <c r="C20" s="6" t="n">
        <v>871</v>
      </c>
    </row>
    <row r="21">
      <c r="A21" s="4" t="inlineStr">
        <is>
          <t>Accrued royalties</t>
        </is>
      </c>
      <c r="B21" s="6" t="n">
        <v>54375</v>
      </c>
      <c r="C21" s="6" t="n">
        <v>69098</v>
      </c>
    </row>
    <row r="22">
      <c r="A22" s="4" t="inlineStr">
        <is>
          <t>Accrued expenses and other current liabilities</t>
        </is>
      </c>
      <c r="B22" s="6" t="n">
        <v>90494</v>
      </c>
      <c r="C22" s="6" t="n">
        <v>112832</v>
      </c>
    </row>
    <row r="23">
      <c r="A23" s="4" t="inlineStr">
        <is>
          <t>Total current liabilities</t>
        </is>
      </c>
      <c r="B23" s="6" t="n">
        <v>358832</v>
      </c>
      <c r="C23" s="6" t="n">
        <v>361397</v>
      </c>
    </row>
    <row r="24">
      <c r="A24" s="4" t="inlineStr">
        <is>
          <t>Long-term debt, net of unamortized discount</t>
        </is>
      </c>
      <c r="B24" s="6" t="n">
        <v>130986</v>
      </c>
      <c r="C24" s="6" t="n">
        <v>153778</v>
      </c>
    </row>
    <row r="25">
      <c r="A25" s="4" t="inlineStr">
        <is>
          <t>Operating lease liabilities, net of current portion</t>
        </is>
      </c>
      <c r="B25" s="6" t="n">
        <v>71309</v>
      </c>
      <c r="C25" s="6" t="n">
        <v>82356</v>
      </c>
    </row>
    <row r="26">
      <c r="A26" s="4" t="inlineStr">
        <is>
          <t>Deferred tax liability</t>
        </is>
      </c>
      <c r="B26" s="6" t="n">
        <v>402</v>
      </c>
      <c r="C26" s="6" t="n">
        <v>382</v>
      </c>
    </row>
    <row r="27">
      <c r="A27" s="4" t="inlineStr">
        <is>
          <t>Liabilities under tax receivable agreement, net of current portion</t>
        </is>
      </c>
      <c r="B27" s="6" t="n">
        <v>0</v>
      </c>
      <c r="C27" s="6" t="n">
        <v>99620</v>
      </c>
    </row>
    <row r="28">
      <c r="A28" s="4" t="inlineStr">
        <is>
          <t>Other long-term liabilities</t>
        </is>
      </c>
      <c r="B28" s="6" t="n">
        <v>5076</v>
      </c>
      <c r="C28" s="6" t="n">
        <v>3923</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capital</t>
        </is>
      </c>
      <c r="B31" s="6" t="n">
        <v>326180</v>
      </c>
      <c r="C31" s="6" t="n">
        <v>310807</v>
      </c>
    </row>
    <row r="32">
      <c r="A32" s="4" t="inlineStr">
        <is>
          <t>Accumulated other comprehensive loss</t>
        </is>
      </c>
      <c r="B32" s="6" t="n">
        <v>-180</v>
      </c>
      <c r="C32" s="6" t="n">
        <v>-2603</v>
      </c>
    </row>
    <row r="33">
      <c r="A33" s="4" t="inlineStr">
        <is>
          <t>(Accumulated deficit) retained earnings</t>
        </is>
      </c>
      <c r="B33" s="6" t="n">
        <v>-94064</v>
      </c>
      <c r="C33" s="6" t="n">
        <v>60015</v>
      </c>
    </row>
    <row r="34">
      <c r="A34" s="4" t="inlineStr">
        <is>
          <t>Total stockholders' equity attributable to Funko, Inc.</t>
        </is>
      </c>
      <c r="B34" s="6" t="n">
        <v>231941</v>
      </c>
      <c r="C34" s="6" t="n">
        <v>368224</v>
      </c>
    </row>
    <row r="35">
      <c r="A35" s="4" t="inlineStr">
        <is>
          <t>Non-controlling interests</t>
        </is>
      </c>
      <c r="B35" s="6" t="n">
        <v>6099</v>
      </c>
      <c r="C35" s="6" t="n">
        <v>21465</v>
      </c>
    </row>
    <row r="36">
      <c r="A36" s="4" t="inlineStr">
        <is>
          <t>Total stockholders' equity</t>
        </is>
      </c>
      <c r="B36" s="6" t="n">
        <v>238040</v>
      </c>
      <c r="C36" s="6" t="n">
        <v>389689</v>
      </c>
    </row>
    <row r="37">
      <c r="A37" s="4" t="inlineStr">
        <is>
          <t>Total liabilities and stockholders' equity</t>
        </is>
      </c>
      <c r="B37" s="6" t="n">
        <v>804645</v>
      </c>
      <c r="C37" s="6" t="n">
        <v>1091145</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5</v>
      </c>
      <c r="C40" s="6" t="n">
        <v>5</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7" t="n">
        <v>0</v>
      </c>
      <c r="C43"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ctivity in Allowance for Doubtful Accounts (Detail) - USD ($) $ in Thousands</t>
        </is>
      </c>
      <c r="B1" s="2" t="inlineStr">
        <is>
          <t>12 Months Ended</t>
        </is>
      </c>
    </row>
    <row r="2">
      <c r="B2" s="2" t="inlineStr">
        <is>
          <t>Dec. 31, 2023</t>
        </is>
      </c>
      <c r="C2" s="2" t="inlineStr">
        <is>
          <t>Dec. 31, 2022</t>
        </is>
      </c>
      <c r="D2" s="2" t="inlineStr">
        <is>
          <t>Dec. 31, 2021</t>
        </is>
      </c>
    </row>
    <row r="3">
      <c r="A3" s="3" t="inlineStr">
        <is>
          <t>Allowance For Doubtful Accounts [Roll Forward]</t>
        </is>
      </c>
      <c r="B3" s="4" t="inlineStr">
        <is>
          <t xml:space="preserve"> </t>
        </is>
      </c>
      <c r="C3" s="4" t="inlineStr">
        <is>
          <t xml:space="preserve"> </t>
        </is>
      </c>
      <c r="D3" s="4" t="inlineStr">
        <is>
          <t xml:space="preserve"> </t>
        </is>
      </c>
    </row>
    <row r="4">
      <c r="A4" s="4" t="inlineStr">
        <is>
          <t>Allowance for doubtful accounts - beginning</t>
        </is>
      </c>
      <c r="B4" s="7" t="n">
        <v>7589</v>
      </c>
      <c r="C4" s="7" t="n">
        <v>3156</v>
      </c>
      <c r="D4" s="4" t="inlineStr">
        <is>
          <t xml:space="preserve"> </t>
        </is>
      </c>
    </row>
    <row r="5">
      <c r="A5" s="4" t="inlineStr">
        <is>
          <t>Charged to costs</t>
        </is>
      </c>
      <c r="B5" s="6" t="n">
        <v>294</v>
      </c>
      <c r="C5" s="6" t="n">
        <v>6127</v>
      </c>
      <c r="D5" s="7" t="n">
        <v>900</v>
      </c>
    </row>
    <row r="6">
      <c r="A6" s="4" t="inlineStr">
        <is>
          <t>Write offs</t>
        </is>
      </c>
      <c r="B6" s="6" t="n">
        <v>-2835</v>
      </c>
      <c r="C6" s="6" t="n">
        <v>-1694</v>
      </c>
      <c r="D6" s="4" t="inlineStr">
        <is>
          <t xml:space="preserve"> </t>
        </is>
      </c>
    </row>
    <row r="7">
      <c r="A7" s="4" t="inlineStr">
        <is>
          <t>Allowance for doubtful accounts - ending</t>
        </is>
      </c>
      <c r="B7" s="7" t="n">
        <v>5048</v>
      </c>
      <c r="C7" s="7" t="n">
        <v>7589</v>
      </c>
      <c r="D7" s="7" t="n">
        <v>31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deposits for inventory and molds</t>
        </is>
      </c>
      <c r="B3" s="7" t="n">
        <v>2428</v>
      </c>
      <c r="C3" s="7" t="n">
        <v>2500</v>
      </c>
    </row>
    <row r="4">
      <c r="A4" s="4" t="inlineStr">
        <is>
          <t>Prepaid royalties, net</t>
        </is>
      </c>
      <c r="B4" s="6" t="n">
        <v>25079</v>
      </c>
      <c r="C4" s="6" t="n">
        <v>12985</v>
      </c>
    </row>
    <row r="5">
      <c r="A5" s="4" t="inlineStr">
        <is>
          <t>Crypto asset safeguarding asset</t>
        </is>
      </c>
      <c r="B5" s="6" t="n">
        <v>6060</v>
      </c>
      <c r="C5" s="6" t="n">
        <v>11271</v>
      </c>
    </row>
    <row r="6">
      <c r="A6" s="4" t="inlineStr">
        <is>
          <t>Assets held-for-sale</t>
        </is>
      </c>
      <c r="B6" s="6" t="n">
        <v>8694</v>
      </c>
      <c r="C6" s="6" t="n">
        <v>0</v>
      </c>
    </row>
    <row r="7">
      <c r="A7" s="4" t="inlineStr">
        <is>
          <t>Other prepaid expenses and current assets</t>
        </is>
      </c>
      <c r="B7" s="6" t="n">
        <v>13873</v>
      </c>
      <c r="C7" s="6" t="n">
        <v>12892</v>
      </c>
    </row>
    <row r="8">
      <c r="A8" s="4" t="inlineStr">
        <is>
          <t>Prepaid expenses and other current assets</t>
        </is>
      </c>
      <c r="B8" s="7" t="n">
        <v>56134</v>
      </c>
      <c r="C8" s="7" t="n">
        <v>396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91341</v>
      </c>
      <c r="C3" s="7" t="n">
        <v>260558</v>
      </c>
    </row>
    <row r="4">
      <c r="A4" s="4" t="inlineStr">
        <is>
          <t>Less: Accumulated depreciation</t>
        </is>
      </c>
      <c r="B4" s="6" t="n">
        <v>-200006</v>
      </c>
      <c r="C4" s="6" t="n">
        <v>-158326</v>
      </c>
    </row>
    <row r="5">
      <c r="A5" s="4" t="inlineStr">
        <is>
          <t>Property and equipment, net</t>
        </is>
      </c>
      <c r="B5" s="6" t="n">
        <v>91335</v>
      </c>
      <c r="C5" s="6" t="n">
        <v>102232</v>
      </c>
    </row>
    <row r="6">
      <c r="A6" s="4" t="inlineStr">
        <is>
          <t>Tooling and mold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6447</v>
      </c>
      <c r="C8" s="6" t="n">
        <v>14502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4034</v>
      </c>
      <c r="C11" s="6" t="n">
        <v>68160</v>
      </c>
    </row>
    <row r="12">
      <c r="A12" s="4" t="inlineStr">
        <is>
          <t>Computer equipment, software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222</v>
      </c>
      <c r="C14" s="6" t="n">
        <v>15315</v>
      </c>
    </row>
    <row r="15">
      <c r="A15" s="4" t="inlineStr">
        <is>
          <t>Furniture, fixtures and warehous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7465</v>
      </c>
      <c r="C17" s="6" t="n">
        <v>2471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73</v>
      </c>
      <c r="C20" s="7" t="n">
        <v>73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4</v>
      </c>
      <c r="C4" s="5" t="n">
        <v>32.2</v>
      </c>
      <c r="D4" s="7" t="n">
        <v>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3" t="inlineStr">
        <is>
          <t>Accrued Liabilities And Other Current Liabilities [Abstract]</t>
        </is>
      </c>
      <c r="B2" s="4" t="inlineStr">
        <is>
          <t xml:space="preserve"> </t>
        </is>
      </c>
      <c r="C2" s="4" t="inlineStr">
        <is>
          <t xml:space="preserve"> </t>
        </is>
      </c>
    </row>
    <row r="3">
      <c r="A3" s="4" t="inlineStr">
        <is>
          <t>Accrued payroll and compensation</t>
        </is>
      </c>
      <c r="B3" s="7" t="n">
        <v>20320</v>
      </c>
      <c r="C3" s="7" t="n">
        <v>25146</v>
      </c>
    </row>
    <row r="4">
      <c r="A4" s="4" t="inlineStr">
        <is>
          <t>Accrued shipping &amp; freight costs</t>
        </is>
      </c>
      <c r="B4" s="6" t="n">
        <v>5119</v>
      </c>
      <c r="C4" s="6" t="n">
        <v>21698</v>
      </c>
    </row>
    <row r="5">
      <c r="A5" s="4" t="inlineStr">
        <is>
          <t>Accrued sales taxes</t>
        </is>
      </c>
      <c r="B5" s="6" t="n">
        <v>2156</v>
      </c>
      <c r="C5" s="6" t="n">
        <v>1377</v>
      </c>
    </row>
    <row r="6">
      <c r="A6" s="4" t="inlineStr">
        <is>
          <t>Current liabilities under tax receivable agreement</t>
        </is>
      </c>
      <c r="B6" s="6" t="n">
        <v>8960</v>
      </c>
      <c r="C6" s="6" t="n">
        <v>9567</v>
      </c>
    </row>
    <row r="7">
      <c r="A7" s="4" t="inlineStr">
        <is>
          <t>Crypto asset safeguarding liability</t>
        </is>
      </c>
      <c r="B7" s="6" t="n">
        <v>6060</v>
      </c>
      <c r="C7" s="6" t="n">
        <v>11271</v>
      </c>
    </row>
    <row r="8">
      <c r="A8" s="4" t="inlineStr">
        <is>
          <t>Deferred revenue</t>
        </is>
      </c>
      <c r="B8" s="6" t="n">
        <v>9914</v>
      </c>
      <c r="C8" s="6" t="n">
        <v>8674</v>
      </c>
    </row>
    <row r="9">
      <c r="A9" s="4" t="inlineStr">
        <is>
          <t>Other current liabilities</t>
        </is>
      </c>
      <c r="B9" s="6" t="n">
        <v>37965</v>
      </c>
      <c r="C9" s="6" t="n">
        <v>35099</v>
      </c>
    </row>
    <row r="10">
      <c r="A10" s="4" t="inlineStr">
        <is>
          <t>Accrued liabilities and other current liabilities</t>
        </is>
      </c>
      <c r="B10" s="7" t="n">
        <v>90494</v>
      </c>
      <c r="C10" s="7" t="n">
        <v>1128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rypto asset safeguarding liability</t>
        </is>
      </c>
      <c r="B3" s="7" t="n">
        <v>6060</v>
      </c>
      <c r="C3" s="7" t="n">
        <v>11271</v>
      </c>
    </row>
    <row r="4">
      <c r="A4" s="4" t="inlineStr">
        <is>
          <t>Crypto asset safeguarding asset</t>
        </is>
      </c>
      <c r="B4" s="6" t="n">
        <v>6060</v>
      </c>
      <c r="C4" s="6" t="n">
        <v>1127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13500</v>
      </c>
      <c r="C7" s="6" t="n">
        <v>500</v>
      </c>
    </row>
    <row r="8">
      <c r="A8" s="4" t="inlineStr">
        <is>
          <t>Level 1 | Fair Value Measurements Recurring Ba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rypto asset safeguarding liability</t>
        </is>
      </c>
      <c r="B10" s="6" t="n">
        <v>6100</v>
      </c>
      <c r="C10" s="6" t="n">
        <v>11300</v>
      </c>
    </row>
    <row r="11">
      <c r="A11" s="4" t="inlineStr">
        <is>
          <t>Crypto asset safeguarding asset</t>
        </is>
      </c>
      <c r="B11" s="6" t="n">
        <v>6100</v>
      </c>
      <c r="C11" s="6" t="n">
        <v>11300</v>
      </c>
    </row>
    <row r="12">
      <c r="A12" s="4" t="inlineStr">
        <is>
          <t>Funko Acquisition Holdings, L.L.C. | Level 3 | Estimate of Fair Value Measure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stimated fair values of debt instruments</t>
        </is>
      </c>
      <c r="B14" s="6" t="n">
        <v>154900</v>
      </c>
      <c r="C14" s="6" t="n">
        <v>177500</v>
      </c>
    </row>
    <row r="15">
      <c r="A15" s="4" t="inlineStr">
        <is>
          <t>Secured debt</t>
        </is>
      </c>
      <c r="B15" s="7" t="n">
        <v>153100</v>
      </c>
      <c r="C15" s="7" t="n">
        <v>175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 - USD ($) $ in Thousands</t>
        </is>
      </c>
      <c r="B1" s="2" t="inlineStr">
        <is>
          <t>Dec. 31, 2023</t>
        </is>
      </c>
      <c r="C1" s="2" t="inlineStr">
        <is>
          <t>Dec. 31, 2022</t>
        </is>
      </c>
      <c r="D1" s="2" t="inlineStr">
        <is>
          <t>Nov. 25, 2022</t>
        </is>
      </c>
    </row>
    <row r="2">
      <c r="A2" s="3" t="inlineStr">
        <is>
          <t>Debt Instrument [Line Items]</t>
        </is>
      </c>
      <c r="B2" s="4" t="inlineStr">
        <is>
          <t xml:space="preserve"> </t>
        </is>
      </c>
      <c r="C2" s="4" t="inlineStr">
        <is>
          <t xml:space="preserve"> </t>
        </is>
      </c>
      <c r="D2" s="4" t="inlineStr">
        <is>
          <t xml:space="preserve"> </t>
        </is>
      </c>
    </row>
    <row r="3">
      <c r="A3" s="4" t="inlineStr">
        <is>
          <t>Line of credit</t>
        </is>
      </c>
      <c r="B3" s="7" t="n">
        <v>120500</v>
      </c>
      <c r="C3" s="7" t="n">
        <v>70000</v>
      </c>
      <c r="D3" s="4" t="inlineStr">
        <is>
          <t xml:space="preserve"> </t>
        </is>
      </c>
    </row>
    <row r="4">
      <c r="A4" s="4" t="inlineStr">
        <is>
          <t>Debt issuance costs</t>
        </is>
      </c>
      <c r="B4" s="6" t="n">
        <v>-1861</v>
      </c>
      <c r="C4" s="6" t="n">
        <v>-1681</v>
      </c>
      <c r="D4" s="4" t="inlineStr">
        <is>
          <t xml:space="preserve"> </t>
        </is>
      </c>
    </row>
    <row r="5">
      <c r="A5" s="4" t="inlineStr">
        <is>
          <t>Total term debt</t>
        </is>
      </c>
      <c r="B5" s="6" t="n">
        <v>153058</v>
      </c>
      <c r="C5" s="6" t="n">
        <v>175819</v>
      </c>
      <c r="D5" s="4" t="inlineStr">
        <is>
          <t xml:space="preserve"> </t>
        </is>
      </c>
    </row>
    <row r="6">
      <c r="A6" s="4" t="inlineStr">
        <is>
          <t>Less: current portion</t>
        </is>
      </c>
      <c r="B6" s="6" t="n">
        <v>22072</v>
      </c>
      <c r="C6" s="6" t="n">
        <v>22041</v>
      </c>
      <c r="D6" s="4" t="inlineStr">
        <is>
          <t xml:space="preserve"> </t>
        </is>
      </c>
    </row>
    <row r="7">
      <c r="A7" s="4" t="inlineStr">
        <is>
          <t>Long-term debt, net</t>
        </is>
      </c>
      <c r="B7" s="6" t="n">
        <v>130986</v>
      </c>
      <c r="C7" s="6" t="n">
        <v>153778</v>
      </c>
      <c r="D7" s="4" t="inlineStr">
        <is>
          <t xml:space="preserve"> </t>
        </is>
      </c>
    </row>
    <row r="8">
      <c r="A8" s="4" t="inlineStr">
        <is>
          <t>Equipment Finance Loan | 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quipment Finance Loan</t>
        </is>
      </c>
      <c r="B10" s="6" t="n">
        <v>15419</v>
      </c>
      <c r="C10" s="6" t="n">
        <v>20000</v>
      </c>
      <c r="D10" s="7" t="n">
        <v>20000</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t>
        </is>
      </c>
      <c r="B13" s="6" t="n">
        <v>120500</v>
      </c>
      <c r="C13" s="6" t="n">
        <v>70000</v>
      </c>
      <c r="D13" s="4" t="inlineStr">
        <is>
          <t xml:space="preserve"> </t>
        </is>
      </c>
    </row>
    <row r="14">
      <c r="A14" s="4" t="inlineStr">
        <is>
          <t>Term Loan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 Facility</t>
        </is>
      </c>
      <c r="B16" s="6" t="n">
        <v>139500</v>
      </c>
      <c r="C16" s="6" t="n">
        <v>157500</v>
      </c>
      <c r="D16" s="4" t="inlineStr">
        <is>
          <t xml:space="preserve"> </t>
        </is>
      </c>
    </row>
    <row r="17">
      <c r="A17" s="4" t="inlineStr">
        <is>
          <t>Equipment Finance Loan</t>
        </is>
      </c>
      <c r="B17" s="7" t="n">
        <v>139500</v>
      </c>
      <c r="C17" s="7" t="n">
        <v>157500</v>
      </c>
      <c r="D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 $ in Thousands</t>
        </is>
      </c>
      <c r="B1" s="2" t="inlineStr">
        <is>
          <t>Dec. 31, 2023 USD ($)</t>
        </is>
      </c>
    </row>
    <row r="2">
      <c r="A2" s="3" t="inlineStr">
        <is>
          <t>Debt Disclosure [Abstract]</t>
        </is>
      </c>
      <c r="B2" s="4" t="inlineStr">
        <is>
          <t xml:space="preserve"> </t>
        </is>
      </c>
    </row>
    <row r="3">
      <c r="A3" s="4" t="inlineStr">
        <is>
          <t>2024</t>
        </is>
      </c>
      <c r="B3" s="7" t="n">
        <v>22850</v>
      </c>
    </row>
    <row r="4">
      <c r="A4" s="4" t="inlineStr">
        <is>
          <t>2025</t>
        </is>
      </c>
      <c r="B4" s="6" t="n">
        <v>23134</v>
      </c>
    </row>
    <row r="5">
      <c r="A5" s="4" t="inlineStr">
        <is>
          <t>2026</t>
        </is>
      </c>
      <c r="B5" s="6" t="n">
        <v>108935</v>
      </c>
    </row>
    <row r="6">
      <c r="A6" s="4" t="inlineStr">
        <is>
          <t>Total</t>
        </is>
      </c>
      <c r="B6" s="7" t="n">
        <v>1549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Debt - Additional Information (Detail)</t>
        </is>
      </c>
      <c r="B1" s="2" t="inlineStr">
        <is>
          <t>Feb. 28, 2023 USD ($)</t>
        </is>
      </c>
      <c r="C1" s="2" t="inlineStr">
        <is>
          <t>Nov. 25, 2022 USD ($)</t>
        </is>
      </c>
      <c r="D1" s="2" t="inlineStr">
        <is>
          <t>Sep. 17, 2021 USD ($) step_down</t>
        </is>
      </c>
      <c r="E1" s="2" t="inlineStr">
        <is>
          <t>Dec. 31, 2023 USD ($)</t>
        </is>
      </c>
      <c r="F1" s="2" t="inlineStr">
        <is>
          <t>Dec. 31, 2022 USD ($)</t>
        </is>
      </c>
      <c r="G1" s="2" t="inlineStr">
        <is>
          <t>Jul. 29,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pread | step_down</t>
        </is>
      </c>
      <c r="B3" s="4" t="inlineStr">
        <is>
          <t xml:space="preserve"> </t>
        </is>
      </c>
      <c r="C3" s="4" t="inlineStr">
        <is>
          <t xml:space="preserve"> </t>
        </is>
      </c>
      <c r="D3" s="6" t="n">
        <v>2</v>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7" t="n">
        <v>120500000</v>
      </c>
      <c r="F4" s="7" t="n">
        <v>70000000</v>
      </c>
      <c r="G4" s="4" t="inlineStr">
        <is>
          <t xml:space="preserve"> </t>
        </is>
      </c>
    </row>
    <row r="5">
      <c r="A5" s="4" t="inlineStr">
        <is>
          <t>Letters of credit outstanding</t>
        </is>
      </c>
      <c r="B5" s="4" t="inlineStr">
        <is>
          <t xml:space="preserve"> </t>
        </is>
      </c>
      <c r="C5" s="4" t="inlineStr">
        <is>
          <t xml:space="preserve"> </t>
        </is>
      </c>
      <c r="D5" s="4" t="inlineStr">
        <is>
          <t xml:space="preserve"> </t>
        </is>
      </c>
      <c r="E5" s="6" t="n">
        <v>0</v>
      </c>
      <c r="F5" s="6" t="n">
        <v>0</v>
      </c>
      <c r="G5" s="4" t="inlineStr">
        <is>
          <t xml:space="preserve"> </t>
        </is>
      </c>
    </row>
    <row r="6">
      <c r="A6" s="4" t="inlineStr">
        <is>
          <t>SONIA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margins</t>
        </is>
      </c>
      <c r="B8" s="4" t="inlineStr">
        <is>
          <t xml:space="preserve"> </t>
        </is>
      </c>
      <c r="C8" s="4" t="inlineStr">
        <is>
          <t xml:space="preserve"> </t>
        </is>
      </c>
      <c r="D8" s="10" t="n">
        <v>0.04</v>
      </c>
      <c r="E8" s="4" t="inlineStr">
        <is>
          <t xml:space="preserve"> </t>
        </is>
      </c>
      <c r="F8" s="4" t="inlineStr">
        <is>
          <t xml:space="preserve"> </t>
        </is>
      </c>
      <c r="G8" s="4" t="inlineStr">
        <is>
          <t xml:space="preserve"> </t>
        </is>
      </c>
    </row>
    <row r="9">
      <c r="A9" s="4" t="inlineStr">
        <is>
          <t>Prim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margins</t>
        </is>
      </c>
      <c r="B11" s="4" t="inlineStr">
        <is>
          <t xml:space="preserve"> </t>
        </is>
      </c>
      <c r="C11" s="4" t="inlineStr">
        <is>
          <t xml:space="preserve"> </t>
        </is>
      </c>
      <c r="D11" s="10" t="n">
        <v>0.03</v>
      </c>
      <c r="E11" s="4" t="inlineStr">
        <is>
          <t xml:space="preserve"> </t>
        </is>
      </c>
      <c r="F11" s="4" t="inlineStr">
        <is>
          <t xml:space="preserve"> </t>
        </is>
      </c>
      <c r="G11" s="4" t="inlineStr">
        <is>
          <t xml:space="preserve"> </t>
        </is>
      </c>
    </row>
    <row r="12">
      <c r="A12" s="4" t="inlineStr">
        <is>
          <t>Step down percent</t>
        </is>
      </c>
      <c r="B12" s="4" t="inlineStr">
        <is>
          <t xml:space="preserve"> </t>
        </is>
      </c>
      <c r="C12" s="4" t="inlineStr">
        <is>
          <t xml:space="preserve"> </t>
        </is>
      </c>
      <c r="D12" s="11" t="n">
        <v>0.0025</v>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4" t="inlineStr">
        <is>
          <t xml:space="preserve"> </t>
        </is>
      </c>
      <c r="D13" s="10" t="n">
        <v>0</v>
      </c>
      <c r="E13" s="4" t="inlineStr">
        <is>
          <t xml:space="preserve"> </t>
        </is>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t>
        </is>
      </c>
      <c r="B16" s="4" t="inlineStr">
        <is>
          <t xml:space="preserve"> </t>
        </is>
      </c>
      <c r="C16" s="4" t="inlineStr">
        <is>
          <t xml:space="preserve"> </t>
        </is>
      </c>
      <c r="D16" s="4" t="inlineStr">
        <is>
          <t xml:space="preserve"> </t>
        </is>
      </c>
      <c r="E16" s="6" t="n">
        <v>120500000</v>
      </c>
      <c r="F16" s="6" t="n">
        <v>70000000</v>
      </c>
      <c r="G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amount of borrowing</t>
        </is>
      </c>
      <c r="B19" s="4" t="inlineStr">
        <is>
          <t xml:space="preserve"> </t>
        </is>
      </c>
      <c r="C19" s="4" t="inlineStr">
        <is>
          <t xml:space="preserve"> </t>
        </is>
      </c>
      <c r="D19" s="4" t="inlineStr">
        <is>
          <t xml:space="preserve"> </t>
        </is>
      </c>
      <c r="E19" s="6" t="n">
        <v>139500000</v>
      </c>
      <c r="F19" s="6" t="n">
        <v>157500000</v>
      </c>
      <c r="G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4" t="inlineStr">
        <is>
          <t xml:space="preserve"> </t>
        </is>
      </c>
      <c r="C22" s="4" t="inlineStr">
        <is>
          <t xml:space="preserve"> </t>
        </is>
      </c>
      <c r="D22" s="7" t="n">
        <v>180000000</v>
      </c>
      <c r="E22" s="4" t="inlineStr">
        <is>
          <t xml:space="preserve"> </t>
        </is>
      </c>
      <c r="F22" s="4" t="inlineStr">
        <is>
          <t xml:space="preserve"> </t>
        </is>
      </c>
      <c r="G22" s="4" t="inlineStr">
        <is>
          <t xml:space="preserve"> </t>
        </is>
      </c>
    </row>
    <row r="23">
      <c r="A23" s="4" t="inlineStr">
        <is>
          <t>Long term debt maturity percentage first and second year</t>
        </is>
      </c>
      <c r="B23" s="4" t="inlineStr">
        <is>
          <t xml:space="preserve"> </t>
        </is>
      </c>
      <c r="C23" s="4" t="inlineStr">
        <is>
          <t xml:space="preserve"> </t>
        </is>
      </c>
      <c r="D23" s="11" t="n">
        <v>0.025</v>
      </c>
      <c r="E23" s="4" t="inlineStr">
        <is>
          <t xml:space="preserve"> </t>
        </is>
      </c>
      <c r="F23" s="4" t="inlineStr">
        <is>
          <t xml:space="preserve"> </t>
        </is>
      </c>
      <c r="G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t>
        </is>
      </c>
      <c r="B26" s="4" t="inlineStr">
        <is>
          <t xml:space="preserve"> </t>
        </is>
      </c>
      <c r="C26" s="4" t="inlineStr">
        <is>
          <t xml:space="preserve"> </t>
        </is>
      </c>
      <c r="D26" s="7" t="n">
        <v>100000000</v>
      </c>
      <c r="E26" s="4" t="inlineStr">
        <is>
          <t xml:space="preserve"> </t>
        </is>
      </c>
      <c r="F26" s="4" t="inlineStr">
        <is>
          <t xml:space="preserve"> </t>
        </is>
      </c>
      <c r="G26" s="7" t="n">
        <v>215000000</v>
      </c>
    </row>
    <row r="27">
      <c r="A27" s="4" t="inlineStr">
        <is>
          <t>Line of credit facility, available borrowing capacity</t>
        </is>
      </c>
      <c r="B27" s="4" t="inlineStr">
        <is>
          <t xml:space="preserve"> </t>
        </is>
      </c>
      <c r="C27" s="4" t="inlineStr">
        <is>
          <t xml:space="preserve"> </t>
        </is>
      </c>
      <c r="D27" s="4" t="inlineStr">
        <is>
          <t xml:space="preserve"> </t>
        </is>
      </c>
      <c r="E27" s="6" t="n">
        <v>20500000</v>
      </c>
      <c r="F27" s="6" t="n">
        <v>145000000</v>
      </c>
      <c r="G27" s="4" t="inlineStr">
        <is>
          <t xml:space="preserve"> </t>
        </is>
      </c>
    </row>
    <row r="28">
      <c r="A28" s="4" t="inlineStr">
        <is>
          <t>Line of Credit | Revolving Credit Facility | Term Benchmark Loan Or RFR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margins</t>
        </is>
      </c>
      <c r="B30" s="10" t="n">
        <v>0.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 Revolving Credit Facility | Third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t>
        </is>
      </c>
      <c r="B33" s="7" t="n">
        <v>180000000</v>
      </c>
      <c r="C33" s="4" t="inlineStr">
        <is>
          <t xml:space="preserve"> </t>
        </is>
      </c>
      <c r="D33" s="4" t="inlineStr">
        <is>
          <t xml:space="preserve"> </t>
        </is>
      </c>
      <c r="E33" s="6" t="n">
        <v>150000000</v>
      </c>
      <c r="F33" s="4" t="inlineStr">
        <is>
          <t xml:space="preserve"> </t>
        </is>
      </c>
      <c r="G33" s="4" t="inlineStr">
        <is>
          <t xml:space="preserve"> </t>
        </is>
      </c>
    </row>
    <row r="34">
      <c r="A34" s="4" t="inlineStr">
        <is>
          <t>Cash requirement, minimum</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ndatory repayment, proceeds threshold</t>
        </is>
      </c>
      <c r="B35" s="7" t="n">
        <v>2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everage ratio</t>
        </is>
      </c>
      <c r="B36" s="12" t="n">
        <v>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ixed charge coverage ratio</t>
        </is>
      </c>
      <c r="B37" s="12" t="n">
        <v>1.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 Revolving Credit Facility | Prime Rate | Canadian Prime Loan Or ABR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margins</t>
        </is>
      </c>
      <c r="B40" s="10" t="n">
        <v>0.0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 Revolving Credit Facility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margins</t>
        </is>
      </c>
      <c r="B43" s="4" t="inlineStr">
        <is>
          <t xml:space="preserve"> </t>
        </is>
      </c>
      <c r="C43" s="4" t="inlineStr">
        <is>
          <t xml:space="preserve"> </t>
        </is>
      </c>
      <c r="D43" s="11" t="n">
        <v>0.001</v>
      </c>
      <c r="E43" s="4" t="inlineStr">
        <is>
          <t xml:space="preserve"> </t>
        </is>
      </c>
      <c r="F43" s="4" t="inlineStr">
        <is>
          <t xml:space="preserve"> </t>
        </is>
      </c>
      <c r="G43" s="4" t="inlineStr">
        <is>
          <t xml:space="preserve"> </t>
        </is>
      </c>
    </row>
    <row r="44">
      <c r="A44" s="4" t="inlineStr">
        <is>
          <t>Loans Payable | Equipment Financ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nterest rate, stated percentage</t>
        </is>
      </c>
      <c r="B46" s="4" t="inlineStr">
        <is>
          <t xml:space="preserve"> </t>
        </is>
      </c>
      <c r="C46" s="11" t="n">
        <v>0.0571</v>
      </c>
      <c r="D46" s="4" t="inlineStr">
        <is>
          <t xml:space="preserve"> </t>
        </is>
      </c>
      <c r="E46" s="4" t="inlineStr">
        <is>
          <t xml:space="preserve"> </t>
        </is>
      </c>
      <c r="F46" s="4" t="inlineStr">
        <is>
          <t xml:space="preserve"> </t>
        </is>
      </c>
      <c r="G46" s="4" t="inlineStr">
        <is>
          <t xml:space="preserve"> </t>
        </is>
      </c>
    </row>
    <row r="47">
      <c r="A47" s="4" t="inlineStr">
        <is>
          <t>Outstanding amount of borrowing</t>
        </is>
      </c>
      <c r="B47" s="4" t="inlineStr">
        <is>
          <t xml:space="preserve"> </t>
        </is>
      </c>
      <c r="C47" s="7" t="n">
        <v>20000000</v>
      </c>
      <c r="D47" s="4" t="inlineStr">
        <is>
          <t xml:space="preserve"> </t>
        </is>
      </c>
      <c r="E47" s="7" t="n">
        <v>15419000</v>
      </c>
      <c r="F47" s="7" t="n">
        <v>20000000</v>
      </c>
      <c r="G47" s="4" t="inlineStr">
        <is>
          <t xml:space="preserve"> </t>
        </is>
      </c>
    </row>
    <row r="48">
      <c r="A48" s="4" t="inlineStr">
        <is>
          <t>Debt instrument term</t>
        </is>
      </c>
      <c r="B48" s="4" t="inlineStr">
        <is>
          <t xml:space="preserve"> </t>
        </is>
      </c>
      <c r="C48" s="4" t="inlineStr">
        <is>
          <t>48 months</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Leases - Narrativ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 renewal term</t>
        </is>
      </c>
      <c r="B4" s="4" t="inlineStr">
        <is>
          <t>5 years</t>
        </is>
      </c>
      <c r="C4" s="4" t="inlineStr">
        <is>
          <t xml:space="preserve"> </t>
        </is>
      </c>
      <c r="D4" s="4" t="inlineStr">
        <is>
          <t xml:space="preserve"> </t>
        </is>
      </c>
    </row>
    <row r="5">
      <c r="A5" s="4" t="inlineStr">
        <is>
          <t>Rent expense</t>
        </is>
      </c>
      <c r="B5" s="5" t="n">
        <v>29.4</v>
      </c>
      <c r="C5" s="5" t="n">
        <v>24.5</v>
      </c>
      <c r="D5" s="5" t="n">
        <v>16.5</v>
      </c>
    </row>
    <row r="6">
      <c r="A6" s="4" t="inlineStr">
        <is>
          <t>Loss on termination of lease</t>
        </is>
      </c>
      <c r="B6" s="13" t="n">
        <v>4.2</v>
      </c>
      <c r="C6" s="4" t="inlineStr">
        <is>
          <t xml:space="preserve"> </t>
        </is>
      </c>
      <c r="D6" s="4" t="inlineStr">
        <is>
          <t xml:space="preserve"> </t>
        </is>
      </c>
    </row>
    <row r="7">
      <c r="A7" s="4" t="inlineStr">
        <is>
          <t>Operating lease, payments</t>
        </is>
      </c>
      <c r="B7" s="13" t="n">
        <v>19.5</v>
      </c>
      <c r="C7" s="6" t="n">
        <v>16</v>
      </c>
      <c r="D7" s="4" t="inlineStr">
        <is>
          <t xml:space="preserve"> </t>
        </is>
      </c>
    </row>
    <row r="8">
      <c r="A8" s="4" t="inlineStr">
        <is>
          <t>Right-of-use asset obtained in exchange for operating lease liability</t>
        </is>
      </c>
      <c r="B8" s="5" t="n">
        <v>0.9</v>
      </c>
      <c r="C8" s="13" t="n">
        <v>54.1</v>
      </c>
      <c r="D8" s="4" t="inlineStr">
        <is>
          <t xml:space="preserve"> </t>
        </is>
      </c>
    </row>
    <row r="9">
      <c r="A9" s="4" t="inlineStr">
        <is>
          <t>Lease incentive</t>
        </is>
      </c>
      <c r="B9" s="4" t="inlineStr">
        <is>
          <t xml:space="preserve"> </t>
        </is>
      </c>
      <c r="C9" s="5" t="n">
        <v>17.2</v>
      </c>
      <c r="D9" s="4" t="inlineStr">
        <is>
          <t xml:space="preserve"> </t>
        </is>
      </c>
    </row>
    <row r="10">
      <c r="A10" s="4" t="inlineStr">
        <is>
          <t>Weighted average remaining lease term</t>
        </is>
      </c>
      <c r="B10" s="4" t="inlineStr">
        <is>
          <t>6 years 8 months 12 days</t>
        </is>
      </c>
      <c r="C10" s="4" t="inlineStr">
        <is>
          <t>7 years 4 months 24 days</t>
        </is>
      </c>
      <c r="D10" s="4" t="inlineStr">
        <is>
          <t xml:space="preserve"> </t>
        </is>
      </c>
    </row>
    <row r="11">
      <c r="A11" s="4" t="inlineStr">
        <is>
          <t>Weighted average discount rate, percent</t>
        </is>
      </c>
      <c r="B11" s="11" t="n">
        <v>0.0578</v>
      </c>
      <c r="C11" s="11" t="n">
        <v>0.0576</v>
      </c>
      <c r="D11" s="4" t="inlineStr">
        <is>
          <t xml:space="preserve"> </t>
        </is>
      </c>
    </row>
    <row r="12">
      <c r="A12" s="4" t="inlineStr">
        <is>
          <t>Rental income</t>
        </is>
      </c>
      <c r="B12" s="5" t="n">
        <v>0.6</v>
      </c>
      <c r="C12" s="5" t="n">
        <v>0.4</v>
      </c>
      <c r="D12" s="5"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shares authorized (in shares)</t>
        </is>
      </c>
      <c r="B4" s="6" t="n">
        <v>200000000</v>
      </c>
      <c r="C4" s="6" t="n">
        <v>200000000</v>
      </c>
    </row>
    <row r="5">
      <c r="A5" s="4" t="inlineStr">
        <is>
          <t>Common stock, shares issued (in shares)</t>
        </is>
      </c>
      <c r="B5" s="6" t="n">
        <v>50549000</v>
      </c>
      <c r="C5" s="6" t="n">
        <v>47192000</v>
      </c>
    </row>
    <row r="6">
      <c r="A6" s="4" t="inlineStr">
        <is>
          <t>Common stock, shares outstanding (in shares)</t>
        </is>
      </c>
      <c r="B6" s="6" t="n">
        <v>50549000</v>
      </c>
      <c r="C6" s="6" t="n">
        <v>47192000</v>
      </c>
    </row>
    <row r="7">
      <c r="A7" s="4" t="inlineStr">
        <is>
          <t>Class B Common Stock</t>
        </is>
      </c>
      <c r="B7" s="4" t="inlineStr">
        <is>
          <t xml:space="preserve"> </t>
        </is>
      </c>
      <c r="C7" s="4" t="inlineStr">
        <is>
          <t xml:space="preserve"> </t>
        </is>
      </c>
    </row>
    <row r="8">
      <c r="A8" s="4" t="inlineStr">
        <is>
          <t>Common stock, par value (in dollars per share)</t>
        </is>
      </c>
      <c r="B8" s="9" t="n">
        <v>0.0001</v>
      </c>
      <c r="C8" s="9" t="n">
        <v>0.0001</v>
      </c>
    </row>
    <row r="9">
      <c r="A9" s="4" t="inlineStr">
        <is>
          <t>Common stock, shares authorized (in shares)</t>
        </is>
      </c>
      <c r="B9" s="6" t="n">
        <v>50000000</v>
      </c>
      <c r="C9" s="6" t="n">
        <v>50000000</v>
      </c>
    </row>
    <row r="10">
      <c r="A10" s="4" t="inlineStr">
        <is>
          <t>Common stock, shares issued (in shares)</t>
        </is>
      </c>
      <c r="B10" s="6" t="n">
        <v>2277000</v>
      </c>
      <c r="C10" s="6" t="n">
        <v>3293000</v>
      </c>
    </row>
    <row r="11">
      <c r="A11" s="4" t="inlineStr">
        <is>
          <t>Common stock, shares outstanding (in shares)</t>
        </is>
      </c>
      <c r="B11" s="6" t="n">
        <v>2277000</v>
      </c>
      <c r="C11" s="6" t="n">
        <v>329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Payments On Operating Lease Liabilities (Details) $ in Thousands</t>
        </is>
      </c>
      <c r="B1" s="2" t="inlineStr">
        <is>
          <t>Dec. 31, 2023 USD ($)</t>
        </is>
      </c>
    </row>
    <row r="2">
      <c r="A2" s="3" t="inlineStr">
        <is>
          <t>Leases [Abstract]</t>
        </is>
      </c>
      <c r="B2" s="4" t="inlineStr">
        <is>
          <t xml:space="preserve"> </t>
        </is>
      </c>
    </row>
    <row r="3">
      <c r="A3" s="4" t="inlineStr">
        <is>
          <t>2024</t>
        </is>
      </c>
      <c r="B3" s="7" t="n">
        <v>18076</v>
      </c>
    </row>
    <row r="4">
      <c r="A4" s="4" t="inlineStr">
        <is>
          <t>2025</t>
        </is>
      </c>
      <c r="B4" s="6" t="n">
        <v>17122</v>
      </c>
    </row>
    <row r="5">
      <c r="A5" s="4" t="inlineStr">
        <is>
          <t>2026</t>
        </is>
      </c>
      <c r="B5" s="6" t="n">
        <v>17453</v>
      </c>
    </row>
    <row r="6">
      <c r="A6" s="4" t="inlineStr">
        <is>
          <t>2027</t>
        </is>
      </c>
      <c r="B6" s="6" t="n">
        <v>12952</v>
      </c>
    </row>
    <row r="7">
      <c r="A7" s="4" t="inlineStr">
        <is>
          <t>2028</t>
        </is>
      </c>
      <c r="B7" s="6" t="n">
        <v>12163</v>
      </c>
    </row>
    <row r="8">
      <c r="A8" s="4" t="inlineStr">
        <is>
          <t>Thereafter</t>
        </is>
      </c>
      <c r="B8" s="6" t="n">
        <v>29654</v>
      </c>
    </row>
    <row r="9">
      <c r="A9" s="4" t="inlineStr">
        <is>
          <t>Total lease payments</t>
        </is>
      </c>
      <c r="B9" s="6" t="n">
        <v>107420</v>
      </c>
    </row>
    <row r="10">
      <c r="A10" s="4" t="inlineStr">
        <is>
          <t>Less: imputed interest</t>
        </is>
      </c>
      <c r="B10" s="6" t="n">
        <v>-18625</v>
      </c>
    </row>
    <row r="11">
      <c r="A11" s="4" t="inlineStr">
        <is>
          <t>Total</t>
        </is>
      </c>
      <c r="B11" s="7" t="n">
        <v>887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6847</v>
      </c>
      <c r="C4" s="7" t="n">
        <v>-39077</v>
      </c>
      <c r="D4" s="7" t="n">
        <v>72758</v>
      </c>
    </row>
    <row r="5">
      <c r="A5" s="4" t="inlineStr">
        <is>
          <t>Foreign</t>
        </is>
      </c>
      <c r="B5" s="6" t="n">
        <v>14906</v>
      </c>
      <c r="C5" s="6" t="n">
        <v>16036</v>
      </c>
      <c r="D5" s="6" t="n">
        <v>12157</v>
      </c>
    </row>
    <row r="6">
      <c r="A6" s="4" t="inlineStr">
        <is>
          <t>(Loss) income before income taxes</t>
        </is>
      </c>
      <c r="B6" s="7" t="n">
        <v>-31941</v>
      </c>
      <c r="C6" s="7" t="n">
        <v>-23041</v>
      </c>
      <c r="D6" s="7" t="n">
        <v>849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7" t="n">
        <v>5574</v>
      </c>
      <c r="C4" s="7" t="n">
        <v>-4766</v>
      </c>
      <c r="D4" s="7" t="n">
        <v>12894</v>
      </c>
    </row>
    <row r="5">
      <c r="A5" s="4" t="inlineStr">
        <is>
          <t>State and local</t>
        </is>
      </c>
      <c r="B5" s="6" t="n">
        <v>71</v>
      </c>
      <c r="C5" s="6" t="n">
        <v>1629</v>
      </c>
      <c r="D5" s="6" t="n">
        <v>1825</v>
      </c>
    </row>
    <row r="6">
      <c r="A6" s="4" t="inlineStr">
        <is>
          <t>Foreign</t>
        </is>
      </c>
      <c r="B6" s="6" t="n">
        <v>3728</v>
      </c>
      <c r="C6" s="6" t="n">
        <v>2750</v>
      </c>
      <c r="D6" s="6" t="n">
        <v>2703</v>
      </c>
    </row>
    <row r="7">
      <c r="A7" s="4" t="inlineStr">
        <is>
          <t>Current income taxes</t>
        </is>
      </c>
      <c r="B7" s="6" t="n">
        <v>9373</v>
      </c>
      <c r="C7" s="6" t="n">
        <v>-387</v>
      </c>
      <c r="D7" s="6" t="n">
        <v>17422</v>
      </c>
    </row>
    <row r="8">
      <c r="A8" s="3" t="inlineStr">
        <is>
          <t>Deferred income taxes:</t>
        </is>
      </c>
      <c r="B8" s="4" t="inlineStr">
        <is>
          <t xml:space="preserve"> </t>
        </is>
      </c>
      <c r="C8" s="4" t="inlineStr">
        <is>
          <t xml:space="preserve"> </t>
        </is>
      </c>
      <c r="D8" s="4" t="inlineStr">
        <is>
          <t xml:space="preserve"> </t>
        </is>
      </c>
    </row>
    <row r="9">
      <c r="A9" s="4" t="inlineStr">
        <is>
          <t>Federal</t>
        </is>
      </c>
      <c r="B9" s="6" t="n">
        <v>105236</v>
      </c>
      <c r="C9" s="6" t="n">
        <v>-11227</v>
      </c>
      <c r="D9" s="6" t="n">
        <v>-185</v>
      </c>
    </row>
    <row r="10">
      <c r="A10" s="4" t="inlineStr">
        <is>
          <t>State and local</t>
        </is>
      </c>
      <c r="B10" s="6" t="n">
        <v>17888</v>
      </c>
      <c r="C10" s="6" t="n">
        <v>-5945</v>
      </c>
      <c r="D10" s="6" t="n">
        <v>-18</v>
      </c>
    </row>
    <row r="11">
      <c r="A11" s="4" t="inlineStr">
        <is>
          <t>Foreign</t>
        </is>
      </c>
      <c r="B11" s="6" t="n">
        <v>0</v>
      </c>
      <c r="C11" s="6" t="n">
        <v>-242</v>
      </c>
      <c r="D11" s="6" t="n">
        <v>-158</v>
      </c>
    </row>
    <row r="12">
      <c r="A12" s="4" t="inlineStr">
        <is>
          <t>Deferred income taxes</t>
        </is>
      </c>
      <c r="B12" s="6" t="n">
        <v>123124</v>
      </c>
      <c r="C12" s="6" t="n">
        <v>-17414</v>
      </c>
      <c r="D12" s="6" t="n">
        <v>-361</v>
      </c>
    </row>
    <row r="13">
      <c r="A13" s="4" t="inlineStr">
        <is>
          <t>Income tax expense (benefit)</t>
        </is>
      </c>
      <c r="B13" s="7" t="n">
        <v>132497</v>
      </c>
      <c r="C13" s="7" t="n">
        <v>-17801</v>
      </c>
      <c r="D13" s="7" t="n">
        <v>170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from Operations Computed at U.S. Federal Statutory Income Tax Rate to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U.S. federal income taxes at statutory rate</t>
        </is>
      </c>
      <c r="B4" s="10" t="n">
        <v>0.21</v>
      </c>
      <c r="C4" s="10" t="n">
        <v>0.21</v>
      </c>
      <c r="D4" s="10" t="n">
        <v>0.21</v>
      </c>
    </row>
    <row r="5">
      <c r="A5" s="4" t="inlineStr">
        <is>
          <t>State and local income taxes, net of federal benefit</t>
        </is>
      </c>
      <c r="B5" s="4" t="inlineStr">
        <is>
          <t>(56.20%)</t>
        </is>
      </c>
      <c r="C5" s="11" t="n">
        <v>0.202</v>
      </c>
      <c r="D5" s="11" t="n">
        <v>0.017</v>
      </c>
    </row>
    <row r="6">
      <c r="A6" s="4" t="inlineStr">
        <is>
          <t>Foreign taxes</t>
        </is>
      </c>
      <c r="B6" s="4" t="inlineStr">
        <is>
          <t>(9.30%)</t>
        </is>
      </c>
      <c r="C6" s="4" t="inlineStr">
        <is>
          <t>(9.90%)</t>
        </is>
      </c>
      <c r="D6" s="11" t="n">
        <v>0.025</v>
      </c>
    </row>
    <row r="7">
      <c r="A7" s="4" t="inlineStr">
        <is>
          <t>Foreign tax credit</t>
        </is>
      </c>
      <c r="B7" s="10" t="n">
        <v>0</v>
      </c>
      <c r="C7" s="11" t="n">
        <v>0.117</v>
      </c>
      <c r="D7" s="10" t="n">
        <v>0</v>
      </c>
    </row>
    <row r="8">
      <c r="A8" s="4" t="inlineStr">
        <is>
          <t>Non-deductible expenses</t>
        </is>
      </c>
      <c r="B8" s="4" t="inlineStr">
        <is>
          <t>(0.90%)</t>
        </is>
      </c>
      <c r="C8" s="4" t="inlineStr">
        <is>
          <t>(2.10%)</t>
        </is>
      </c>
      <c r="D8" s="4" t="inlineStr">
        <is>
          <t>(1.10%)</t>
        </is>
      </c>
    </row>
    <row r="9">
      <c r="A9" s="4" t="inlineStr">
        <is>
          <t>Change in valuation allowance</t>
        </is>
      </c>
      <c r="B9" s="4" t="inlineStr">
        <is>
          <t>(340.50%)</t>
        </is>
      </c>
      <c r="C9" s="11" t="n">
        <v>0.472</v>
      </c>
      <c r="D9" s="11" t="n">
        <v>0.023</v>
      </c>
    </row>
    <row r="10">
      <c r="A10" s="4" t="inlineStr">
        <is>
          <t>Non-controlling interest</t>
        </is>
      </c>
      <c r="B10" s="4" t="inlineStr">
        <is>
          <t>(6.80%)</t>
        </is>
      </c>
      <c r="C10" s="11" t="n">
        <v>0.026</v>
      </c>
      <c r="D10" s="4" t="inlineStr">
        <is>
          <t>(6.00%)</t>
        </is>
      </c>
    </row>
    <row r="11">
      <c r="A11" s="4" t="inlineStr">
        <is>
          <t>Share-based compensation</t>
        </is>
      </c>
      <c r="B11" s="4" t="inlineStr">
        <is>
          <t>(1.60%)</t>
        </is>
      </c>
      <c r="C11" s="4" t="inlineStr">
        <is>
          <t>(19.80%)</t>
        </is>
      </c>
      <c r="D11" s="11" t="n">
        <v>0.001</v>
      </c>
    </row>
    <row r="12">
      <c r="A12" s="4" t="inlineStr">
        <is>
          <t>Return to provision</t>
        </is>
      </c>
      <c r="B12" s="4" t="inlineStr">
        <is>
          <t>(23.80%)</t>
        </is>
      </c>
      <c r="C12" s="11" t="n">
        <v>0.049</v>
      </c>
      <c r="D12" s="11" t="n">
        <v>0.015</v>
      </c>
    </row>
    <row r="13">
      <c r="A13" s="4" t="inlineStr">
        <is>
          <t>Other, net</t>
        </is>
      </c>
      <c r="B13" s="11" t="n">
        <v>0.033</v>
      </c>
      <c r="C13" s="11" t="n">
        <v>0.015</v>
      </c>
      <c r="D13" s="4" t="inlineStr">
        <is>
          <t>(1.90%)</t>
        </is>
      </c>
    </row>
    <row r="14">
      <c r="A14" s="4" t="inlineStr">
        <is>
          <t>Income tax expense</t>
        </is>
      </c>
      <c r="B14" s="4" t="inlineStr">
        <is>
          <t>(414.80%)</t>
        </is>
      </c>
      <c r="C14" s="11" t="n">
        <v>0.773</v>
      </c>
      <c r="D14" s="11" t="n">
        <v>0.2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7" t="n">
        <v>86337</v>
      </c>
      <c r="C3" s="7" t="n">
        <v>93923</v>
      </c>
    </row>
    <row r="4">
      <c r="A4" s="4" t="inlineStr">
        <is>
          <t>Tax receivable agreement liability</t>
        </is>
      </c>
      <c r="B4" s="6" t="n">
        <v>2150</v>
      </c>
      <c r="C4" s="6" t="n">
        <v>26860</v>
      </c>
    </row>
    <row r="5">
      <c r="A5" s="4" t="inlineStr">
        <is>
          <t>Stock-based compensation</t>
        </is>
      </c>
      <c r="B5" s="6" t="n">
        <v>6790</v>
      </c>
      <c r="C5" s="6" t="n">
        <v>5402</v>
      </c>
    </row>
    <row r="6">
      <c r="A6" s="4" t="inlineStr">
        <is>
          <t>Foreign tax credit</t>
        </is>
      </c>
      <c r="B6" s="6" t="n">
        <v>62</v>
      </c>
      <c r="C6" s="6" t="n">
        <v>834</v>
      </c>
    </row>
    <row r="7">
      <c r="A7" s="4" t="inlineStr">
        <is>
          <t>Other carryforwards</t>
        </is>
      </c>
      <c r="B7" s="6" t="n">
        <v>146</v>
      </c>
      <c r="C7" s="6" t="n">
        <v>826</v>
      </c>
    </row>
    <row r="8">
      <c r="A8" s="4" t="inlineStr">
        <is>
          <t>Net operating loss carryforward</t>
        </is>
      </c>
      <c r="B8" s="6" t="n">
        <v>34867</v>
      </c>
      <c r="C8" s="6" t="n">
        <v>0</v>
      </c>
    </row>
    <row r="9">
      <c r="A9" s="4" t="inlineStr">
        <is>
          <t>Gross deferred tax assets</t>
        </is>
      </c>
      <c r="B9" s="6" t="n">
        <v>130352</v>
      </c>
      <c r="C9" s="6" t="n">
        <v>127845</v>
      </c>
    </row>
    <row r="10">
      <c r="A10" s="4" t="inlineStr">
        <is>
          <t>Valuation allowance</t>
        </is>
      </c>
      <c r="B10" s="6" t="n">
        <v>-130352</v>
      </c>
      <c r="C10" s="6" t="n">
        <v>-3952</v>
      </c>
    </row>
    <row r="11">
      <c r="A11" s="4" t="inlineStr">
        <is>
          <t>Deferred tax assets, net of valuation allowance</t>
        </is>
      </c>
      <c r="B11" s="6" t="n">
        <v>0</v>
      </c>
      <c r="C11" s="6" t="n">
        <v>123893</v>
      </c>
    </row>
    <row r="12">
      <c r="A12" s="3" t="inlineStr">
        <is>
          <t>Deferred tax liabilities:</t>
        </is>
      </c>
      <c r="B12" s="4" t="inlineStr">
        <is>
          <t xml:space="preserve"> </t>
        </is>
      </c>
      <c r="C12" s="4" t="inlineStr">
        <is>
          <t xml:space="preserve"> </t>
        </is>
      </c>
    </row>
    <row r="13">
      <c r="A13" s="4" t="inlineStr">
        <is>
          <t>Property and equipment</t>
        </is>
      </c>
      <c r="B13" s="6" t="n">
        <v>-402</v>
      </c>
      <c r="C13" s="6" t="n">
        <v>-382</v>
      </c>
    </row>
    <row r="14">
      <c r="A14" s="4" t="inlineStr">
        <is>
          <t>Gross deferred tax liabilities</t>
        </is>
      </c>
      <c r="B14" s="6" t="n">
        <v>-402</v>
      </c>
      <c r="C14" s="6" t="n">
        <v>-382</v>
      </c>
    </row>
    <row r="15">
      <c r="A15" s="4" t="inlineStr">
        <is>
          <t>Net deferred tax assets</t>
        </is>
      </c>
      <c r="B15" s="7" t="n">
        <v>-402</v>
      </c>
      <c r="C15" s="4" t="inlineStr">
        <is>
          <t xml:space="preserve"> </t>
        </is>
      </c>
    </row>
    <row r="16">
      <c r="A16" s="4" t="inlineStr">
        <is>
          <t>Net deferred tax assets</t>
        </is>
      </c>
      <c r="B16" s="4" t="inlineStr">
        <is>
          <t xml:space="preserve"> </t>
        </is>
      </c>
      <c r="C16" s="7" t="n">
        <v>1235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vestment in partnership</t>
        </is>
      </c>
      <c r="B4" s="7" t="n">
        <v>86337000</v>
      </c>
      <c r="C4" s="7" t="n">
        <v>93923000</v>
      </c>
      <c r="D4" s="4" t="inlineStr">
        <is>
          <t xml:space="preserve"> </t>
        </is>
      </c>
    </row>
    <row r="5">
      <c r="A5" s="4" t="inlineStr">
        <is>
          <t>Deferred tax assets, valuation allowance</t>
        </is>
      </c>
      <c r="B5" s="6" t="n">
        <v>130352000</v>
      </c>
      <c r="C5" s="6" t="n">
        <v>3952000</v>
      </c>
      <c r="D5" s="4" t="inlineStr">
        <is>
          <t xml:space="preserve"> </t>
        </is>
      </c>
    </row>
    <row r="6">
      <c r="A6" s="4" t="inlineStr">
        <is>
          <t>Valuation allowance release</t>
        </is>
      </c>
      <c r="B6" s="6" t="n">
        <v>123200000</v>
      </c>
      <c r="C6" s="6" t="n">
        <v>11000000</v>
      </c>
      <c r="D6" s="4" t="inlineStr">
        <is>
          <t xml:space="preserve"> </t>
        </is>
      </c>
    </row>
    <row r="7">
      <c r="A7" s="4" t="inlineStr">
        <is>
          <t>Unrecognized tax benefits</t>
        </is>
      </c>
      <c r="B7" s="7" t="n">
        <v>0</v>
      </c>
      <c r="C7" s="6" t="n">
        <v>0</v>
      </c>
      <c r="D7" s="7" t="n">
        <v>0</v>
      </c>
    </row>
    <row r="8">
      <c r="A8" s="4" t="inlineStr">
        <is>
          <t>Deferred Tax Assets, Net</t>
        </is>
      </c>
      <c r="B8" s="4" t="inlineStr">
        <is>
          <t xml:space="preserve"> </t>
        </is>
      </c>
      <c r="C8" s="7" t="n">
        <v>123511000</v>
      </c>
      <c r="D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abilities under Tax Receivable Agreement (Details) - USD ($) $ in Thousands, shares in Millions</t>
        </is>
      </c>
      <c r="B1" s="2" t="inlineStr">
        <is>
          <t>6 Months Ended</t>
        </is>
      </c>
      <c r="C1" s="2" t="inlineStr">
        <is>
          <t>12 Months Ended</t>
        </is>
      </c>
    </row>
    <row r="2">
      <c r="B2" s="2" t="inlineStr">
        <is>
          <t>Jun. 30, 2023</t>
        </is>
      </c>
      <c r="C2" s="2" t="inlineStr">
        <is>
          <t>Dec. 31, 2023</t>
        </is>
      </c>
      <c r="D2" s="2" t="inlineStr">
        <is>
          <t>Dec. 31, 2022</t>
        </is>
      </c>
      <c r="E2" s="2" t="inlineStr">
        <is>
          <t>Dec. 31,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ax benefit paid to equity owner</t>
        </is>
      </c>
      <c r="B4" s="4" t="inlineStr">
        <is>
          <t xml:space="preserve"> </t>
        </is>
      </c>
      <c r="C4" s="10" t="n">
        <v>0.85</v>
      </c>
      <c r="D4" s="4" t="inlineStr">
        <is>
          <t xml:space="preserve"> </t>
        </is>
      </c>
      <c r="E4" s="4" t="inlineStr">
        <is>
          <t xml:space="preserve"> </t>
        </is>
      </c>
      <c r="F4" s="4" t="inlineStr">
        <is>
          <t xml:space="preserve"> </t>
        </is>
      </c>
    </row>
    <row r="5">
      <c r="A5" s="4" t="inlineStr">
        <is>
          <t>Tax benefit percentage expected</t>
        </is>
      </c>
      <c r="B5" s="4" t="inlineStr">
        <is>
          <t xml:space="preserve"> </t>
        </is>
      </c>
      <c r="C5" s="10" t="n">
        <v>0.15</v>
      </c>
      <c r="D5" s="4" t="inlineStr">
        <is>
          <t xml:space="preserve"> </t>
        </is>
      </c>
      <c r="E5" s="4" t="inlineStr">
        <is>
          <t xml:space="preserve"> </t>
        </is>
      </c>
      <c r="F5" s="4" t="inlineStr">
        <is>
          <t xml:space="preserve"> </t>
        </is>
      </c>
    </row>
    <row r="6">
      <c r="A6" s="4" t="inlineStr">
        <is>
          <t>Obligations under tax receivable agreement</t>
        </is>
      </c>
      <c r="B6" s="7" t="n">
        <v>9600</v>
      </c>
      <c r="C6" s="7" t="n">
        <v>8960</v>
      </c>
      <c r="D6" s="7" t="n">
        <v>109187</v>
      </c>
      <c r="E6" s="7" t="n">
        <v>82884</v>
      </c>
      <c r="F6" s="7" t="n">
        <v>62318</v>
      </c>
    </row>
    <row r="7">
      <c r="A7" s="4" t="inlineStr">
        <is>
          <t>Liability reduction</t>
        </is>
      </c>
      <c r="B7" s="6" t="n">
        <v>99600</v>
      </c>
      <c r="C7" s="7" t="n">
        <v>100223</v>
      </c>
      <c r="D7" s="7" t="n">
        <v>0</v>
      </c>
      <c r="E7" s="7" t="n">
        <v>0</v>
      </c>
      <c r="F7" s="4" t="inlineStr">
        <is>
          <t xml:space="preserve"> </t>
        </is>
      </c>
    </row>
    <row r="8">
      <c r="A8" s="4" t="inlineStr">
        <is>
          <t>Tax receivable agreement, true-up gain (loss)</t>
        </is>
      </c>
      <c r="B8" s="7" t="n">
        <v>603</v>
      </c>
      <c r="C8" s="4" t="inlineStr">
        <is>
          <t xml:space="preserve"> </t>
        </is>
      </c>
      <c r="D8" s="4" t="inlineStr">
        <is>
          <t xml:space="preserve"> </t>
        </is>
      </c>
      <c r="E8" s="4" t="inlineStr">
        <is>
          <t xml:space="preserve"> </t>
        </is>
      </c>
      <c r="F8" s="4" t="inlineStr">
        <is>
          <t xml:space="preserve"> </t>
        </is>
      </c>
    </row>
    <row r="9">
      <c r="A9" s="4" t="inlineStr">
        <is>
          <t>FAH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ssued in connection with acquisition prior to Transactions (in shares)</t>
        </is>
      </c>
      <c r="B11" s="4" t="inlineStr">
        <is>
          <t xml:space="preserve"> </t>
        </is>
      </c>
      <c r="C11" s="13" t="n">
        <v>1.8</v>
      </c>
      <c r="D11" s="13" t="n">
        <v>6.5</v>
      </c>
      <c r="E11" s="4" t="inlineStr">
        <is>
          <t xml:space="preserve"> </t>
        </is>
      </c>
      <c r="F11" s="4" t="inlineStr">
        <is>
          <t xml:space="preserve"> </t>
        </is>
      </c>
    </row>
    <row r="12">
      <c r="A12" s="4" t="inlineStr">
        <is>
          <t>Increase in net deferred tax assets</t>
        </is>
      </c>
      <c r="B12" s="4" t="inlineStr">
        <is>
          <t xml:space="preserve"> </t>
        </is>
      </c>
      <c r="C12" s="7" t="n">
        <v>0</v>
      </c>
      <c r="D12" s="7" t="n">
        <v>30600</v>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under Tax Receivable Agreement - Schedule of Liability Activity (Details) - USD ($) $ in Thousands</t>
        </is>
      </c>
      <c r="B1" s="2" t="inlineStr">
        <is>
          <t>12 Months Ended</t>
        </is>
      </c>
    </row>
    <row r="2">
      <c r="B2" s="2" t="inlineStr">
        <is>
          <t>Dec. 31, 2023</t>
        </is>
      </c>
      <c r="C2" s="2" t="inlineStr">
        <is>
          <t>Dec. 31, 2022</t>
        </is>
      </c>
      <c r="D2" s="2" t="inlineStr">
        <is>
          <t>Dec. 31, 2021</t>
        </is>
      </c>
    </row>
    <row r="3">
      <c r="A3" s="3" t="inlineStr">
        <is>
          <t>Liabilities Under Tax Receivable Agreement [Roll Forward]</t>
        </is>
      </c>
      <c r="B3" s="4" t="inlineStr">
        <is>
          <t xml:space="preserve"> </t>
        </is>
      </c>
      <c r="C3" s="4" t="inlineStr">
        <is>
          <t xml:space="preserve"> </t>
        </is>
      </c>
      <c r="D3" s="4" t="inlineStr">
        <is>
          <t xml:space="preserve"> </t>
        </is>
      </c>
    </row>
    <row r="4">
      <c r="A4" s="4" t="inlineStr">
        <is>
          <t>Beginning Balance</t>
        </is>
      </c>
      <c r="B4" s="7" t="n">
        <v>109187</v>
      </c>
      <c r="C4" s="7" t="n">
        <v>82884</v>
      </c>
      <c r="D4" s="7" t="n">
        <v>62318</v>
      </c>
    </row>
    <row r="5">
      <c r="A5" s="4" t="inlineStr">
        <is>
          <t>Additional liabilities for exchanges</t>
        </is>
      </c>
      <c r="B5" s="6" t="n">
        <v>0</v>
      </c>
      <c r="C5" s="6" t="n">
        <v>30034</v>
      </c>
      <c r="D5" s="6" t="n">
        <v>20691</v>
      </c>
    </row>
    <row r="6">
      <c r="A6" s="4" t="inlineStr">
        <is>
          <t>Adjustment to remeasurement of liabilities</t>
        </is>
      </c>
      <c r="B6" s="6" t="n">
        <v>-100223</v>
      </c>
      <c r="C6" s="6" t="n">
        <v>3987</v>
      </c>
      <c r="D6" s="6" t="n">
        <v>1590</v>
      </c>
    </row>
    <row r="7">
      <c r="A7" s="4" t="inlineStr">
        <is>
          <t>Payments under tax receivable agreement</t>
        </is>
      </c>
      <c r="B7" s="6" t="n">
        <v>-4</v>
      </c>
      <c r="C7" s="6" t="n">
        <v>-7718</v>
      </c>
      <c r="D7" s="6" t="n">
        <v>-1715</v>
      </c>
    </row>
    <row r="8">
      <c r="A8" s="4" t="inlineStr">
        <is>
          <t>Ending balance</t>
        </is>
      </c>
      <c r="B8" s="7" t="n">
        <v>8960</v>
      </c>
      <c r="C8" s="7" t="n">
        <v>109187</v>
      </c>
      <c r="D8" s="7" t="n">
        <v>828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Commitments and Contingencies (Detail) $ in Millions</t>
        </is>
      </c>
      <c r="D1" s="2" t="inlineStr">
        <is>
          <t>7 Months Ended</t>
        </is>
      </c>
      <c r="E1" s="2" t="inlineStr">
        <is>
          <t>12 Months Ended</t>
        </is>
      </c>
    </row>
    <row r="2">
      <c r="B2" s="2" t="inlineStr">
        <is>
          <t>Jul. 06, 2020 lawsuit</t>
        </is>
      </c>
      <c r="C2" s="2" t="inlineStr">
        <is>
          <t>Jul. 02, 2018 lawsuit</t>
        </is>
      </c>
      <c r="D2" s="2" t="inlineStr">
        <is>
          <t>Jun. 12, 2018 stockholder</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Minimum royalty obligations, Total</t>
        </is>
      </c>
      <c r="B4" s="4" t="inlineStr">
        <is>
          <t xml:space="preserve"> </t>
        </is>
      </c>
      <c r="C4" s="4" t="inlineStr">
        <is>
          <t xml:space="preserve"> </t>
        </is>
      </c>
      <c r="D4" s="4" t="inlineStr">
        <is>
          <t xml:space="preserve"> </t>
        </is>
      </c>
      <c r="E4" s="5" t="n">
        <v>80.40000000000001</v>
      </c>
    </row>
    <row r="5">
      <c r="A5" s="4" t="inlineStr">
        <is>
          <t>Minimum royalty obligations, 2024</t>
        </is>
      </c>
      <c r="B5" s="4" t="inlineStr">
        <is>
          <t xml:space="preserve"> </t>
        </is>
      </c>
      <c r="C5" s="4" t="inlineStr">
        <is>
          <t xml:space="preserve"> </t>
        </is>
      </c>
      <c r="D5" s="4" t="inlineStr">
        <is>
          <t xml:space="preserve"> </t>
        </is>
      </c>
      <c r="E5" s="13" t="n">
        <v>31.1</v>
      </c>
    </row>
    <row r="6">
      <c r="A6" s="4" t="inlineStr">
        <is>
          <t>Minimum royalty obligations, 2025</t>
        </is>
      </c>
      <c r="B6" s="4" t="inlineStr">
        <is>
          <t xml:space="preserve"> </t>
        </is>
      </c>
      <c r="C6" s="4" t="inlineStr">
        <is>
          <t xml:space="preserve"> </t>
        </is>
      </c>
      <c r="D6" s="4" t="inlineStr">
        <is>
          <t xml:space="preserve"> </t>
        </is>
      </c>
      <c r="E6" s="13" t="n">
        <v>48.8</v>
      </c>
    </row>
    <row r="7">
      <c r="A7" s="4" t="inlineStr">
        <is>
          <t>Minimum royalty obligations, 2026</t>
        </is>
      </c>
      <c r="B7" s="4" t="inlineStr">
        <is>
          <t xml:space="preserve"> </t>
        </is>
      </c>
      <c r="C7" s="4" t="inlineStr">
        <is>
          <t xml:space="preserve"> </t>
        </is>
      </c>
      <c r="D7" s="4" t="inlineStr">
        <is>
          <t xml:space="preserve"> </t>
        </is>
      </c>
      <c r="E7" s="13" t="n">
        <v>0.2</v>
      </c>
    </row>
    <row r="8">
      <c r="A8" s="4" t="inlineStr">
        <is>
          <t>Minimum royalty obligations, 2027</t>
        </is>
      </c>
      <c r="B8" s="4" t="inlineStr">
        <is>
          <t xml:space="preserve"> </t>
        </is>
      </c>
      <c r="C8" s="4" t="inlineStr">
        <is>
          <t xml:space="preserve"> </t>
        </is>
      </c>
      <c r="D8" s="4" t="inlineStr">
        <is>
          <t xml:space="preserve"> </t>
        </is>
      </c>
      <c r="E8" s="5" t="n">
        <v>0.2</v>
      </c>
    </row>
    <row r="9">
      <c r="A9" s="4" t="inlineStr">
        <is>
          <t>Severance payment period</t>
        </is>
      </c>
      <c r="B9" s="4" t="inlineStr">
        <is>
          <t xml:space="preserve"> </t>
        </is>
      </c>
      <c r="C9" s="4" t="inlineStr">
        <is>
          <t xml:space="preserve"> </t>
        </is>
      </c>
      <c r="D9" s="4" t="inlineStr">
        <is>
          <t xml:space="preserve"> </t>
        </is>
      </c>
      <c r="E9" s="4" t="inlineStr">
        <is>
          <t>1 year</t>
        </is>
      </c>
    </row>
    <row r="10">
      <c r="A10" s="4" t="inlineStr">
        <is>
          <t>Operating leases, renewal term</t>
        </is>
      </c>
      <c r="B10" s="4" t="inlineStr">
        <is>
          <t xml:space="preserve"> </t>
        </is>
      </c>
      <c r="C10" s="4" t="inlineStr">
        <is>
          <t xml:space="preserve"> </t>
        </is>
      </c>
      <c r="D10" s="4" t="inlineStr">
        <is>
          <t xml:space="preserve"> </t>
        </is>
      </c>
      <c r="E10" s="4" t="inlineStr">
        <is>
          <t>5 years</t>
        </is>
      </c>
    </row>
    <row r="11">
      <c r="A11" s="4" t="inlineStr">
        <is>
          <t>Expected liabilities under Tax Receivable Agreement</t>
        </is>
      </c>
      <c r="B11" s="4" t="inlineStr">
        <is>
          <t xml:space="preserve"> </t>
        </is>
      </c>
      <c r="C11" s="4" t="inlineStr">
        <is>
          <t xml:space="preserve"> </t>
        </is>
      </c>
      <c r="D11" s="4" t="inlineStr">
        <is>
          <t xml:space="preserve"> </t>
        </is>
      </c>
      <c r="E11" s="7" t="n">
        <v>9</v>
      </c>
    </row>
    <row r="12">
      <c r="A12" s="4" t="inlineStr">
        <is>
          <t>Number of plaintiffs | stockholder</t>
        </is>
      </c>
      <c r="B12" s="4" t="inlineStr">
        <is>
          <t xml:space="preserve"> </t>
        </is>
      </c>
      <c r="C12" s="4" t="inlineStr">
        <is>
          <t xml:space="preserve"> </t>
        </is>
      </c>
      <c r="D12" s="6" t="n">
        <v>7</v>
      </c>
      <c r="E12" s="4" t="inlineStr">
        <is>
          <t xml:space="preserve"> </t>
        </is>
      </c>
    </row>
    <row r="13">
      <c r="A13" s="4" t="inlineStr">
        <is>
          <t>Cassella v. Mariotti et al., Evans v. Mariotti et al., and Igelido v. Mariotti et al.</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additional putative class action lawsuits filed | lawsuit</t>
        </is>
      </c>
      <c r="B15" s="6" t="n">
        <v>3</v>
      </c>
      <c r="C15" s="6" t="n">
        <v>1</v>
      </c>
      <c r="D15" s="4" t="inlineStr">
        <is>
          <t xml:space="preserve"> </t>
        </is>
      </c>
      <c r="E15" s="4" t="inlineStr">
        <is>
          <t xml:space="preserve"> </t>
        </is>
      </c>
    </row>
    <row r="16">
      <c r="A16" s="4" t="inlineStr">
        <is>
          <t>Funko Acquisition Holdings, L.L.C.</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s, renewal term</t>
        </is>
      </c>
      <c r="B18" s="4" t="inlineStr">
        <is>
          <t xml:space="preserve"> </t>
        </is>
      </c>
      <c r="C18" s="4" t="inlineStr">
        <is>
          <t xml:space="preserve"> </t>
        </is>
      </c>
      <c r="D18" s="4" t="inlineStr">
        <is>
          <t xml:space="preserve"> </t>
        </is>
      </c>
      <c r="E18"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0" customWidth="1" min="5" max="5"/>
    <col width="27" customWidth="1" min="6" max="6"/>
    <col width="21" customWidth="1" min="7" max="7"/>
    <col width="34" customWidth="1" min="8" max="8"/>
    <col width="21" customWidth="1" min="9" max="9"/>
    <col width="34" customWidth="1" min="10" max="10"/>
  </cols>
  <sheetData>
    <row r="1">
      <c r="A1" s="1" t="inlineStr">
        <is>
          <t>CONSOLIDATED STATEMENTS OF STOCKHOLDERS’ EQUITY - USD ($) shares in Thousands, $ in Thousands</t>
        </is>
      </c>
      <c r="B1" s="2" t="inlineStr">
        <is>
          <t>Total</t>
        </is>
      </c>
      <c r="C1" s="2" t="inlineStr">
        <is>
          <t>Additional Paid-In Capital</t>
        </is>
      </c>
      <c r="D1" s="2" t="inlineStr">
        <is>
          <t>Accumulated Other Comprehensive Income (Loss)</t>
        </is>
      </c>
      <c r="E1" s="2" t="inlineStr">
        <is>
          <t>Retained Earnings (Accumulated Deficit)</t>
        </is>
      </c>
      <c r="F1" s="2" t="inlineStr">
        <is>
          <t>Non- Controlling Interests</t>
        </is>
      </c>
      <c r="G1" s="2" t="inlineStr">
        <is>
          <t>Class A Common Stock</t>
        </is>
      </c>
      <c r="H1" s="2" t="inlineStr">
        <is>
          <t>Class A Common Stock Common Stock</t>
        </is>
      </c>
      <c r="I1" s="2" t="inlineStr">
        <is>
          <t>Class B Common Stock</t>
        </is>
      </c>
      <c r="J1" s="2" t="inlineStr">
        <is>
          <t>Class B Common Stock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5657</v>
      </c>
      <c r="I2" s="4" t="inlineStr">
        <is>
          <t xml:space="preserve"> </t>
        </is>
      </c>
      <c r="J2" s="6" t="n">
        <v>14040</v>
      </c>
    </row>
    <row r="3">
      <c r="A3" s="4" t="inlineStr">
        <is>
          <t>Beginning balance at Dec. 31, 2020</t>
        </is>
      </c>
      <c r="B3" s="7" t="n">
        <v>322445</v>
      </c>
      <c r="C3" s="7" t="n">
        <v>216141</v>
      </c>
      <c r="D3" s="7" t="n">
        <v>1718</v>
      </c>
      <c r="E3" s="7" t="n">
        <v>24403</v>
      </c>
      <c r="F3" s="7" t="n">
        <v>80178</v>
      </c>
      <c r="G3" s="4" t="inlineStr">
        <is>
          <t xml:space="preserve"> </t>
        </is>
      </c>
      <c r="H3" s="7" t="n">
        <v>4</v>
      </c>
      <c r="I3" s="4" t="inlineStr">
        <is>
          <t xml:space="preserve"> </t>
        </is>
      </c>
      <c r="J3" s="7"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 to continuing equity owners</t>
        </is>
      </c>
      <c r="B5" s="6" t="n">
        <v>-9277</v>
      </c>
      <c r="C5" s="4" t="inlineStr">
        <is>
          <t xml:space="preserve"> </t>
        </is>
      </c>
      <c r="D5" s="4" t="inlineStr">
        <is>
          <t xml:space="preserve"> </t>
        </is>
      </c>
      <c r="E5" s="4" t="inlineStr">
        <is>
          <t xml:space="preserve"> </t>
        </is>
      </c>
      <c r="F5" s="6" t="n">
        <v>-9277</v>
      </c>
      <c r="G5" s="4" t="inlineStr">
        <is>
          <t xml:space="preserve"> </t>
        </is>
      </c>
      <c r="H5" s="4" t="inlineStr">
        <is>
          <t xml:space="preserve"> </t>
        </is>
      </c>
      <c r="I5" s="4" t="inlineStr">
        <is>
          <t xml:space="preserve"> </t>
        </is>
      </c>
      <c r="J5" s="4" t="inlineStr">
        <is>
          <t xml:space="preserve"> </t>
        </is>
      </c>
    </row>
    <row r="6">
      <c r="A6" s="4" t="inlineStr">
        <is>
          <t>Equity-based compensation</t>
        </is>
      </c>
      <c r="B6" s="6" t="n">
        <v>12994</v>
      </c>
      <c r="C6" s="6" t="n">
        <v>1299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tivity under equity-based compensation pla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54</v>
      </c>
      <c r="I7" s="4" t="inlineStr">
        <is>
          <t xml:space="preserve"> </t>
        </is>
      </c>
      <c r="J7" s="4" t="inlineStr">
        <is>
          <t xml:space="preserve"> </t>
        </is>
      </c>
    </row>
    <row r="8">
      <c r="A8" s="4" t="inlineStr">
        <is>
          <t>Activity under equity-based compensation plans</t>
        </is>
      </c>
      <c r="B8" s="6" t="n">
        <v>5956</v>
      </c>
      <c r="C8" s="6" t="n">
        <v>59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mulative translation adjustment, net of tax</t>
        </is>
      </c>
      <c r="B9" s="6" t="n">
        <v>-683</v>
      </c>
      <c r="C9" s="4" t="inlineStr">
        <is>
          <t xml:space="preserve"> </t>
        </is>
      </c>
      <c r="D9" s="6" t="n">
        <v>-544</v>
      </c>
      <c r="E9" s="4" t="inlineStr">
        <is>
          <t xml:space="preserve"> </t>
        </is>
      </c>
      <c r="F9" s="6" t="n">
        <v>-139</v>
      </c>
      <c r="G9" s="4" t="inlineStr">
        <is>
          <t xml:space="preserve"> </t>
        </is>
      </c>
      <c r="H9" s="4" t="inlineStr">
        <is>
          <t xml:space="preserve"> </t>
        </is>
      </c>
      <c r="I9" s="4" t="inlineStr">
        <is>
          <t xml:space="preserve"> </t>
        </is>
      </c>
      <c r="J9" s="4" t="inlineStr">
        <is>
          <t xml:space="preserve"> </t>
        </is>
      </c>
    </row>
    <row r="10">
      <c r="A10" s="4" t="inlineStr">
        <is>
          <t>Establishment of liabilities under tax receivable agreement and related changes to deferred tax assets</t>
        </is>
      </c>
      <c r="B10" s="6" t="n">
        <v>-3532</v>
      </c>
      <c r="C10" s="6" t="n">
        <v>-35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of common units of FAH, LL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77</v>
      </c>
      <c r="I11" s="4" t="inlineStr">
        <is>
          <t xml:space="preserve"> </t>
        </is>
      </c>
      <c r="J11" s="6" t="n">
        <v>-3349</v>
      </c>
    </row>
    <row r="12">
      <c r="A12" s="4" t="inlineStr">
        <is>
          <t>Redemption of common units of FAH, LLC</t>
        </is>
      </c>
      <c r="B12" s="6" t="n">
        <v>0</v>
      </c>
      <c r="C12" s="6" t="n">
        <v>20746</v>
      </c>
      <c r="D12" s="4" t="inlineStr">
        <is>
          <t xml:space="preserve"> </t>
        </is>
      </c>
      <c r="E12" s="4" t="inlineStr">
        <is>
          <t xml:space="preserve"> </t>
        </is>
      </c>
      <c r="F12" s="6" t="n">
        <v>-20746</v>
      </c>
      <c r="G12" s="4" t="inlineStr">
        <is>
          <t xml:space="preserve"> </t>
        </is>
      </c>
      <c r="H12" s="7" t="n">
        <v>0</v>
      </c>
      <c r="I12" s="4" t="inlineStr">
        <is>
          <t xml:space="preserve"> </t>
        </is>
      </c>
      <c r="J12" s="4" t="inlineStr">
        <is>
          <t xml:space="preserve"> </t>
        </is>
      </c>
    </row>
    <row r="13">
      <c r="A13" s="4" t="inlineStr">
        <is>
          <t>Other</t>
        </is>
      </c>
      <c r="B13" s="6" t="n">
        <v>801</v>
      </c>
      <c r="C13" s="6" t="n">
        <v>200</v>
      </c>
      <c r="D13" s="6" t="n">
        <v>-96</v>
      </c>
      <c r="E13" s="6" t="n">
        <v>-253</v>
      </c>
      <c r="F13" s="6" t="n">
        <v>950</v>
      </c>
      <c r="G13" s="4" t="inlineStr">
        <is>
          <t xml:space="preserve"> </t>
        </is>
      </c>
      <c r="H13" s="4" t="inlineStr">
        <is>
          <t xml:space="preserve"> </t>
        </is>
      </c>
      <c r="I13" s="4" t="inlineStr">
        <is>
          <t xml:space="preserve"> </t>
        </is>
      </c>
      <c r="J13" s="4" t="inlineStr">
        <is>
          <t xml:space="preserve"> </t>
        </is>
      </c>
    </row>
    <row r="14">
      <c r="A14" s="4" t="inlineStr">
        <is>
          <t>Net (loss) income</t>
        </is>
      </c>
      <c r="B14" s="6" t="n">
        <v>67854</v>
      </c>
      <c r="C14" s="4" t="inlineStr">
        <is>
          <t xml:space="preserve"> </t>
        </is>
      </c>
      <c r="D14" s="4" t="inlineStr">
        <is>
          <t xml:space="preserve"> </t>
        </is>
      </c>
      <c r="E14" s="6" t="n">
        <v>43900</v>
      </c>
      <c r="F14" s="6" t="n">
        <v>23954</v>
      </c>
      <c r="G14" s="4" t="inlineStr">
        <is>
          <t xml:space="preserve"> </t>
        </is>
      </c>
      <c r="H14" s="4" t="inlineStr">
        <is>
          <t xml:space="preserve"> </t>
        </is>
      </c>
      <c r="I14" s="4" t="inlineStr">
        <is>
          <t xml:space="preserve"> </t>
        </is>
      </c>
      <c r="J14" s="4" t="inlineStr">
        <is>
          <t xml:space="preserve"> </t>
        </is>
      </c>
    </row>
    <row r="15">
      <c r="A15" s="4" t="inlineStr">
        <is>
          <t>End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88</v>
      </c>
      <c r="I15" s="4" t="inlineStr">
        <is>
          <t xml:space="preserve"> </t>
        </is>
      </c>
      <c r="J15" s="6" t="n">
        <v>10691</v>
      </c>
    </row>
    <row r="16">
      <c r="A16" s="4" t="inlineStr">
        <is>
          <t>Ending balance at Dec. 31, 2021</t>
        </is>
      </c>
      <c r="B16" s="6" t="n">
        <v>396558</v>
      </c>
      <c r="C16" s="6" t="n">
        <v>252505</v>
      </c>
      <c r="D16" s="6" t="n">
        <v>1078</v>
      </c>
      <c r="E16" s="6" t="n">
        <v>68050</v>
      </c>
      <c r="F16" s="6" t="n">
        <v>74920</v>
      </c>
      <c r="G16" s="4" t="inlineStr">
        <is>
          <t xml:space="preserve"> </t>
        </is>
      </c>
      <c r="H16" s="7" t="n">
        <v>4</v>
      </c>
      <c r="I16" s="4" t="inlineStr">
        <is>
          <t xml:space="preserve"> </t>
        </is>
      </c>
      <c r="J16" s="7" t="n">
        <v>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tribution to continuing equity owners</t>
        </is>
      </c>
      <c r="B18" s="6" t="n">
        <v>-10709</v>
      </c>
      <c r="C18" s="4" t="inlineStr">
        <is>
          <t xml:space="preserve"> </t>
        </is>
      </c>
      <c r="D18" s="4" t="inlineStr">
        <is>
          <t xml:space="preserve"> </t>
        </is>
      </c>
      <c r="E18" s="4" t="inlineStr">
        <is>
          <t xml:space="preserve"> </t>
        </is>
      </c>
      <c r="F18" s="6" t="n">
        <v>-10709</v>
      </c>
      <c r="G18" s="4" t="inlineStr">
        <is>
          <t xml:space="preserve"> </t>
        </is>
      </c>
      <c r="H18" s="4" t="inlineStr">
        <is>
          <t xml:space="preserve"> </t>
        </is>
      </c>
      <c r="I18" s="4" t="inlineStr">
        <is>
          <t xml:space="preserve"> </t>
        </is>
      </c>
      <c r="J18" s="4" t="inlineStr">
        <is>
          <t xml:space="preserve"> </t>
        </is>
      </c>
    </row>
    <row r="19">
      <c r="A19" s="4" t="inlineStr">
        <is>
          <t>Equity-based compensation</t>
        </is>
      </c>
      <c r="B19" s="6" t="n">
        <v>16591</v>
      </c>
      <c r="C19" s="6" t="n">
        <v>1659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tivity under equity-based compensation pla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33</v>
      </c>
      <c r="I20" s="4" t="inlineStr">
        <is>
          <t xml:space="preserve"> </t>
        </is>
      </c>
      <c r="J20" s="4" t="inlineStr">
        <is>
          <t xml:space="preserve"> </t>
        </is>
      </c>
    </row>
    <row r="21">
      <c r="A21" s="4" t="inlineStr">
        <is>
          <t>Activity under equity-based compensation plans</t>
        </is>
      </c>
      <c r="B21" s="6" t="n">
        <v>1936</v>
      </c>
      <c r="C21" s="6" t="n">
        <v>19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of non-controlling interest of TokenWave, LLC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1</v>
      </c>
      <c r="I22" s="4" t="inlineStr">
        <is>
          <t xml:space="preserve"> </t>
        </is>
      </c>
      <c r="J22" s="4" t="inlineStr">
        <is>
          <t xml:space="preserve"> </t>
        </is>
      </c>
    </row>
    <row r="23">
      <c r="A23" s="4" t="inlineStr">
        <is>
          <t>Acquisition of non-controlling interest of TokenWave, LLC</t>
        </is>
      </c>
      <c r="B23" s="6" t="n">
        <v>-5513</v>
      </c>
      <c r="C23" s="6" t="n">
        <v>-4781</v>
      </c>
      <c r="D23" s="4" t="inlineStr">
        <is>
          <t xml:space="preserve"> </t>
        </is>
      </c>
      <c r="E23" s="4" t="inlineStr">
        <is>
          <t xml:space="preserve"> </t>
        </is>
      </c>
      <c r="F23" s="6" t="n">
        <v>-732</v>
      </c>
      <c r="G23" s="4" t="inlineStr">
        <is>
          <t xml:space="preserve"> </t>
        </is>
      </c>
      <c r="H23" s="4" t="inlineStr">
        <is>
          <t xml:space="preserve"> </t>
        </is>
      </c>
      <c r="I23" s="4" t="inlineStr">
        <is>
          <t xml:space="preserve"> </t>
        </is>
      </c>
      <c r="J23" s="4" t="inlineStr">
        <is>
          <t xml:space="preserve"> </t>
        </is>
      </c>
    </row>
    <row r="24">
      <c r="A24" s="4" t="inlineStr">
        <is>
          <t>Cumulative translation adjustment, net of tax</t>
        </is>
      </c>
      <c r="B24" s="6" t="n">
        <v>-4695</v>
      </c>
      <c r="C24" s="4" t="inlineStr">
        <is>
          <t xml:space="preserve"> </t>
        </is>
      </c>
      <c r="D24" s="6" t="n">
        <v>-3681</v>
      </c>
      <c r="E24" s="4" t="inlineStr">
        <is>
          <t xml:space="preserve"> </t>
        </is>
      </c>
      <c r="F24" s="6" t="n">
        <v>-1014</v>
      </c>
      <c r="G24" s="4" t="inlineStr">
        <is>
          <t xml:space="preserve"> </t>
        </is>
      </c>
      <c r="H24" s="4" t="inlineStr">
        <is>
          <t xml:space="preserve"> </t>
        </is>
      </c>
      <c r="I24" s="4" t="inlineStr">
        <is>
          <t xml:space="preserve"> </t>
        </is>
      </c>
      <c r="J24" s="4" t="inlineStr">
        <is>
          <t xml:space="preserve"> </t>
        </is>
      </c>
    </row>
    <row r="25">
      <c r="A25" s="4" t="inlineStr">
        <is>
          <t>Establishment of liabilities under tax receivable agreement and related changes to deferred tax assets</t>
        </is>
      </c>
      <c r="B25" s="6" t="n">
        <v>761</v>
      </c>
      <c r="C25" s="6" t="n">
        <v>7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apitalization of common units of FAH, LLC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10</v>
      </c>
    </row>
    <row r="27">
      <c r="A27" s="4" t="inlineStr">
        <is>
          <t>Recapitalization of common units of FAH, LLC</t>
        </is>
      </c>
      <c r="B27" s="6" t="n">
        <v>0</v>
      </c>
      <c r="C27" s="6" t="n">
        <v>5873</v>
      </c>
      <c r="D27" s="4" t="inlineStr">
        <is>
          <t xml:space="preserve"> </t>
        </is>
      </c>
      <c r="E27" s="4" t="inlineStr">
        <is>
          <t xml:space="preserve"> </t>
        </is>
      </c>
      <c r="F27" s="6" t="n">
        <v>-5873</v>
      </c>
      <c r="G27" s="4" t="inlineStr">
        <is>
          <t xml:space="preserve"> </t>
        </is>
      </c>
      <c r="H27" s="4" t="inlineStr">
        <is>
          <t xml:space="preserve"> </t>
        </is>
      </c>
      <c r="I27" s="4" t="inlineStr">
        <is>
          <t xml:space="preserve"> </t>
        </is>
      </c>
      <c r="J27" s="4" t="inlineStr">
        <is>
          <t xml:space="preserve"> </t>
        </is>
      </c>
    </row>
    <row r="28">
      <c r="A28" s="4" t="inlineStr">
        <is>
          <t>Redemption of common units of FAH, LLC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500</v>
      </c>
      <c r="I28" s="4" t="inlineStr">
        <is>
          <t xml:space="preserve"> </t>
        </is>
      </c>
      <c r="J28" s="6" t="n">
        <v>-6488</v>
      </c>
    </row>
    <row r="29">
      <c r="A29" s="4" t="inlineStr">
        <is>
          <t>Redemption of common units of FAH, LLC</t>
        </is>
      </c>
      <c r="B29" s="6" t="n">
        <v>0</v>
      </c>
      <c r="C29" s="6" t="n">
        <v>37922</v>
      </c>
      <c r="D29" s="4" t="inlineStr">
        <is>
          <t xml:space="preserve"> </t>
        </is>
      </c>
      <c r="E29" s="4" t="inlineStr">
        <is>
          <t xml:space="preserve"> </t>
        </is>
      </c>
      <c r="F29" s="6" t="n">
        <v>-37922</v>
      </c>
      <c r="G29" s="4" t="inlineStr">
        <is>
          <t xml:space="preserve"> </t>
        </is>
      </c>
      <c r="H29" s="7" t="n">
        <v>1</v>
      </c>
      <c r="I29" s="4" t="inlineStr">
        <is>
          <t xml:space="preserve"> </t>
        </is>
      </c>
      <c r="J29" s="7" t="n">
        <v>-1</v>
      </c>
    </row>
    <row r="30">
      <c r="A30" s="4" t="inlineStr">
        <is>
          <t>Net (loss) income</t>
        </is>
      </c>
      <c r="B30" s="6" t="n">
        <v>-5240</v>
      </c>
      <c r="C30" s="4" t="inlineStr">
        <is>
          <t xml:space="preserve"> </t>
        </is>
      </c>
      <c r="D30" s="4" t="inlineStr">
        <is>
          <t xml:space="preserve"> </t>
        </is>
      </c>
      <c r="E30" s="6" t="n">
        <v>-8035</v>
      </c>
      <c r="F30" s="6" t="n">
        <v>2795</v>
      </c>
      <c r="G30" s="4" t="inlineStr">
        <is>
          <t xml:space="preserve"> </t>
        </is>
      </c>
      <c r="H30" s="4" t="inlineStr">
        <is>
          <t xml:space="preserve"> </t>
        </is>
      </c>
      <c r="I30" s="4" t="inlineStr">
        <is>
          <t xml:space="preserve"> </t>
        </is>
      </c>
      <c r="J30" s="4" t="inlineStr">
        <is>
          <t xml:space="preserve"> </t>
        </is>
      </c>
    </row>
    <row r="31">
      <c r="A31" s="4" t="inlineStr">
        <is>
          <t>Ending 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6" t="n">
        <v>47192</v>
      </c>
      <c r="H31" s="6" t="n">
        <v>47192</v>
      </c>
      <c r="I31" s="6" t="n">
        <v>3293</v>
      </c>
      <c r="J31" s="6" t="n">
        <v>3293</v>
      </c>
    </row>
    <row r="32">
      <c r="A32" s="4" t="inlineStr">
        <is>
          <t>Ending balance at Dec. 31, 2022</t>
        </is>
      </c>
      <c r="B32" s="6" t="n">
        <v>389689</v>
      </c>
      <c r="C32" s="6" t="n">
        <v>310807</v>
      </c>
      <c r="D32" s="6" t="n">
        <v>-2603</v>
      </c>
      <c r="E32" s="6" t="n">
        <v>60015</v>
      </c>
      <c r="F32" s="6" t="n">
        <v>21465</v>
      </c>
      <c r="G32" s="4" t="inlineStr">
        <is>
          <t xml:space="preserve"> </t>
        </is>
      </c>
      <c r="H32" s="7" t="n">
        <v>5</v>
      </c>
      <c r="I32" s="4" t="inlineStr">
        <is>
          <t xml:space="preserve"> </t>
        </is>
      </c>
      <c r="J32" s="7"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tribution to continuing equity owners</t>
        </is>
      </c>
      <c r="B34" s="6" t="n">
        <v>-1118</v>
      </c>
      <c r="C34" s="4" t="inlineStr">
        <is>
          <t xml:space="preserve"> </t>
        </is>
      </c>
      <c r="D34" s="4" t="inlineStr">
        <is>
          <t xml:space="preserve"> </t>
        </is>
      </c>
      <c r="E34" s="4" t="inlineStr">
        <is>
          <t xml:space="preserve"> </t>
        </is>
      </c>
      <c r="F34" s="6" t="n">
        <v>-1118</v>
      </c>
      <c r="G34" s="4" t="inlineStr">
        <is>
          <t xml:space="preserve"> </t>
        </is>
      </c>
      <c r="H34" s="4" t="inlineStr">
        <is>
          <t xml:space="preserve"> </t>
        </is>
      </c>
      <c r="I34" s="4" t="inlineStr">
        <is>
          <t xml:space="preserve"> </t>
        </is>
      </c>
      <c r="J34" s="4" t="inlineStr">
        <is>
          <t xml:space="preserve"> </t>
        </is>
      </c>
    </row>
    <row r="35">
      <c r="A35" s="4" t="inlineStr">
        <is>
          <t>Equity-based compensation</t>
        </is>
      </c>
      <c r="B35" s="6" t="n">
        <v>10534</v>
      </c>
      <c r="C35" s="6" t="n">
        <v>1053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tivity under equity-based compensation pla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01</v>
      </c>
      <c r="I36" s="4" t="inlineStr">
        <is>
          <t xml:space="preserve"> </t>
        </is>
      </c>
      <c r="J36" s="4" t="inlineStr">
        <is>
          <t xml:space="preserve"> </t>
        </is>
      </c>
    </row>
    <row r="37">
      <c r="A37" s="4" t="inlineStr">
        <is>
          <t>Activity under equity-based compensation plans</t>
        </is>
      </c>
      <c r="B37" s="6" t="n">
        <v>756</v>
      </c>
      <c r="C37" s="6" t="n">
        <v>7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mulative translation adjustment, net of tax</t>
        </is>
      </c>
      <c r="B38" s="6" t="n">
        <v>2617</v>
      </c>
      <c r="C38" s="4" t="inlineStr">
        <is>
          <t xml:space="preserve"> </t>
        </is>
      </c>
      <c r="D38" s="6" t="n">
        <v>2423</v>
      </c>
      <c r="E38" s="4" t="inlineStr">
        <is>
          <t xml:space="preserve"> </t>
        </is>
      </c>
      <c r="F38" s="6" t="n">
        <v>194</v>
      </c>
      <c r="G38" s="4" t="inlineStr">
        <is>
          <t xml:space="preserve"> </t>
        </is>
      </c>
      <c r="H38" s="4" t="inlineStr">
        <is>
          <t xml:space="preserve"> </t>
        </is>
      </c>
      <c r="I38" s="4" t="inlineStr">
        <is>
          <t xml:space="preserve"> </t>
        </is>
      </c>
      <c r="J38" s="4" t="inlineStr">
        <is>
          <t xml:space="preserve"> </t>
        </is>
      </c>
    </row>
    <row r="39">
      <c r="A39" s="4" t="inlineStr">
        <is>
          <t>Redemption of common units of FAH, LLC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756</v>
      </c>
      <c r="I39" s="4" t="inlineStr">
        <is>
          <t xml:space="preserve"> </t>
        </is>
      </c>
      <c r="J39" s="6" t="n">
        <v>-1016</v>
      </c>
    </row>
    <row r="40">
      <c r="A40" s="4" t="inlineStr">
        <is>
          <t>Redemption of common units of FAH, LLC</t>
        </is>
      </c>
      <c r="B40" s="6" t="n">
        <v>0</v>
      </c>
      <c r="C40" s="6" t="n">
        <v>4083</v>
      </c>
      <c r="D40" s="4" t="inlineStr">
        <is>
          <t xml:space="preserve"> </t>
        </is>
      </c>
      <c r="E40" s="4" t="inlineStr">
        <is>
          <t xml:space="preserve"> </t>
        </is>
      </c>
      <c r="F40" s="6" t="n">
        <v>-4083</v>
      </c>
      <c r="G40" s="4" t="inlineStr">
        <is>
          <t xml:space="preserve"> </t>
        </is>
      </c>
      <c r="H40" s="7" t="n">
        <v>0</v>
      </c>
      <c r="I40" s="4" t="inlineStr">
        <is>
          <t xml:space="preserve"> </t>
        </is>
      </c>
      <c r="J40" s="7" t="n">
        <v>0</v>
      </c>
    </row>
    <row r="41">
      <c r="A41" s="4" t="inlineStr">
        <is>
          <t>Net (loss) income</t>
        </is>
      </c>
      <c r="B41" s="6" t="n">
        <v>-164438</v>
      </c>
      <c r="C41" s="4" t="inlineStr">
        <is>
          <t xml:space="preserve"> </t>
        </is>
      </c>
      <c r="D41" s="4" t="inlineStr">
        <is>
          <t xml:space="preserve"> </t>
        </is>
      </c>
      <c r="E41" s="6" t="n">
        <v>-154079</v>
      </c>
      <c r="F41" s="6" t="n">
        <v>-10359</v>
      </c>
      <c r="G41" s="4" t="inlineStr">
        <is>
          <t xml:space="preserve"> </t>
        </is>
      </c>
      <c r="H41" s="4" t="inlineStr">
        <is>
          <t xml:space="preserve"> </t>
        </is>
      </c>
      <c r="I41" s="4" t="inlineStr">
        <is>
          <t xml:space="preserve"> </t>
        </is>
      </c>
      <c r="J41" s="4" t="inlineStr">
        <is>
          <t xml:space="preserve"> </t>
        </is>
      </c>
    </row>
    <row r="42">
      <c r="A42" s="4" t="inlineStr">
        <is>
          <t>Ending balance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6" t="n">
        <v>50549</v>
      </c>
      <c r="H42" s="6" t="n">
        <v>50549</v>
      </c>
      <c r="I42" s="6" t="n">
        <v>2277</v>
      </c>
      <c r="J42" s="6" t="n">
        <v>2277</v>
      </c>
    </row>
    <row r="43">
      <c r="A43" s="4" t="inlineStr">
        <is>
          <t>Ending balance at Dec. 31, 2023</t>
        </is>
      </c>
      <c r="B43" s="7" t="n">
        <v>238040</v>
      </c>
      <c r="C43" s="7" t="n">
        <v>326180</v>
      </c>
      <c r="D43" s="7" t="n">
        <v>-180</v>
      </c>
      <c r="E43" s="7" t="n">
        <v>-94064</v>
      </c>
      <c r="F43" s="7" t="n">
        <v>6099</v>
      </c>
      <c r="G43" s="4" t="inlineStr">
        <is>
          <t xml:space="preserve"> </t>
        </is>
      </c>
      <c r="H43" s="7" t="n">
        <v>5</v>
      </c>
      <c r="I43" s="4" t="inlineStr">
        <is>
          <t xml:space="preserve"> </t>
        </is>
      </c>
      <c r="J43"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Product Categories as Percent of Net Sales (Detail) - Sales Revenue - Product Concentration Risk</t>
        </is>
      </c>
      <c r="B1" s="2" t="inlineStr">
        <is>
          <t>12 Months Ended</t>
        </is>
      </c>
    </row>
    <row r="2">
      <c r="B2" s="2" t="inlineStr">
        <is>
          <t>Dec. 31, 2023</t>
        </is>
      </c>
      <c r="C2" s="2" t="inlineStr">
        <is>
          <t>Dec. 31, 2022</t>
        </is>
      </c>
      <c r="D2" s="2" t="inlineStr">
        <is>
          <t>Dec. 31, 2021</t>
        </is>
      </c>
    </row>
    <row r="3">
      <c r="A3" s="4" t="inlineStr">
        <is>
          <t>Core Collectibles</t>
        </is>
      </c>
      <c r="B3" s="4" t="inlineStr">
        <is>
          <t xml:space="preserve"> </t>
        </is>
      </c>
      <c r="C3" s="4" t="inlineStr">
        <is>
          <t xml:space="preserve"> </t>
        </is>
      </c>
      <c r="D3" s="4" t="inlineStr">
        <is>
          <t xml:space="preserve"> </t>
        </is>
      </c>
    </row>
    <row r="4">
      <c r="A4" s="3" t="inlineStr">
        <is>
          <t>Schedule of Property and Equipment Net by Country [Line Items]</t>
        </is>
      </c>
      <c r="B4" s="4" t="inlineStr">
        <is>
          <t xml:space="preserve"> </t>
        </is>
      </c>
      <c r="C4" s="4" t="inlineStr">
        <is>
          <t xml:space="preserve"> </t>
        </is>
      </c>
      <c r="D4" s="4" t="inlineStr">
        <is>
          <t xml:space="preserve"> </t>
        </is>
      </c>
    </row>
    <row r="5">
      <c r="A5" s="4" t="inlineStr">
        <is>
          <t>Percent of sales</t>
        </is>
      </c>
      <c r="B5" s="11" t="n">
        <v>0.733</v>
      </c>
      <c r="C5" s="11" t="n">
        <v>0.755</v>
      </c>
      <c r="D5" s="11" t="n">
        <v>0.798</v>
      </c>
    </row>
    <row r="6">
      <c r="A6" s="4" t="inlineStr">
        <is>
          <t>Loungefly Branded Products</t>
        </is>
      </c>
      <c r="B6" s="4" t="inlineStr">
        <is>
          <t xml:space="preserve"> </t>
        </is>
      </c>
      <c r="C6" s="4" t="inlineStr">
        <is>
          <t xml:space="preserve"> </t>
        </is>
      </c>
      <c r="D6" s="4" t="inlineStr">
        <is>
          <t xml:space="preserve"> </t>
        </is>
      </c>
    </row>
    <row r="7">
      <c r="A7" s="3" t="inlineStr">
        <is>
          <t>Schedule of Property and Equipment Net by Country [Line Items]</t>
        </is>
      </c>
      <c r="B7" s="4" t="inlineStr">
        <is>
          <t xml:space="preserve"> </t>
        </is>
      </c>
      <c r="C7" s="4" t="inlineStr">
        <is>
          <t xml:space="preserve"> </t>
        </is>
      </c>
      <c r="D7" s="4" t="inlineStr">
        <is>
          <t xml:space="preserve"> </t>
        </is>
      </c>
    </row>
    <row r="8">
      <c r="A8" s="4" t="inlineStr">
        <is>
          <t>Percent of sales</t>
        </is>
      </c>
      <c r="B8" s="11" t="n">
        <v>0.196</v>
      </c>
      <c r="C8" s="11" t="n">
        <v>0.191</v>
      </c>
      <c r="D8" s="11" t="n">
        <v>0.147</v>
      </c>
    </row>
    <row r="9">
      <c r="A9" s="4" t="inlineStr">
        <is>
          <t>Other</t>
        </is>
      </c>
      <c r="B9" s="4" t="inlineStr">
        <is>
          <t xml:space="preserve"> </t>
        </is>
      </c>
      <c r="C9" s="4" t="inlineStr">
        <is>
          <t xml:space="preserve"> </t>
        </is>
      </c>
      <c r="D9" s="4" t="inlineStr">
        <is>
          <t xml:space="preserve"> </t>
        </is>
      </c>
    </row>
    <row r="10">
      <c r="A10" s="3" t="inlineStr">
        <is>
          <t>Schedule of Property and Equipment Net by Country [Line Items]</t>
        </is>
      </c>
      <c r="B10" s="4" t="inlineStr">
        <is>
          <t xml:space="preserve"> </t>
        </is>
      </c>
      <c r="C10" s="4" t="inlineStr">
        <is>
          <t xml:space="preserve"> </t>
        </is>
      </c>
      <c r="D10" s="4" t="inlineStr">
        <is>
          <t xml:space="preserve"> </t>
        </is>
      </c>
    </row>
    <row r="11">
      <c r="A11" s="4" t="inlineStr">
        <is>
          <t>Percent of sales</t>
        </is>
      </c>
      <c r="B11" s="11" t="n">
        <v>0.07099999999999999</v>
      </c>
      <c r="C11" s="11" t="n">
        <v>0.054</v>
      </c>
      <c r="D11" s="11" t="n">
        <v>0.0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Net Sales and Long-Lived Assets (Detail) - USD ($) $ in Thousands</t>
        </is>
      </c>
      <c r="B1" s="2" t="inlineStr">
        <is>
          <t>12 Months Ended</t>
        </is>
      </c>
    </row>
    <row r="2">
      <c r="B2" s="2" t="inlineStr">
        <is>
          <t>Dec. 31, 2023</t>
        </is>
      </c>
      <c r="C2" s="2" t="inlineStr">
        <is>
          <t>Dec. 31, 2022</t>
        </is>
      </c>
      <c r="D2" s="2" t="inlineStr">
        <is>
          <t>Dec. 31, 2021</t>
        </is>
      </c>
    </row>
    <row r="3">
      <c r="A3" s="3" t="inlineStr">
        <is>
          <t>Schedule of Segment Reporting Information, by Segment [Table]</t>
        </is>
      </c>
      <c r="B3" s="4" t="inlineStr">
        <is>
          <t xml:space="preserve"> </t>
        </is>
      </c>
      <c r="C3" s="4" t="inlineStr">
        <is>
          <t xml:space="preserve"> </t>
        </is>
      </c>
      <c r="D3" s="4" t="inlineStr">
        <is>
          <t xml:space="preserve"> </t>
        </is>
      </c>
    </row>
    <row r="4">
      <c r="A4" s="4" t="inlineStr">
        <is>
          <t>Net sales</t>
        </is>
      </c>
      <c r="B4" s="7" t="n">
        <v>1096086</v>
      </c>
      <c r="C4" s="7" t="n">
        <v>1322706</v>
      </c>
      <c r="D4" s="7" t="n">
        <v>1029293</v>
      </c>
    </row>
    <row r="5">
      <c r="A5" s="4" t="inlineStr">
        <is>
          <t>Long-lived assets</t>
        </is>
      </c>
      <c r="B5" s="6" t="n">
        <v>160586</v>
      </c>
      <c r="C5" s="6" t="n">
        <v>18141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chedule of Segment Reporting Information, by Segment [Table]</t>
        </is>
      </c>
      <c r="B7" s="4" t="inlineStr">
        <is>
          <t xml:space="preserve"> </t>
        </is>
      </c>
      <c r="C7" s="4" t="inlineStr">
        <is>
          <t xml:space="preserve"> </t>
        </is>
      </c>
      <c r="D7" s="4" t="inlineStr">
        <is>
          <t xml:space="preserve"> </t>
        </is>
      </c>
    </row>
    <row r="8">
      <c r="A8" s="4" t="inlineStr">
        <is>
          <t>Net sales</t>
        </is>
      </c>
      <c r="B8" s="6" t="n">
        <v>755620</v>
      </c>
      <c r="C8" s="6" t="n">
        <v>966324</v>
      </c>
      <c r="D8" s="6" t="n">
        <v>743846</v>
      </c>
    </row>
    <row r="9">
      <c r="A9" s="4" t="inlineStr">
        <is>
          <t>Long-lived assets</t>
        </is>
      </c>
      <c r="B9" s="6" t="n">
        <v>110308</v>
      </c>
      <c r="C9" s="6" t="n">
        <v>131549</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Schedule of Segment Reporting Information, by Segment [Table]</t>
        </is>
      </c>
      <c r="B11" s="4" t="inlineStr">
        <is>
          <t xml:space="preserve"> </t>
        </is>
      </c>
      <c r="C11" s="4" t="inlineStr">
        <is>
          <t xml:space="preserve"> </t>
        </is>
      </c>
      <c r="D11" s="4" t="inlineStr">
        <is>
          <t xml:space="preserve"> </t>
        </is>
      </c>
    </row>
    <row r="12">
      <c r="A12" s="4" t="inlineStr">
        <is>
          <t>Net sales</t>
        </is>
      </c>
      <c r="B12" s="6" t="n">
        <v>268496</v>
      </c>
      <c r="C12" s="6" t="n">
        <v>260557</v>
      </c>
      <c r="D12" s="6" t="n">
        <v>214732</v>
      </c>
    </row>
    <row r="13">
      <c r="A13" s="4" t="inlineStr">
        <is>
          <t>Other International</t>
        </is>
      </c>
      <c r="B13" s="4" t="inlineStr">
        <is>
          <t xml:space="preserve"> </t>
        </is>
      </c>
      <c r="C13" s="4" t="inlineStr">
        <is>
          <t xml:space="preserve"> </t>
        </is>
      </c>
      <c r="D13" s="4" t="inlineStr">
        <is>
          <t xml:space="preserve"> </t>
        </is>
      </c>
    </row>
    <row r="14">
      <c r="A14" s="3" t="inlineStr">
        <is>
          <t>Schedule of Segment Reporting Information, by Segment [Table]</t>
        </is>
      </c>
      <c r="B14" s="4" t="inlineStr">
        <is>
          <t xml:space="preserve"> </t>
        </is>
      </c>
      <c r="C14" s="4" t="inlineStr">
        <is>
          <t xml:space="preserve"> </t>
        </is>
      </c>
      <c r="D14" s="4" t="inlineStr">
        <is>
          <t xml:space="preserve"> </t>
        </is>
      </c>
    </row>
    <row r="15">
      <c r="A15" s="4" t="inlineStr">
        <is>
          <t>Net sales</t>
        </is>
      </c>
      <c r="B15" s="6" t="n">
        <v>71970</v>
      </c>
      <c r="C15" s="6" t="n">
        <v>95825</v>
      </c>
      <c r="D15" s="7" t="n">
        <v>70715</v>
      </c>
    </row>
    <row r="16">
      <c r="A16" s="4" t="inlineStr">
        <is>
          <t>Vietnam and China</t>
        </is>
      </c>
      <c r="B16" s="4" t="inlineStr">
        <is>
          <t xml:space="preserve"> </t>
        </is>
      </c>
      <c r="C16" s="4" t="inlineStr">
        <is>
          <t xml:space="preserve"> </t>
        </is>
      </c>
      <c r="D16" s="4" t="inlineStr">
        <is>
          <t xml:space="preserve"> </t>
        </is>
      </c>
    </row>
    <row r="17">
      <c r="A17" s="3" t="inlineStr">
        <is>
          <t>Schedule of Segment Reporting Information, by Segment [Table]</t>
        </is>
      </c>
      <c r="B17" s="4" t="inlineStr">
        <is>
          <t xml:space="preserve"> </t>
        </is>
      </c>
      <c r="C17" s="4" t="inlineStr">
        <is>
          <t xml:space="preserve"> </t>
        </is>
      </c>
      <c r="D17" s="4" t="inlineStr">
        <is>
          <t xml:space="preserve"> </t>
        </is>
      </c>
    </row>
    <row r="18">
      <c r="A18" s="4" t="inlineStr">
        <is>
          <t>Long-lived assets</t>
        </is>
      </c>
      <c r="B18" s="6" t="n">
        <v>31411</v>
      </c>
      <c r="C18" s="6" t="n">
        <v>28811</v>
      </c>
      <c r="D18" s="4" t="inlineStr">
        <is>
          <t xml:space="preserve"> </t>
        </is>
      </c>
    </row>
    <row r="19">
      <c r="A19" s="4" t="inlineStr">
        <is>
          <t>United Kingdom</t>
        </is>
      </c>
      <c r="B19" s="4" t="inlineStr">
        <is>
          <t xml:space="preserve"> </t>
        </is>
      </c>
      <c r="C19" s="4" t="inlineStr">
        <is>
          <t xml:space="preserve"> </t>
        </is>
      </c>
      <c r="D19" s="4" t="inlineStr">
        <is>
          <t xml:space="preserve"> </t>
        </is>
      </c>
    </row>
    <row r="20">
      <c r="A20" s="3" t="inlineStr">
        <is>
          <t>Schedule of Segment Reporting Information, by Segment [Table]</t>
        </is>
      </c>
      <c r="B20" s="4" t="inlineStr">
        <is>
          <t xml:space="preserve"> </t>
        </is>
      </c>
      <c r="C20" s="4" t="inlineStr">
        <is>
          <t xml:space="preserve"> </t>
        </is>
      </c>
      <c r="D20" s="4" t="inlineStr">
        <is>
          <t xml:space="preserve"> </t>
        </is>
      </c>
    </row>
    <row r="21">
      <c r="A21" s="4" t="inlineStr">
        <is>
          <t>Long-lived assets</t>
        </is>
      </c>
      <c r="B21" s="7" t="n">
        <v>18867</v>
      </c>
      <c r="C21" s="7" t="n">
        <v>21056</v>
      </c>
      <c r="D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0" customWidth="1" min="2" max="2"/>
    <col width="31" customWidth="1" min="3" max="3"/>
    <col width="22" customWidth="1" min="4" max="4"/>
    <col width="22" customWidth="1" min="5" max="5"/>
  </cols>
  <sheetData>
    <row r="1">
      <c r="A1" s="1" t="inlineStr">
        <is>
          <t>Related Party Transactions - Additional Information (Detail) $ in Thousands</t>
        </is>
      </c>
      <c r="B1" s="2" t="inlineStr">
        <is>
          <t>1 Months Ended</t>
        </is>
      </c>
      <c r="C1" s="2" t="inlineStr">
        <is>
          <t>12 Months Ended</t>
        </is>
      </c>
    </row>
    <row r="2">
      <c r="B2" s="2" t="inlineStr">
        <is>
          <t>Feb. 28, 2019 lease</t>
        </is>
      </c>
      <c r="C2" s="2" t="inlineStr">
        <is>
          <t>Dec. 31, 2023 USD ($) investor</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1096086</v>
      </c>
      <c r="D4" s="7" t="n">
        <v>1322706</v>
      </c>
      <c r="E4" s="7" t="n">
        <v>1029293</v>
      </c>
    </row>
    <row r="5">
      <c r="A5" s="4" t="inlineStr">
        <is>
          <t>Accounts receivable, net</t>
        </is>
      </c>
      <c r="B5" s="4" t="inlineStr">
        <is>
          <t xml:space="preserve"> </t>
        </is>
      </c>
      <c r="C5" s="6" t="n">
        <v>130831</v>
      </c>
      <c r="D5" s="6" t="n">
        <v>167895</v>
      </c>
      <c r="E5" s="4" t="inlineStr">
        <is>
          <t xml:space="preserve"> </t>
        </is>
      </c>
    </row>
    <row r="6">
      <c r="A6" s="4" t="inlineStr">
        <is>
          <t>Rent expense</t>
        </is>
      </c>
      <c r="B6" s="4" t="inlineStr">
        <is>
          <t xml:space="preserve"> </t>
        </is>
      </c>
      <c r="C6" s="7" t="n">
        <v>29400</v>
      </c>
      <c r="D6" s="6" t="n">
        <v>24500</v>
      </c>
      <c r="E6" s="6" t="n">
        <v>16500</v>
      </c>
    </row>
    <row r="7">
      <c r="A7" s="4" t="inlineStr">
        <is>
          <t>Related Party | Forrest-Pruzan Creative LL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umber of leases of office space | lease</t>
        </is>
      </c>
      <c r="B9" s="6" t="n">
        <v>2</v>
      </c>
      <c r="C9" s="4" t="inlineStr">
        <is>
          <t xml:space="preserve"> </t>
        </is>
      </c>
      <c r="D9" s="4" t="inlineStr">
        <is>
          <t xml:space="preserve"> </t>
        </is>
      </c>
      <c r="E9" s="4" t="inlineStr">
        <is>
          <t xml:space="preserve"> </t>
        </is>
      </c>
    </row>
    <row r="10">
      <c r="A10" s="4" t="inlineStr">
        <is>
          <t>Rent expense</t>
        </is>
      </c>
      <c r="B10" s="4" t="inlineStr">
        <is>
          <t xml:space="preserve"> </t>
        </is>
      </c>
      <c r="C10" s="4" t="inlineStr">
        <is>
          <t xml:space="preserve"> </t>
        </is>
      </c>
      <c r="D10" s="6" t="n">
        <v>300</v>
      </c>
      <c r="E10" s="6" t="n">
        <v>300</v>
      </c>
    </row>
    <row r="11">
      <c r="A11" s="4" t="inlineStr">
        <is>
          <t>Related Party | Forbidden Plane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investor | investor</t>
        </is>
      </c>
      <c r="B13" s="4" t="inlineStr">
        <is>
          <t xml:space="preserve"> </t>
        </is>
      </c>
      <c r="C13" s="6" t="n">
        <v>1</v>
      </c>
      <c r="D13" s="4" t="inlineStr">
        <is>
          <t xml:space="preserve"> </t>
        </is>
      </c>
      <c r="E13" s="4" t="inlineStr">
        <is>
          <t xml:space="preserve"> </t>
        </is>
      </c>
    </row>
    <row r="14">
      <c r="A14" s="4" t="inlineStr">
        <is>
          <t>Net sales</t>
        </is>
      </c>
      <c r="B14" s="4" t="inlineStr">
        <is>
          <t xml:space="preserve"> </t>
        </is>
      </c>
      <c r="C14" s="7" t="n">
        <v>2500</v>
      </c>
      <c r="D14" s="6" t="n">
        <v>1600</v>
      </c>
      <c r="E14" s="7" t="n">
        <v>800</v>
      </c>
    </row>
    <row r="15">
      <c r="A15" s="4" t="inlineStr">
        <is>
          <t>Accounts receivable, net</t>
        </is>
      </c>
      <c r="B15" s="4" t="inlineStr">
        <is>
          <t xml:space="preserve"> </t>
        </is>
      </c>
      <c r="C15" s="7" t="n">
        <v>500</v>
      </c>
      <c r="D15" s="7" t="n">
        <v>200</v>
      </c>
      <c r="E1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ximum Percentage of employee earnings the employer contributes as a matching contribution in 401(k) plan</t>
        </is>
      </c>
      <c r="B4" s="10" t="n">
        <v>0.04</v>
      </c>
      <c r="C4" s="4" t="inlineStr">
        <is>
          <t xml:space="preserve"> </t>
        </is>
      </c>
      <c r="D4" s="4" t="inlineStr">
        <is>
          <t xml:space="preserve"> </t>
        </is>
      </c>
    </row>
    <row r="5">
      <c r="A5" s="4" t="inlineStr">
        <is>
          <t>Employer matching contributions, amount</t>
        </is>
      </c>
      <c r="B5" s="5" t="n">
        <v>3.3</v>
      </c>
      <c r="C5" s="7" t="n">
        <v>3</v>
      </c>
      <c r="D5" s="5" t="n">
        <v>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8" customWidth="1" min="2" max="2"/>
    <col width="21" customWidth="1" min="3" max="3"/>
    <col width="40" customWidth="1" min="4" max="4"/>
    <col width="40" customWidth="1" min="5" max="5"/>
    <col width="40" customWidth="1" min="6" max="6"/>
    <col width="37" customWidth="1" min="7" max="7"/>
    <col width="21" customWidth="1" min="8" max="8"/>
  </cols>
  <sheetData>
    <row r="1">
      <c r="A1" s="1" t="inlineStr">
        <is>
          <t>Stockholders' Equity - Additional Information (Detail) $ / shares in Units, $ in Millions</t>
        </is>
      </c>
      <c r="D1" s="2" t="inlineStr">
        <is>
          <t>12 Months Ended</t>
        </is>
      </c>
    </row>
    <row r="2">
      <c r="B2" s="2" t="inlineStr">
        <is>
          <t>May 03, 2022 USD ($) shares</t>
        </is>
      </c>
      <c r="C2" s="2" t="inlineStr">
        <is>
          <t>Apr. 18, 2019 shares</t>
        </is>
      </c>
      <c r="D2" s="2" t="inlineStr">
        <is>
          <t>Dec. 31, 2023 USD ($) $ / shares shares</t>
        </is>
      </c>
      <c r="E2" s="2" t="inlineStr">
        <is>
          <t>Dec. 31, 2022 USD ($) $ / shares shares</t>
        </is>
      </c>
      <c r="F2" s="2" t="inlineStr">
        <is>
          <t>Dec. 31, 2021 USD ($) $ / shares shares</t>
        </is>
      </c>
      <c r="G2" s="2" t="inlineStr">
        <is>
          <t>Nov. 01, 2017 vote $ / shares shares</t>
        </is>
      </c>
      <c r="H2" s="2" t="inlineStr">
        <is>
          <t>Oct. 23, 2017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annual increase, percent</t>
        </is>
      </c>
      <c r="B4" s="4" t="inlineStr">
        <is>
          <t xml:space="preserve"> </t>
        </is>
      </c>
      <c r="C4" s="10" t="n">
        <v>0.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ward vesting period</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c r="H5" s="4" t="inlineStr">
        <is>
          <t xml:space="preserve"> </t>
        </is>
      </c>
    </row>
    <row r="6">
      <c r="A6" s="4" t="inlineStr">
        <is>
          <t>Contractual terms</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row>
    <row r="7">
      <c r="A7" s="4" t="inlineStr">
        <is>
          <t>Options granted, weighted average grant date fair value (in dollars per share) | $ / shares</t>
        </is>
      </c>
      <c r="B7" s="4" t="inlineStr">
        <is>
          <t xml:space="preserve"> </t>
        </is>
      </c>
      <c r="C7" s="4" t="inlineStr">
        <is>
          <t xml:space="preserve"> </t>
        </is>
      </c>
      <c r="D7" s="8" t="n">
        <v>6.71</v>
      </c>
      <c r="E7" s="8" t="n">
        <v>10.85</v>
      </c>
      <c r="F7" s="8" t="n">
        <v>9.26</v>
      </c>
      <c r="G7" s="4" t="inlineStr">
        <is>
          <t xml:space="preserve"> </t>
        </is>
      </c>
      <c r="H7" s="4" t="inlineStr">
        <is>
          <t xml:space="preserve"> </t>
        </is>
      </c>
    </row>
    <row r="8">
      <c r="A8" s="4" t="inlineStr">
        <is>
          <t>Equity-based compensation | $</t>
        </is>
      </c>
      <c r="B8" s="4" t="inlineStr">
        <is>
          <t xml:space="preserve"> </t>
        </is>
      </c>
      <c r="C8" s="4" t="inlineStr">
        <is>
          <t xml:space="preserve"> </t>
        </is>
      </c>
      <c r="D8" s="5" t="n">
        <v>10.5</v>
      </c>
      <c r="E8" s="5" t="n">
        <v>16.6</v>
      </c>
      <c r="F8" s="7" t="n">
        <v>13</v>
      </c>
      <c r="G8" s="4" t="inlineStr">
        <is>
          <t xml:space="preserve"> </t>
        </is>
      </c>
      <c r="H8" s="4" t="inlineStr">
        <is>
          <t xml:space="preserve"> </t>
        </is>
      </c>
    </row>
    <row r="9">
      <c r="A9" s="4" t="inlineStr">
        <is>
          <t>Unrecognized equity-based compensation expense | $</t>
        </is>
      </c>
      <c r="B9" s="4" t="inlineStr">
        <is>
          <t xml:space="preserve"> </t>
        </is>
      </c>
      <c r="C9" s="4" t="inlineStr">
        <is>
          <t xml:space="preserve"> </t>
        </is>
      </c>
      <c r="D9" s="5" t="n">
        <v>23.1</v>
      </c>
      <c r="E9" s="4" t="inlineStr">
        <is>
          <t xml:space="preserve"> </t>
        </is>
      </c>
      <c r="F9" s="4" t="inlineStr">
        <is>
          <t xml:space="preserve"> </t>
        </is>
      </c>
      <c r="G9" s="4" t="inlineStr">
        <is>
          <t xml:space="preserve"> </t>
        </is>
      </c>
      <c r="H9" s="4" t="inlineStr">
        <is>
          <t xml:space="preserve"> </t>
        </is>
      </c>
    </row>
    <row r="10">
      <c r="A10" s="4" t="inlineStr">
        <is>
          <t>Equity-based compensation costs not yet recognized, remaining weighted average period</t>
        </is>
      </c>
      <c r="B10" s="4" t="inlineStr">
        <is>
          <t xml:space="preserve"> </t>
        </is>
      </c>
      <c r="C10" s="4" t="inlineStr">
        <is>
          <t xml:space="preserve"> </t>
        </is>
      </c>
      <c r="D10" s="4" t="inlineStr">
        <is>
          <t>2 years 6 months</t>
        </is>
      </c>
      <c r="E10" s="4" t="inlineStr">
        <is>
          <t xml:space="preserve"> </t>
        </is>
      </c>
      <c r="F10" s="4" t="inlineStr">
        <is>
          <t xml:space="preserve"> </t>
        </is>
      </c>
      <c r="G10" s="4" t="inlineStr">
        <is>
          <t xml:space="preserve"> </t>
        </is>
      </c>
      <c r="H10" s="4" t="inlineStr">
        <is>
          <t xml:space="preserve"> </t>
        </is>
      </c>
    </row>
    <row r="11">
      <c r="A11" s="4" t="inlineStr">
        <is>
          <t>2017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reserved for future issuance (in shares)</t>
        </is>
      </c>
      <c r="B13" s="4" t="inlineStr">
        <is>
          <t xml:space="preserve"> </t>
        </is>
      </c>
      <c r="C13" s="4" t="inlineStr">
        <is>
          <t xml:space="preserve"> </t>
        </is>
      </c>
      <c r="D13" s="6" t="n">
        <v>1206560</v>
      </c>
      <c r="E13" s="4" t="inlineStr">
        <is>
          <t xml:space="preserve"> </t>
        </is>
      </c>
      <c r="F13" s="4" t="inlineStr">
        <is>
          <t xml:space="preserve"> </t>
        </is>
      </c>
      <c r="G13" s="4" t="inlineStr">
        <is>
          <t xml:space="preserve"> </t>
        </is>
      </c>
      <c r="H13" s="4" t="inlineStr">
        <is>
          <t xml:space="preserve"> </t>
        </is>
      </c>
    </row>
    <row r="14">
      <c r="A14" s="4" t="inlineStr">
        <is>
          <t>2017 Plan | Performance Stock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target achievement, percent</t>
        </is>
      </c>
      <c r="B16" s="4" t="inlineStr">
        <is>
          <t xml:space="preserve"> </t>
        </is>
      </c>
      <c r="C16" s="4" t="inlineStr">
        <is>
          <t xml:space="preserve"> </t>
        </is>
      </c>
      <c r="D16" s="11" t="n">
        <v>0.735</v>
      </c>
      <c r="E16" s="4" t="inlineStr">
        <is>
          <t xml:space="preserve"> </t>
        </is>
      </c>
      <c r="F16" s="4" t="inlineStr">
        <is>
          <t xml:space="preserve"> </t>
        </is>
      </c>
      <c r="G16" s="4" t="inlineStr">
        <is>
          <t xml:space="preserve"> </t>
        </is>
      </c>
      <c r="H16" s="4" t="inlineStr">
        <is>
          <t xml:space="preserve"> </t>
        </is>
      </c>
    </row>
    <row r="17">
      <c r="A17" s="4" t="inlineStr">
        <is>
          <t>2019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served for issuance (in shares)</t>
        </is>
      </c>
      <c r="B19" s="4" t="inlineStr">
        <is>
          <t xml:space="preserve"> </t>
        </is>
      </c>
      <c r="C19" s="4" t="inlineStr">
        <is>
          <t xml:space="preserve"> </t>
        </is>
      </c>
      <c r="D19" s="6" t="n">
        <v>7706086</v>
      </c>
      <c r="E19" s="4" t="inlineStr">
        <is>
          <t xml:space="preserve"> </t>
        </is>
      </c>
      <c r="F19" s="4" t="inlineStr">
        <is>
          <t xml:space="preserve"> </t>
        </is>
      </c>
      <c r="G19" s="4" t="inlineStr">
        <is>
          <t xml:space="preserve"> </t>
        </is>
      </c>
      <c r="H19" s="4" t="inlineStr">
        <is>
          <t xml:space="preserve"> </t>
        </is>
      </c>
    </row>
    <row r="20">
      <c r="A20" s="4" t="inlineStr">
        <is>
          <t>Common stock, shares reserved for future issuance (in shares)</t>
        </is>
      </c>
      <c r="B20" s="4" t="inlineStr">
        <is>
          <t xml:space="preserve"> </t>
        </is>
      </c>
      <c r="C20" s="4" t="inlineStr">
        <is>
          <t xml:space="preserve"> </t>
        </is>
      </c>
      <c r="D20" s="6" t="n">
        <v>3706144</v>
      </c>
      <c r="E20" s="4" t="inlineStr">
        <is>
          <t xml:space="preserve"> </t>
        </is>
      </c>
      <c r="F20" s="4" t="inlineStr">
        <is>
          <t xml:space="preserve"> </t>
        </is>
      </c>
      <c r="G20" s="4" t="inlineStr">
        <is>
          <t xml:space="preserve"> </t>
        </is>
      </c>
      <c r="H20" s="4" t="inlineStr">
        <is>
          <t xml:space="preserve"> </t>
        </is>
      </c>
    </row>
    <row r="21">
      <c r="A21" s="4" t="inlineStr">
        <is>
          <t>Funko Acquisition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based compensation | $</t>
        </is>
      </c>
      <c r="B23" s="4" t="inlineStr">
        <is>
          <t xml:space="preserve"> </t>
        </is>
      </c>
      <c r="C23" s="4" t="inlineStr">
        <is>
          <t xml:space="preserve"> </t>
        </is>
      </c>
      <c r="D23" s="5" t="n">
        <v>10.5</v>
      </c>
      <c r="E23" s="5" t="n">
        <v>16.6</v>
      </c>
      <c r="F23" s="7" t="n">
        <v>13</v>
      </c>
      <c r="G23" s="4" t="inlineStr">
        <is>
          <t xml:space="preserve"> </t>
        </is>
      </c>
      <c r="H23" s="4" t="inlineStr">
        <is>
          <t xml:space="preserve"> </t>
        </is>
      </c>
    </row>
    <row r="24">
      <c r="A24" s="4" t="inlineStr">
        <is>
          <t>Funko Acquisition Holdings, L.L.C. | Non- Controlling Interests | FAH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reement stock ratio</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outstanding (in shares)</t>
        </is>
      </c>
      <c r="B27" s="6" t="n">
        <v>42517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 to purchase interest | $</t>
        </is>
      </c>
      <c r="B28" s="7" t="n">
        <v>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ended and Restated Certificate of In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000000</v>
      </c>
      <c r="H31" s="4" t="inlineStr">
        <is>
          <t xml:space="preserve"> </t>
        </is>
      </c>
    </row>
    <row r="32">
      <c r="A32" s="4" t="inlineStr">
        <is>
          <t>Preferred stock,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0.0001</v>
      </c>
      <c r="H32" s="4" t="inlineStr">
        <is>
          <t xml:space="preserve"> </t>
        </is>
      </c>
    </row>
    <row r="33">
      <c r="A33" s="4" t="inlineStr">
        <is>
          <t>IPO | Funko Acquisition Holdings, L.L.C. | Class A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s to purchase units converted to common units (in shares)</t>
        </is>
      </c>
      <c r="B35" s="4" t="inlineStr">
        <is>
          <t xml:space="preserve"> </t>
        </is>
      </c>
      <c r="C35" s="4" t="inlineStr">
        <is>
          <t xml:space="preserve"> </t>
        </is>
      </c>
      <c r="D35" s="6" t="n">
        <v>555867000</v>
      </c>
      <c r="E35" s="4" t="inlineStr">
        <is>
          <t xml:space="preserve"> </t>
        </is>
      </c>
      <c r="F35" s="4" t="inlineStr">
        <is>
          <t xml:space="preserve"> </t>
        </is>
      </c>
      <c r="G35" s="4" t="inlineStr">
        <is>
          <t xml:space="preserve"> </t>
        </is>
      </c>
      <c r="H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authorized (in shares)</t>
        </is>
      </c>
      <c r="B38" s="4" t="inlineStr">
        <is>
          <t xml:space="preserve"> </t>
        </is>
      </c>
      <c r="C38" s="4" t="inlineStr">
        <is>
          <t xml:space="preserve"> </t>
        </is>
      </c>
      <c r="D38" s="6" t="n">
        <v>200000000</v>
      </c>
      <c r="E38" s="6" t="n">
        <v>200000000</v>
      </c>
      <c r="F38" s="4" t="inlineStr">
        <is>
          <t xml:space="preserve"> </t>
        </is>
      </c>
      <c r="G38" s="4" t="inlineStr">
        <is>
          <t xml:space="preserve"> </t>
        </is>
      </c>
      <c r="H38" s="4" t="inlineStr">
        <is>
          <t xml:space="preserve"> </t>
        </is>
      </c>
    </row>
    <row r="39">
      <c r="A39" s="4" t="inlineStr">
        <is>
          <t>Common stock, par value (in dollars per share) | $ / shares</t>
        </is>
      </c>
      <c r="B39" s="4" t="inlineStr">
        <is>
          <t xml:space="preserve"> </t>
        </is>
      </c>
      <c r="C39" s="4" t="inlineStr">
        <is>
          <t xml:space="preserve"> </t>
        </is>
      </c>
      <c r="D39" s="9" t="n">
        <v>0.0001</v>
      </c>
      <c r="E39" s="9" t="n">
        <v>0.0001</v>
      </c>
      <c r="F39" s="4" t="inlineStr">
        <is>
          <t xml:space="preserve"> </t>
        </is>
      </c>
      <c r="G39" s="4" t="inlineStr">
        <is>
          <t xml:space="preserve"> </t>
        </is>
      </c>
      <c r="H39" s="4" t="inlineStr">
        <is>
          <t xml:space="preserve"> </t>
        </is>
      </c>
    </row>
    <row r="40">
      <c r="A40" s="4" t="inlineStr">
        <is>
          <t>Number of vote per share | vote</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row>
    <row r="41">
      <c r="A41" s="4" t="inlineStr">
        <is>
          <t>Common stock, shares outstanding (in shares)</t>
        </is>
      </c>
      <c r="B41" s="4" t="inlineStr">
        <is>
          <t xml:space="preserve"> </t>
        </is>
      </c>
      <c r="C41" s="4" t="inlineStr">
        <is>
          <t xml:space="preserve"> </t>
        </is>
      </c>
      <c r="D41" s="6" t="n">
        <v>50549000</v>
      </c>
      <c r="E41" s="6" t="n">
        <v>47192000</v>
      </c>
      <c r="F41" s="4" t="inlineStr">
        <is>
          <t xml:space="preserve"> </t>
        </is>
      </c>
      <c r="G41" s="4" t="inlineStr">
        <is>
          <t xml:space="preserve"> </t>
        </is>
      </c>
      <c r="H41" s="4" t="inlineStr">
        <is>
          <t xml:space="preserve"> </t>
        </is>
      </c>
    </row>
    <row r="42">
      <c r="A42" s="4" t="inlineStr">
        <is>
          <t>Class A Common Stock | 2017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reserved for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518518</v>
      </c>
    </row>
    <row r="45">
      <c r="A45" s="4" t="inlineStr">
        <is>
          <t>Class A Common Stock | 2019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reserved for issuance (in shares)</t>
        </is>
      </c>
      <c r="B47" s="4" t="inlineStr">
        <is>
          <t xml:space="preserve"> </t>
        </is>
      </c>
      <c r="C47" s="6" t="n">
        <v>3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A Common Stock | Funko Acquisition Holding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outstanding (in shares)</t>
        </is>
      </c>
      <c r="B50" s="4" t="inlineStr">
        <is>
          <t xml:space="preserve"> </t>
        </is>
      </c>
      <c r="C50" s="4" t="inlineStr">
        <is>
          <t xml:space="preserve"> </t>
        </is>
      </c>
      <c r="D50" s="6" t="n">
        <v>50500000</v>
      </c>
      <c r="E50" s="6" t="n">
        <v>47200000</v>
      </c>
      <c r="F50" s="6" t="n">
        <v>40100000</v>
      </c>
      <c r="G50" s="4" t="inlineStr">
        <is>
          <t xml:space="preserve"> </t>
        </is>
      </c>
      <c r="H50" s="4" t="inlineStr">
        <is>
          <t xml:space="preserve"> </t>
        </is>
      </c>
    </row>
    <row r="51">
      <c r="A51" s="4" t="inlineStr">
        <is>
          <t>Class A Common Stock | Funko Acquisition Holdings, L.L.C. | Non- Controlling Interests | FAH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reement stock ratio</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ass A Common Stock | Amended and Restated Certificate of In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200000000</v>
      </c>
      <c r="H56" s="4" t="inlineStr">
        <is>
          <t xml:space="preserve"> </t>
        </is>
      </c>
    </row>
    <row r="57">
      <c r="A57" s="4" t="inlineStr">
        <is>
          <t>Common stock, pa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9" t="n">
        <v>0.0001</v>
      </c>
      <c r="H57" s="4" t="inlineStr">
        <is>
          <t xml:space="preserve"> </t>
        </is>
      </c>
    </row>
    <row r="58">
      <c r="A58" s="4" t="inlineStr">
        <is>
          <t>Class B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authorized (in shares)</t>
        </is>
      </c>
      <c r="B60" s="4" t="inlineStr">
        <is>
          <t xml:space="preserve"> </t>
        </is>
      </c>
      <c r="C60" s="4" t="inlineStr">
        <is>
          <t xml:space="preserve"> </t>
        </is>
      </c>
      <c r="D60" s="6" t="n">
        <v>50000000</v>
      </c>
      <c r="E60" s="6" t="n">
        <v>50000000</v>
      </c>
      <c r="F60" s="4" t="inlineStr">
        <is>
          <t xml:space="preserve"> </t>
        </is>
      </c>
      <c r="G60" s="4" t="inlineStr">
        <is>
          <t xml:space="preserve"> </t>
        </is>
      </c>
      <c r="H60" s="4" t="inlineStr">
        <is>
          <t xml:space="preserve"> </t>
        </is>
      </c>
    </row>
    <row r="61">
      <c r="A61" s="4" t="inlineStr">
        <is>
          <t>Common stock, par value (in dollars per share) | $ / shares</t>
        </is>
      </c>
      <c r="B61" s="4" t="inlineStr">
        <is>
          <t xml:space="preserve"> </t>
        </is>
      </c>
      <c r="C61" s="4" t="inlineStr">
        <is>
          <t xml:space="preserve"> </t>
        </is>
      </c>
      <c r="D61" s="9" t="n">
        <v>0.0001</v>
      </c>
      <c r="E61" s="9" t="n">
        <v>0.0001</v>
      </c>
      <c r="F61" s="4" t="inlineStr">
        <is>
          <t xml:space="preserve"> </t>
        </is>
      </c>
      <c r="G61" s="4" t="inlineStr">
        <is>
          <t xml:space="preserve"> </t>
        </is>
      </c>
      <c r="H61" s="4" t="inlineStr">
        <is>
          <t xml:space="preserve"> </t>
        </is>
      </c>
    </row>
    <row r="62">
      <c r="A62" s="4" t="inlineStr">
        <is>
          <t>Number of vote per share | vote</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row>
    <row r="63">
      <c r="A63" s="4" t="inlineStr">
        <is>
          <t>Common stock, shares outstanding (in shares)</t>
        </is>
      </c>
      <c r="B63" s="4" t="inlineStr">
        <is>
          <t xml:space="preserve"> </t>
        </is>
      </c>
      <c r="C63" s="4" t="inlineStr">
        <is>
          <t xml:space="preserve"> </t>
        </is>
      </c>
      <c r="D63" s="6" t="n">
        <v>2277000</v>
      </c>
      <c r="E63" s="6" t="n">
        <v>3293000</v>
      </c>
      <c r="F63" s="4" t="inlineStr">
        <is>
          <t xml:space="preserve"> </t>
        </is>
      </c>
      <c r="G63" s="4" t="inlineStr">
        <is>
          <t xml:space="preserve"> </t>
        </is>
      </c>
      <c r="H63" s="4" t="inlineStr">
        <is>
          <t xml:space="preserve"> </t>
        </is>
      </c>
    </row>
    <row r="64">
      <c r="A64" s="4" t="inlineStr">
        <is>
          <t>Shares retired (in shares)</t>
        </is>
      </c>
      <c r="B64" s="6" t="n">
        <v>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B Common Stock | Funko Acquisition Holdings, L.L.C. | Non- Controlling Interests | FAH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greement stock ratio</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lass B Common Stock | Amended and Restated Certificate of Incorpo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share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50000000</v>
      </c>
      <c r="H70" s="4" t="inlineStr">
        <is>
          <t xml:space="preserve"> </t>
        </is>
      </c>
    </row>
    <row r="71">
      <c r="A71" s="4" t="inlineStr">
        <is>
          <t>Common stock,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9" t="n">
        <v>0.0001</v>
      </c>
      <c r="H71"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 - USD ($) $ / shares in Units, shares in Thousands, $ in Thousands</t>
        </is>
      </c>
      <c r="B1" s="2" t="inlineStr">
        <is>
          <t>12 Months Ended</t>
        </is>
      </c>
    </row>
    <row r="2">
      <c r="B2" s="2" t="inlineStr">
        <is>
          <t>Dec. 31, 2023</t>
        </is>
      </c>
      <c r="C2" s="2" t="inlineStr">
        <is>
          <t>Dec. 31, 2022</t>
        </is>
      </c>
    </row>
    <row r="3">
      <c r="A3" s="4" t="inlineStr">
        <is>
          <t>Funko Acquisition Holdings, L.L.C.</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Outstanding beginning (in shares)</t>
        </is>
      </c>
      <c r="B5" s="6" t="n">
        <v>146</v>
      </c>
      <c r="C5" s="4" t="inlineStr">
        <is>
          <t xml:space="preserve"> </t>
        </is>
      </c>
    </row>
    <row r="6">
      <c r="A6" s="4" t="inlineStr">
        <is>
          <t>Exercised (in shares)</t>
        </is>
      </c>
      <c r="B6" s="6" t="n">
        <v>-146</v>
      </c>
      <c r="C6" s="4" t="inlineStr">
        <is>
          <t xml:space="preserve"> </t>
        </is>
      </c>
    </row>
    <row r="7">
      <c r="A7" s="4" t="inlineStr">
        <is>
          <t>Outstanding ending (in shares)</t>
        </is>
      </c>
      <c r="B7" s="6" t="n">
        <v>0</v>
      </c>
      <c r="C7" s="6" t="n">
        <v>146</v>
      </c>
    </row>
    <row r="8">
      <c r="A8" s="4" t="inlineStr">
        <is>
          <t>Options exercisable (in shares)</t>
        </is>
      </c>
      <c r="B8" s="6" t="n">
        <v>0</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in dollars per share)</t>
        </is>
      </c>
      <c r="B10" s="8" t="n">
        <v>0.05</v>
      </c>
      <c r="C10" s="4" t="inlineStr">
        <is>
          <t xml:space="preserve"> </t>
        </is>
      </c>
    </row>
    <row r="11">
      <c r="A11" s="4" t="inlineStr">
        <is>
          <t>Exercised (in dollars per share)</t>
        </is>
      </c>
      <c r="B11" s="12" t="n">
        <v>0.05</v>
      </c>
      <c r="C11" s="4" t="inlineStr">
        <is>
          <t xml:space="preserve"> </t>
        </is>
      </c>
    </row>
    <row r="12">
      <c r="A12" s="4" t="inlineStr">
        <is>
          <t>Outstanding ending (in dollars per share)</t>
        </is>
      </c>
      <c r="B12" s="6" t="n">
        <v>0</v>
      </c>
      <c r="C12" s="8" t="n">
        <v>0.05</v>
      </c>
    </row>
    <row r="13">
      <c r="A13" s="4" t="inlineStr">
        <is>
          <t>Weighted Average Exercise Price, Options exercisable (in dollars per share)</t>
        </is>
      </c>
      <c r="B13" s="7" t="n">
        <v>0</v>
      </c>
      <c r="C13" s="4" t="inlineStr">
        <is>
          <t xml:space="preserve"> </t>
        </is>
      </c>
    </row>
    <row r="14">
      <c r="A14" s="4" t="inlineStr">
        <is>
          <t>Aggregate Intrinsic Value, Outstanding</t>
        </is>
      </c>
      <c r="B14" s="7" t="n">
        <v>1590</v>
      </c>
      <c r="C14" s="4" t="inlineStr">
        <is>
          <t xml:space="preserve"> </t>
        </is>
      </c>
    </row>
    <row r="15">
      <c r="A15" s="4" t="inlineStr">
        <is>
          <t>Aggregate Intrinsic Value, Exercised</t>
        </is>
      </c>
      <c r="B15" s="6" t="n">
        <v>1078</v>
      </c>
      <c r="C15" s="4" t="inlineStr">
        <is>
          <t xml:space="preserve"> </t>
        </is>
      </c>
    </row>
    <row r="16">
      <c r="A16" s="4" t="inlineStr">
        <is>
          <t>Aggregate Intrinsic Value, Outstanding</t>
        </is>
      </c>
      <c r="B16" s="6" t="n">
        <v>0</v>
      </c>
      <c r="C16" s="7" t="n">
        <v>1590</v>
      </c>
    </row>
    <row r="17">
      <c r="A17" s="4" t="inlineStr">
        <is>
          <t>Aggregate Intrinsic Value, Options exercisable</t>
        </is>
      </c>
      <c r="B17" s="7" t="n">
        <v>0</v>
      </c>
      <c r="C17" s="4" t="inlineStr">
        <is>
          <t xml:space="preserve"> </t>
        </is>
      </c>
    </row>
    <row r="18">
      <c r="A18" s="4" t="inlineStr">
        <is>
          <t>Remaining Contractual Life, Outstanding</t>
        </is>
      </c>
      <c r="B18" s="4" t="inlineStr">
        <is>
          <t>0 years</t>
        </is>
      </c>
      <c r="C18" s="4" t="inlineStr">
        <is>
          <t>4 months 28 days</t>
        </is>
      </c>
    </row>
    <row r="19">
      <c r="A19" s="4" t="inlineStr">
        <is>
          <t>Remaining Contractual Life, Options exercisable</t>
        </is>
      </c>
      <c r="B19" s="4" t="inlineStr">
        <is>
          <t>0 years</t>
        </is>
      </c>
      <c r="C19" s="4" t="inlineStr">
        <is>
          <t xml:space="preserve"> </t>
        </is>
      </c>
    </row>
    <row r="20">
      <c r="A20" s="4" t="inlineStr">
        <is>
          <t>2017 Plan</t>
        </is>
      </c>
      <c r="B20" s="4" t="inlineStr">
        <is>
          <t xml:space="preserve"> </t>
        </is>
      </c>
      <c r="C20" s="4" t="inlineStr">
        <is>
          <t xml:space="preserve"> </t>
        </is>
      </c>
    </row>
    <row r="21">
      <c r="A21" s="3" t="inlineStr">
        <is>
          <t>Stock Options</t>
        </is>
      </c>
      <c r="B21" s="4" t="inlineStr">
        <is>
          <t xml:space="preserve"> </t>
        </is>
      </c>
      <c r="C21" s="4" t="inlineStr">
        <is>
          <t xml:space="preserve"> </t>
        </is>
      </c>
    </row>
    <row r="22">
      <c r="A22" s="4" t="inlineStr">
        <is>
          <t>Outstanding beginning (in shares)</t>
        </is>
      </c>
      <c r="B22" s="6" t="n">
        <v>3860</v>
      </c>
      <c r="C22" s="4" t="inlineStr">
        <is>
          <t xml:space="preserve"> </t>
        </is>
      </c>
    </row>
    <row r="23">
      <c r="A23" s="4" t="inlineStr">
        <is>
          <t>Granted (in shares)</t>
        </is>
      </c>
      <c r="B23" s="6" t="n">
        <v>874</v>
      </c>
      <c r="C23" s="4" t="inlineStr">
        <is>
          <t xml:space="preserve"> </t>
        </is>
      </c>
    </row>
    <row r="24">
      <c r="A24" s="4" t="inlineStr">
        <is>
          <t>Exercised (in shares)</t>
        </is>
      </c>
      <c r="B24" s="6" t="n">
        <v>-162</v>
      </c>
      <c r="C24" s="4" t="inlineStr">
        <is>
          <t xml:space="preserve"> </t>
        </is>
      </c>
    </row>
    <row r="25">
      <c r="A25" s="4" t="inlineStr">
        <is>
          <t>Forfeited (in shares)</t>
        </is>
      </c>
      <c r="B25" s="6" t="n">
        <v>-1676</v>
      </c>
      <c r="C25" s="4" t="inlineStr">
        <is>
          <t xml:space="preserve"> </t>
        </is>
      </c>
    </row>
    <row r="26">
      <c r="A26" s="4" t="inlineStr">
        <is>
          <t>Outstanding ending (in shares)</t>
        </is>
      </c>
      <c r="B26" s="6" t="n">
        <v>2896</v>
      </c>
      <c r="C26" s="6" t="n">
        <v>3860</v>
      </c>
    </row>
    <row r="27">
      <c r="A27" s="4" t="inlineStr">
        <is>
          <t>Options exercisable (in shares)</t>
        </is>
      </c>
      <c r="B27" s="6" t="n">
        <v>1811</v>
      </c>
      <c r="C27" s="4" t="inlineStr">
        <is>
          <t xml:space="preserve"> </t>
        </is>
      </c>
    </row>
    <row r="28">
      <c r="A28" s="3" t="inlineStr">
        <is>
          <t>Weighted Average Exercise Price</t>
        </is>
      </c>
      <c r="B28" s="4" t="inlineStr">
        <is>
          <t xml:space="preserve"> </t>
        </is>
      </c>
      <c r="C28" s="4" t="inlineStr">
        <is>
          <t xml:space="preserve"> </t>
        </is>
      </c>
    </row>
    <row r="29">
      <c r="A29" s="4" t="inlineStr">
        <is>
          <t>Outstanding beginning (in dollars per share)</t>
        </is>
      </c>
      <c r="B29" s="8" t="n">
        <v>15.4</v>
      </c>
      <c r="C29" s="4" t="inlineStr">
        <is>
          <t xml:space="preserve"> </t>
        </is>
      </c>
    </row>
    <row r="30">
      <c r="A30" s="4" t="inlineStr">
        <is>
          <t>Granted (in dollars per share)</t>
        </is>
      </c>
      <c r="B30" s="12" t="n">
        <v>10.9</v>
      </c>
      <c r="C30" s="4" t="inlineStr">
        <is>
          <t xml:space="preserve"> </t>
        </is>
      </c>
    </row>
    <row r="31">
      <c r="A31" s="4" t="inlineStr">
        <is>
          <t>Exercised (in dollars per share)</t>
        </is>
      </c>
      <c r="B31" s="12" t="n">
        <v>4.61</v>
      </c>
      <c r="C31" s="4" t="inlineStr">
        <is>
          <t xml:space="preserve"> </t>
        </is>
      </c>
    </row>
    <row r="32">
      <c r="A32" s="4" t="inlineStr">
        <is>
          <t>Forfeited (in dollars per share)</t>
        </is>
      </c>
      <c r="B32" s="12" t="n">
        <v>15.67</v>
      </c>
      <c r="C32" s="4" t="inlineStr">
        <is>
          <t xml:space="preserve"> </t>
        </is>
      </c>
    </row>
    <row r="33">
      <c r="A33" s="4" t="inlineStr">
        <is>
          <t>Outstanding ending (in dollars per share)</t>
        </is>
      </c>
      <c r="B33" s="12" t="n">
        <v>14.49</v>
      </c>
      <c r="C33" s="8" t="n">
        <v>15.4</v>
      </c>
    </row>
    <row r="34">
      <c r="A34" s="4" t="inlineStr">
        <is>
          <t>Weighted Average Exercise Price, Options exercisable (in dollars per share)</t>
        </is>
      </c>
      <c r="B34" s="8" t="n">
        <v>14.9</v>
      </c>
      <c r="C34" s="4" t="inlineStr">
        <is>
          <t xml:space="preserve"> </t>
        </is>
      </c>
    </row>
    <row r="35">
      <c r="A35" s="4" t="inlineStr">
        <is>
          <t>Aggregate Intrinsic Value, Outstanding</t>
        </is>
      </c>
      <c r="B35" s="7" t="n">
        <v>3455</v>
      </c>
      <c r="C35" s="4" t="inlineStr">
        <is>
          <t xml:space="preserve"> </t>
        </is>
      </c>
    </row>
    <row r="36">
      <c r="A36" s="4" t="inlineStr">
        <is>
          <t>Aggregate Intrinsic Value, Granted</t>
        </is>
      </c>
      <c r="B36" s="6" t="n">
        <v>0</v>
      </c>
      <c r="C36" s="4" t="inlineStr">
        <is>
          <t xml:space="preserve"> </t>
        </is>
      </c>
    </row>
    <row r="37">
      <c r="A37" s="4" t="inlineStr">
        <is>
          <t>Aggregate Intrinsic Value, Exercised</t>
        </is>
      </c>
      <c r="B37" s="6" t="n">
        <v>559</v>
      </c>
      <c r="C37" s="4" t="inlineStr">
        <is>
          <t xml:space="preserve"> </t>
        </is>
      </c>
    </row>
    <row r="38">
      <c r="A38" s="4" t="inlineStr">
        <is>
          <t>Aggregate Intrinsic Value, Forfeited</t>
        </is>
      </c>
      <c r="B38" s="6" t="n">
        <v>704</v>
      </c>
      <c r="C38" s="4" t="inlineStr">
        <is>
          <t xml:space="preserve"> </t>
        </is>
      </c>
    </row>
    <row r="39">
      <c r="A39" s="4" t="inlineStr">
        <is>
          <t>Aggregate Intrinsic Value, Outstanding</t>
        </is>
      </c>
      <c r="B39" s="6" t="n">
        <v>845</v>
      </c>
      <c r="C39" s="7" t="n">
        <v>3455</v>
      </c>
    </row>
    <row r="40">
      <c r="A40" s="4" t="inlineStr">
        <is>
          <t>Aggregate Intrinsic Value, Options exercisable</t>
        </is>
      </c>
      <c r="B40" s="7" t="n">
        <v>770</v>
      </c>
      <c r="C40" s="4" t="inlineStr">
        <is>
          <t xml:space="preserve"> </t>
        </is>
      </c>
    </row>
    <row r="41">
      <c r="A41" s="4" t="inlineStr">
        <is>
          <t>Remaining Contractual Life, Outstanding</t>
        </is>
      </c>
      <c r="B41" s="4" t="inlineStr">
        <is>
          <t>6 years 10 months 2 days</t>
        </is>
      </c>
      <c r="C41" s="4" t="inlineStr">
        <is>
          <t>7 years 2 months 15 days</t>
        </is>
      </c>
    </row>
    <row r="42">
      <c r="A42" s="4" t="inlineStr">
        <is>
          <t>Remaining Contractual Life, Options exercisable</t>
        </is>
      </c>
      <c r="B42" s="4" t="inlineStr">
        <is>
          <t>5 years 8 months 19 days</t>
        </is>
      </c>
      <c r="C4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Stock Unit Activity (Detail) - 2017 Plan - $ / shares shares in Thousands</t>
        </is>
      </c>
      <c r="B1" s="2" t="inlineStr">
        <is>
          <t>12 Months Ended</t>
        </is>
      </c>
    </row>
    <row r="2">
      <c r="B2" s="2" t="inlineStr">
        <is>
          <t>Dec. 31, 2023</t>
        </is>
      </c>
      <c r="C2" s="2" t="inlineStr">
        <is>
          <t>Dec. 31, 2022</t>
        </is>
      </c>
    </row>
    <row r="3">
      <c r="A3" s="4" t="inlineStr">
        <is>
          <t>Restricted Stock Unit</t>
        </is>
      </c>
      <c r="B3" s="4" t="inlineStr">
        <is>
          <t xml:space="preserve"> </t>
        </is>
      </c>
      <c r="C3" s="4" t="inlineStr">
        <is>
          <t xml:space="preserve"> </t>
        </is>
      </c>
    </row>
    <row r="4">
      <c r="A4" s="3" t="inlineStr">
        <is>
          <t>Funko, Inc. Restricted Stock Units</t>
        </is>
      </c>
      <c r="B4" s="4" t="inlineStr">
        <is>
          <t xml:space="preserve"> </t>
        </is>
      </c>
      <c r="C4" s="4" t="inlineStr">
        <is>
          <t xml:space="preserve"> </t>
        </is>
      </c>
    </row>
    <row r="5">
      <c r="A5" s="4" t="inlineStr">
        <is>
          <t>Unvested (in shares)</t>
        </is>
      </c>
      <c r="B5" s="6" t="n">
        <v>2719</v>
      </c>
      <c r="C5" s="4" t="inlineStr">
        <is>
          <t xml:space="preserve"> </t>
        </is>
      </c>
    </row>
    <row r="6">
      <c r="A6" s="4" t="inlineStr">
        <is>
          <t>Granted (in shares)</t>
        </is>
      </c>
      <c r="B6" s="6" t="n">
        <v>1273</v>
      </c>
      <c r="C6" s="4" t="inlineStr">
        <is>
          <t xml:space="preserve"> </t>
        </is>
      </c>
    </row>
    <row r="7">
      <c r="A7" s="4" t="inlineStr">
        <is>
          <t>Vested (in shares)</t>
        </is>
      </c>
      <c r="B7" s="6" t="n">
        <v>-1426</v>
      </c>
      <c r="C7" s="4" t="inlineStr">
        <is>
          <t xml:space="preserve"> </t>
        </is>
      </c>
    </row>
    <row r="8">
      <c r="A8" s="4" t="inlineStr">
        <is>
          <t>Forfeited (in shares)</t>
        </is>
      </c>
      <c r="B8" s="6" t="n">
        <v>-718</v>
      </c>
      <c r="C8" s="4" t="inlineStr">
        <is>
          <t xml:space="preserve"> </t>
        </is>
      </c>
    </row>
    <row r="9">
      <c r="A9" s="4" t="inlineStr">
        <is>
          <t>Unvested (in shares)</t>
        </is>
      </c>
      <c r="B9" s="6" t="n">
        <v>1848</v>
      </c>
      <c r="C9" s="6" t="n">
        <v>2719</v>
      </c>
    </row>
    <row r="10">
      <c r="A10" s="3" t="inlineStr">
        <is>
          <t>Weighted Average Grant Date Fair Value</t>
        </is>
      </c>
      <c r="B10" s="4" t="inlineStr">
        <is>
          <t xml:space="preserve"> </t>
        </is>
      </c>
      <c r="C10" s="4" t="inlineStr">
        <is>
          <t xml:space="preserve"> </t>
        </is>
      </c>
    </row>
    <row r="11">
      <c r="A11" s="4" t="inlineStr">
        <is>
          <t>Unvested (in dollars per share)</t>
        </is>
      </c>
      <c r="B11" s="8" t="n">
        <v>16.82</v>
      </c>
      <c r="C11" s="4" t="inlineStr">
        <is>
          <t xml:space="preserve"> </t>
        </is>
      </c>
    </row>
    <row r="12">
      <c r="A12" s="4" t="inlineStr">
        <is>
          <t>Granted (in dollars per share)</t>
        </is>
      </c>
      <c r="B12" s="12" t="n">
        <v>9.380000000000001</v>
      </c>
      <c r="C12" s="4" t="inlineStr">
        <is>
          <t xml:space="preserve"> </t>
        </is>
      </c>
    </row>
    <row r="13">
      <c r="A13" s="4" t="inlineStr">
        <is>
          <t>Vested (in dollars per share)</t>
        </is>
      </c>
      <c r="B13" s="12" t="n">
        <v>12.59</v>
      </c>
      <c r="C13" s="4" t="inlineStr">
        <is>
          <t xml:space="preserve"> </t>
        </is>
      </c>
    </row>
    <row r="14">
      <c r="A14" s="4" t="inlineStr">
        <is>
          <t>Forfeited (in dollars per share)</t>
        </is>
      </c>
      <c r="B14" s="12" t="n">
        <v>15.58</v>
      </c>
      <c r="C14" s="4" t="inlineStr">
        <is>
          <t xml:space="preserve"> </t>
        </is>
      </c>
    </row>
    <row r="15">
      <c r="A15" s="4" t="inlineStr">
        <is>
          <t>Unvested (in dollars per share)</t>
        </is>
      </c>
      <c r="B15" s="8" t="n">
        <v>12.51</v>
      </c>
      <c r="C15" s="8" t="n">
        <v>16.82</v>
      </c>
    </row>
    <row r="16">
      <c r="A16" s="4" t="inlineStr">
        <is>
          <t>Remaining Contractual Life</t>
        </is>
      </c>
      <c r="B16" s="4" t="inlineStr">
        <is>
          <t>2 years 6 months 7 days</t>
        </is>
      </c>
      <c r="C16" s="4" t="inlineStr">
        <is>
          <t>2 years 10 months 9 days</t>
        </is>
      </c>
    </row>
    <row r="17">
      <c r="A17" s="4" t="inlineStr">
        <is>
          <t>Performance Stock Unit</t>
        </is>
      </c>
      <c r="B17" s="4" t="inlineStr">
        <is>
          <t xml:space="preserve"> </t>
        </is>
      </c>
      <c r="C17" s="4" t="inlineStr">
        <is>
          <t xml:space="preserve"> </t>
        </is>
      </c>
    </row>
    <row r="18">
      <c r="A18" s="3" t="inlineStr">
        <is>
          <t>Funko, Inc. Restricted Stock Units</t>
        </is>
      </c>
      <c r="B18" s="4" t="inlineStr">
        <is>
          <t xml:space="preserve"> </t>
        </is>
      </c>
      <c r="C18" s="4" t="inlineStr">
        <is>
          <t xml:space="preserve"> </t>
        </is>
      </c>
    </row>
    <row r="19">
      <c r="A19" s="4" t="inlineStr">
        <is>
          <t>Unvested (in shares)</t>
        </is>
      </c>
      <c r="B19" s="6" t="n">
        <v>67</v>
      </c>
      <c r="C19" s="4" t="inlineStr">
        <is>
          <t xml:space="preserve"> </t>
        </is>
      </c>
    </row>
    <row r="20">
      <c r="A20" s="4" t="inlineStr">
        <is>
          <t>Granted (in shares)</t>
        </is>
      </c>
      <c r="B20" s="6" t="n">
        <v>114</v>
      </c>
      <c r="C20" s="4" t="inlineStr">
        <is>
          <t xml:space="preserve"> </t>
        </is>
      </c>
    </row>
    <row r="21">
      <c r="A21" s="4" t="inlineStr">
        <is>
          <t>Vested (in shares)</t>
        </is>
      </c>
      <c r="B21" s="6" t="n">
        <v>-12</v>
      </c>
      <c r="C21" s="4" t="inlineStr">
        <is>
          <t xml:space="preserve"> </t>
        </is>
      </c>
    </row>
    <row r="22">
      <c r="A22" s="4" t="inlineStr">
        <is>
          <t>Forfeited (in shares)</t>
        </is>
      </c>
      <c r="B22" s="6" t="n">
        <v>-56</v>
      </c>
      <c r="C22" s="4" t="inlineStr">
        <is>
          <t xml:space="preserve"> </t>
        </is>
      </c>
    </row>
    <row r="23">
      <c r="A23" s="4" t="inlineStr">
        <is>
          <t>Unvested (in shares)</t>
        </is>
      </c>
      <c r="B23" s="6" t="n">
        <v>113</v>
      </c>
      <c r="C23" s="6" t="n">
        <v>67</v>
      </c>
    </row>
    <row r="24">
      <c r="A24" s="3" t="inlineStr">
        <is>
          <t>Weighted Average Grant Date Fair Value</t>
        </is>
      </c>
      <c r="B24" s="4" t="inlineStr">
        <is>
          <t xml:space="preserve"> </t>
        </is>
      </c>
      <c r="C24" s="4" t="inlineStr">
        <is>
          <t xml:space="preserve"> </t>
        </is>
      </c>
    </row>
    <row r="25">
      <c r="A25" s="4" t="inlineStr">
        <is>
          <t>Unvested (in dollars per share)</t>
        </is>
      </c>
      <c r="B25" s="8" t="n">
        <v>17.09</v>
      </c>
      <c r="C25" s="4" t="inlineStr">
        <is>
          <t xml:space="preserve"> </t>
        </is>
      </c>
    </row>
    <row r="26">
      <c r="A26" s="4" t="inlineStr">
        <is>
          <t>Granted (in dollars per share)</t>
        </is>
      </c>
      <c r="B26" s="12" t="n">
        <v>9.77</v>
      </c>
      <c r="C26" s="4" t="inlineStr">
        <is>
          <t xml:space="preserve"> </t>
        </is>
      </c>
    </row>
    <row r="27">
      <c r="A27" s="4" t="inlineStr">
        <is>
          <t>Vested (in dollars per share)</t>
        </is>
      </c>
      <c r="B27" s="12" t="n">
        <v>17.09</v>
      </c>
      <c r="C27" s="4" t="inlineStr">
        <is>
          <t xml:space="preserve"> </t>
        </is>
      </c>
    </row>
    <row r="28">
      <c r="A28" s="4" t="inlineStr">
        <is>
          <t>Forfeited (in dollars per share)</t>
        </is>
      </c>
      <c r="B28" s="12" t="n">
        <v>13.01</v>
      </c>
      <c r="C28" s="4" t="inlineStr">
        <is>
          <t xml:space="preserve"> </t>
        </is>
      </c>
    </row>
    <row r="29">
      <c r="A29" s="4" t="inlineStr">
        <is>
          <t>Unvested (in dollars per share)</t>
        </is>
      </c>
      <c r="B29" s="8" t="n">
        <v>12.1</v>
      </c>
      <c r="C29" s="8" t="n">
        <v>17.09</v>
      </c>
    </row>
    <row r="30">
      <c r="A30" s="4" t="inlineStr">
        <is>
          <t>Remaining Contractual Life</t>
        </is>
      </c>
      <c r="B30" s="4" t="inlineStr">
        <is>
          <t>1 year 9 months</t>
        </is>
      </c>
      <c r="C30" s="4" t="inlineStr">
        <is>
          <t>2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Option Exercises Information (Detail)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ash received for exercise price</t>
        </is>
      </c>
      <c r="B4" s="7" t="n">
        <v>756</v>
      </c>
      <c r="C4" s="7" t="n">
        <v>1472</v>
      </c>
      <c r="D4" s="7" t="n">
        <v>3794</v>
      </c>
    </row>
    <row r="5">
      <c r="A5" s="4" t="inlineStr">
        <is>
          <t>Intrinsic value</t>
        </is>
      </c>
      <c r="B5" s="7" t="n">
        <v>559</v>
      </c>
      <c r="C5" s="7" t="n">
        <v>1042</v>
      </c>
      <c r="D5" s="7" t="n">
        <v>25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Equity - Schedule of Option Pricing Model Inputs (Detail) - 2017 Plan and 2019 Plan</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Expected term (years)</t>
        </is>
      </c>
      <c r="B4" s="4" t="inlineStr">
        <is>
          <t>6 years 3 days</t>
        </is>
      </c>
      <c r="C4" s="4" t="inlineStr">
        <is>
          <t>6 years 18 days</t>
        </is>
      </c>
      <c r="D4" s="4" t="inlineStr">
        <is>
          <t>6 years 21 days</t>
        </is>
      </c>
    </row>
    <row r="5">
      <c r="A5" s="4" t="inlineStr">
        <is>
          <t>Expected volatility</t>
        </is>
      </c>
      <c r="B5" s="11" t="n">
        <v>0.767</v>
      </c>
      <c r="C5" s="11" t="n">
        <v>0.636</v>
      </c>
      <c r="D5" s="11" t="n">
        <v>0.486</v>
      </c>
    </row>
    <row r="6">
      <c r="A6" s="4" t="inlineStr">
        <is>
          <t>Risk-free interest rate</t>
        </is>
      </c>
      <c r="B6" s="11" t="n">
        <v>0.041</v>
      </c>
      <c r="C6" s="11" t="n">
        <v>0.022</v>
      </c>
      <c r="D6" s="10" t="n">
        <v>0.01</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USD ($) shares in Thousands,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Equity-based compensation</t>
        </is>
      </c>
      <c r="B4" s="7" t="n">
        <v>10500</v>
      </c>
      <c r="C4" s="7" t="n">
        <v>16600</v>
      </c>
      <c r="D4" s="7" t="n">
        <v>13000</v>
      </c>
    </row>
    <row r="5">
      <c r="A5" s="4" t="inlineStr">
        <is>
          <t>Income tax (benefit) expense</t>
        </is>
      </c>
      <c r="B5" s="7" t="n">
        <v>132497</v>
      </c>
      <c r="C5" s="7" t="n">
        <v>-17801</v>
      </c>
      <c r="D5" s="7" t="n">
        <v>17061</v>
      </c>
    </row>
    <row r="6">
      <c r="A6" s="4" t="inlineStr">
        <is>
          <t>Class A Common Stock</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ommon stock, shares outstanding (in shares)</t>
        </is>
      </c>
      <c r="B8" s="6" t="n">
        <v>50549</v>
      </c>
      <c r="C8" s="6" t="n">
        <v>47192</v>
      </c>
      <c r="D8" s="4" t="inlineStr">
        <is>
          <t xml:space="preserve"> </t>
        </is>
      </c>
    </row>
    <row r="9">
      <c r="A9" s="4" t="inlineStr">
        <is>
          <t>Funko Acquisition Holdings, L.L.C.</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percentage</t>
        </is>
      </c>
      <c r="B11" s="11" t="n">
        <v>0.949</v>
      </c>
      <c r="C11" s="11" t="n">
        <v>0.916</v>
      </c>
      <c r="D11" s="11" t="n">
        <v>0.773</v>
      </c>
    </row>
    <row r="12">
      <c r="A12" s="4" t="inlineStr">
        <is>
          <t>Equity-based compensation</t>
        </is>
      </c>
      <c r="B12" s="7" t="n">
        <v>10500</v>
      </c>
      <c r="C12" s="7" t="n">
        <v>16600</v>
      </c>
      <c r="D12" s="7" t="n">
        <v>13000</v>
      </c>
    </row>
    <row r="13">
      <c r="A13" s="4" t="inlineStr">
        <is>
          <t>Income tax (benefit) expense</t>
        </is>
      </c>
      <c r="B13" s="7" t="n">
        <v>-128700</v>
      </c>
      <c r="C13" s="7" t="n">
        <v>20500</v>
      </c>
      <c r="D13" s="7" t="n">
        <v>-14300</v>
      </c>
    </row>
    <row r="14">
      <c r="A14" s="4" t="inlineStr">
        <is>
          <t>Funko Acquisition Holdings, L.L.C. | Class A Common Stock</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Common stock, shares outstanding (in shares)</t>
        </is>
      </c>
      <c r="B16" s="6" t="n">
        <v>50500</v>
      </c>
      <c r="C16" s="6" t="n">
        <v>47200</v>
      </c>
      <c r="D16" s="6" t="n">
        <v>40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64438</v>
      </c>
      <c r="C4" s="7" t="n">
        <v>-5240</v>
      </c>
      <c r="D4" s="7" t="n">
        <v>67854</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mortization and other</t>
        </is>
      </c>
      <c r="B6" s="6" t="n">
        <v>57389</v>
      </c>
      <c r="C6" s="6" t="n">
        <v>47919</v>
      </c>
      <c r="D6" s="6" t="n">
        <v>40056</v>
      </c>
    </row>
    <row r="7">
      <c r="A7" s="4" t="inlineStr">
        <is>
          <t>Equity-based compensation</t>
        </is>
      </c>
      <c r="B7" s="6" t="n">
        <v>10534</v>
      </c>
      <c r="C7" s="6" t="n">
        <v>16591</v>
      </c>
      <c r="D7" s="6" t="n">
        <v>12994</v>
      </c>
    </row>
    <row r="8">
      <c r="A8" s="4" t="inlineStr">
        <is>
          <t>Amortization of debt issuance costs and debt discounts</t>
        </is>
      </c>
      <c r="B8" s="6" t="n">
        <v>1274</v>
      </c>
      <c r="C8" s="6" t="n">
        <v>902</v>
      </c>
      <c r="D8" s="6" t="n">
        <v>1118</v>
      </c>
    </row>
    <row r="9">
      <c r="A9" s="4" t="inlineStr">
        <is>
          <t>Loss on debt extinguishment</t>
        </is>
      </c>
      <c r="B9" s="6" t="n">
        <v>494</v>
      </c>
      <c r="C9" s="6" t="n">
        <v>0</v>
      </c>
      <c r="D9" s="6" t="n">
        <v>675</v>
      </c>
    </row>
    <row r="10">
      <c r="A10" s="4" t="inlineStr">
        <is>
          <t>Gain on tax receivable agreement liability adjustment</t>
        </is>
      </c>
      <c r="B10" s="6" t="n">
        <v>-100223</v>
      </c>
      <c r="C10" s="6" t="n">
        <v>0</v>
      </c>
      <c r="D10" s="6" t="n">
        <v>0</v>
      </c>
    </row>
    <row r="11">
      <c r="A11" s="4" t="inlineStr">
        <is>
          <t>Deferred tax expense (benefit)</t>
        </is>
      </c>
      <c r="B11" s="6" t="n">
        <v>123124</v>
      </c>
      <c r="C11" s="6" t="n">
        <v>-17414</v>
      </c>
      <c r="D11" s="6" t="n">
        <v>-361</v>
      </c>
    </row>
    <row r="12">
      <c r="A12" s="4" t="inlineStr">
        <is>
          <t>Other</t>
        </is>
      </c>
      <c r="B12" s="6" t="n">
        <v>4090</v>
      </c>
      <c r="C12" s="6" t="n">
        <v>5244</v>
      </c>
      <c r="D12" s="6" t="n">
        <v>1403</v>
      </c>
    </row>
    <row r="13">
      <c r="A13" s="3" t="inlineStr">
        <is>
          <t>Changes in operating assets and liabilities, net of amounts acquired:</t>
        </is>
      </c>
      <c r="B13" s="4" t="inlineStr">
        <is>
          <t xml:space="preserve"> </t>
        </is>
      </c>
      <c r="C13" s="4" t="inlineStr">
        <is>
          <t xml:space="preserve"> </t>
        </is>
      </c>
      <c r="D13" s="4" t="inlineStr">
        <is>
          <t xml:space="preserve"> </t>
        </is>
      </c>
    </row>
    <row r="14">
      <c r="A14" s="4" t="inlineStr">
        <is>
          <t>Accounts receivable, net</t>
        </is>
      </c>
      <c r="B14" s="6" t="n">
        <v>40513</v>
      </c>
      <c r="C14" s="6" t="n">
        <v>19075</v>
      </c>
      <c r="D14" s="6" t="n">
        <v>-56648</v>
      </c>
    </row>
    <row r="15">
      <c r="A15" s="4" t="inlineStr">
        <is>
          <t>Inventory</t>
        </is>
      </c>
      <c r="B15" s="6" t="n">
        <v>122479</v>
      </c>
      <c r="C15" s="6" t="n">
        <v>-82214</v>
      </c>
      <c r="D15" s="6" t="n">
        <v>-107166</v>
      </c>
    </row>
    <row r="16">
      <c r="A16" s="4" t="inlineStr">
        <is>
          <t>Prepaid expenses and other assets</t>
        </is>
      </c>
      <c r="B16" s="6" t="n">
        <v>3242</v>
      </c>
      <c r="C16" s="6" t="n">
        <v>-7263</v>
      </c>
      <c r="D16" s="6" t="n">
        <v>3700</v>
      </c>
    </row>
    <row r="17">
      <c r="A17" s="4" t="inlineStr">
        <is>
          <t>Accounts payable</t>
        </is>
      </c>
      <c r="B17" s="6" t="n">
        <v>-17968</v>
      </c>
      <c r="C17" s="6" t="n">
        <v>11043</v>
      </c>
      <c r="D17" s="6" t="n">
        <v>26933</v>
      </c>
    </row>
    <row r="18">
      <c r="A18" s="4" t="inlineStr">
        <is>
          <t>Income taxes payable</t>
        </is>
      </c>
      <c r="B18" s="6" t="n">
        <v>75</v>
      </c>
      <c r="C18" s="6" t="n">
        <v>-15018</v>
      </c>
      <c r="D18" s="6" t="n">
        <v>15585</v>
      </c>
    </row>
    <row r="19">
      <c r="A19" s="4" t="inlineStr">
        <is>
          <t>Accrued royalties</t>
        </is>
      </c>
      <c r="B19" s="6" t="n">
        <v>-14723</v>
      </c>
      <c r="C19" s="6" t="n">
        <v>9082</v>
      </c>
      <c r="D19" s="6" t="n">
        <v>17633</v>
      </c>
    </row>
    <row r="20">
      <c r="A20" s="4" t="inlineStr">
        <is>
          <t>Accrued expenses and other liabilities</t>
        </is>
      </c>
      <c r="B20" s="6" t="n">
        <v>-34927</v>
      </c>
      <c r="C20" s="6" t="n">
        <v>-22841</v>
      </c>
      <c r="D20" s="6" t="n">
        <v>63586</v>
      </c>
    </row>
    <row r="21">
      <c r="A21" s="4" t="inlineStr">
        <is>
          <t>Net cash provided by (used in) operating activities</t>
        </is>
      </c>
      <c r="B21" s="6" t="n">
        <v>30935</v>
      </c>
      <c r="C21" s="6" t="n">
        <v>-40134</v>
      </c>
      <c r="D21" s="6" t="n">
        <v>87362</v>
      </c>
    </row>
    <row r="22">
      <c r="A22" s="3" t="inlineStr">
        <is>
          <t>Investing Activities</t>
        </is>
      </c>
      <c r="B22" s="4" t="inlineStr">
        <is>
          <t xml:space="preserve"> </t>
        </is>
      </c>
      <c r="C22" s="4" t="inlineStr">
        <is>
          <t xml:space="preserve"> </t>
        </is>
      </c>
      <c r="D22" s="4" t="inlineStr">
        <is>
          <t xml:space="preserve"> </t>
        </is>
      </c>
    </row>
    <row r="23">
      <c r="A23" s="4" t="inlineStr">
        <is>
          <t>Purchase of property and equipment</t>
        </is>
      </c>
      <c r="B23" s="6" t="n">
        <v>-35131</v>
      </c>
      <c r="C23" s="6" t="n">
        <v>-59148</v>
      </c>
      <c r="D23" s="6" t="n">
        <v>-27759</v>
      </c>
    </row>
    <row r="24">
      <c r="A24" s="4" t="inlineStr">
        <is>
          <t>Acquisitions of business and intangible assets, net of cash acquired</t>
        </is>
      </c>
      <c r="B24" s="6" t="n">
        <v>-5364</v>
      </c>
      <c r="C24" s="6" t="n">
        <v>-19479</v>
      </c>
      <c r="D24" s="6" t="n">
        <v>199</v>
      </c>
    </row>
    <row r="25">
      <c r="A25" s="4" t="inlineStr">
        <is>
          <t>Other</t>
        </is>
      </c>
      <c r="B25" s="6" t="n">
        <v>699</v>
      </c>
      <c r="C25" s="6" t="n">
        <v>562</v>
      </c>
      <c r="D25" s="6" t="n">
        <v>179</v>
      </c>
    </row>
    <row r="26">
      <c r="A26" s="4" t="inlineStr">
        <is>
          <t>Net cash used in investing activities</t>
        </is>
      </c>
      <c r="B26" s="6" t="n">
        <v>-39796</v>
      </c>
      <c r="C26" s="6" t="n">
        <v>-78065</v>
      </c>
      <c r="D26" s="6" t="n">
        <v>-27381</v>
      </c>
    </row>
    <row r="27">
      <c r="A27" s="3" t="inlineStr">
        <is>
          <t>Financing Activities</t>
        </is>
      </c>
      <c r="B27" s="4" t="inlineStr">
        <is>
          <t xml:space="preserve"> </t>
        </is>
      </c>
      <c r="C27" s="4" t="inlineStr">
        <is>
          <t xml:space="preserve"> </t>
        </is>
      </c>
      <c r="D27" s="4" t="inlineStr">
        <is>
          <t xml:space="preserve"> </t>
        </is>
      </c>
    </row>
    <row r="28">
      <c r="A28" s="4" t="inlineStr">
        <is>
          <t>Borrowings on line of credit</t>
        </is>
      </c>
      <c r="B28" s="6" t="n">
        <v>71000</v>
      </c>
      <c r="C28" s="6" t="n">
        <v>120000</v>
      </c>
      <c r="D28" s="6" t="n">
        <v>0</v>
      </c>
    </row>
    <row r="29">
      <c r="A29" s="4" t="inlineStr">
        <is>
          <t>Payments on line of credit</t>
        </is>
      </c>
      <c r="B29" s="6" t="n">
        <v>-20500</v>
      </c>
      <c r="C29" s="6" t="n">
        <v>-50000</v>
      </c>
      <c r="D29" s="6" t="n">
        <v>0</v>
      </c>
    </row>
    <row r="30">
      <c r="A30" s="4" t="inlineStr">
        <is>
          <t>Debt issuance costs</t>
        </is>
      </c>
      <c r="B30" s="6" t="n">
        <v>-1957</v>
      </c>
      <c r="C30" s="6" t="n">
        <v>-405</v>
      </c>
      <c r="D30" s="6" t="n">
        <v>-1055</v>
      </c>
    </row>
    <row r="31">
      <c r="A31" s="4" t="inlineStr">
        <is>
          <t>Proceeds from long-term debt, net</t>
        </is>
      </c>
      <c r="B31" s="6" t="n">
        <v>0</v>
      </c>
      <c r="C31" s="6" t="n">
        <v>20000</v>
      </c>
      <c r="D31" s="6" t="n">
        <v>180000</v>
      </c>
    </row>
    <row r="32">
      <c r="A32" s="4" t="inlineStr">
        <is>
          <t>Payment of long-term debt</t>
        </is>
      </c>
      <c r="B32" s="6" t="n">
        <v>-22581</v>
      </c>
      <c r="C32" s="6" t="n">
        <v>-18000</v>
      </c>
      <c r="D32" s="6" t="n">
        <v>-198375</v>
      </c>
    </row>
    <row r="33">
      <c r="A33" s="4" t="inlineStr">
        <is>
          <t>Contingent consideration</t>
        </is>
      </c>
      <c r="B33" s="6" t="n">
        <v>0</v>
      </c>
      <c r="C33" s="6" t="n">
        <v>0</v>
      </c>
      <c r="D33" s="6" t="n">
        <v>-2000</v>
      </c>
    </row>
    <row r="34">
      <c r="A34" s="4" t="inlineStr">
        <is>
          <t>Distributions to continuing equity owners</t>
        </is>
      </c>
      <c r="B34" s="6" t="n">
        <v>-1118</v>
      </c>
      <c r="C34" s="6" t="n">
        <v>-10710</v>
      </c>
      <c r="D34" s="6" t="n">
        <v>-9277</v>
      </c>
    </row>
    <row r="35">
      <c r="A35" s="4" t="inlineStr">
        <is>
          <t>Payments under tax receivable agreement</t>
        </is>
      </c>
      <c r="B35" s="6" t="n">
        <v>-4</v>
      </c>
      <c r="C35" s="6" t="n">
        <v>-7718</v>
      </c>
      <c r="D35" s="6" t="n">
        <v>-1715</v>
      </c>
    </row>
    <row r="36">
      <c r="A36" s="4" t="inlineStr">
        <is>
          <t>Proceeds from exercise of equity-based options</t>
        </is>
      </c>
      <c r="B36" s="6" t="n">
        <v>756</v>
      </c>
      <c r="C36" s="6" t="n">
        <v>1472</v>
      </c>
      <c r="D36" s="6" t="n">
        <v>3794</v>
      </c>
    </row>
    <row r="37">
      <c r="A37" s="4" t="inlineStr">
        <is>
          <t>Net cash provided by (used in) financing activities</t>
        </is>
      </c>
      <c r="B37" s="6" t="n">
        <v>25596</v>
      </c>
      <c r="C37" s="6" t="n">
        <v>54639</v>
      </c>
      <c r="D37" s="6" t="n">
        <v>-28628</v>
      </c>
    </row>
    <row r="38">
      <c r="A38" s="4" t="inlineStr">
        <is>
          <t>Effect of exchange rates on cash and cash equivalents</t>
        </is>
      </c>
      <c r="B38" s="6" t="n">
        <v>518</v>
      </c>
      <c r="C38" s="6" t="n">
        <v>-797</v>
      </c>
      <c r="D38" s="6" t="n">
        <v>-51</v>
      </c>
    </row>
    <row r="39">
      <c r="A39" s="4" t="inlineStr">
        <is>
          <t>Net change in cash and cash equivalents</t>
        </is>
      </c>
      <c r="B39" s="6" t="n">
        <v>17253</v>
      </c>
      <c r="C39" s="6" t="n">
        <v>-64357</v>
      </c>
      <c r="D39" s="6" t="n">
        <v>31302</v>
      </c>
    </row>
    <row r="40">
      <c r="A40" s="4" t="inlineStr">
        <is>
          <t>Cash and cash equivalents at beginning of period</t>
        </is>
      </c>
      <c r="B40" s="6" t="n">
        <v>19200</v>
      </c>
      <c r="C40" s="6" t="n">
        <v>83557</v>
      </c>
      <c r="D40" s="6" t="n">
        <v>52255</v>
      </c>
    </row>
    <row r="41">
      <c r="A41" s="4" t="inlineStr">
        <is>
          <t>Cash and cash equivalents at end of period</t>
        </is>
      </c>
      <c r="B41" s="6" t="n">
        <v>36453</v>
      </c>
      <c r="C41" s="6" t="n">
        <v>19200</v>
      </c>
      <c r="D41" s="6" t="n">
        <v>83557</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t>
        </is>
      </c>
      <c r="B43" s="6" t="n">
        <v>24635</v>
      </c>
      <c r="C43" s="6" t="n">
        <v>8856</v>
      </c>
      <c r="D43" s="6" t="n">
        <v>5679</v>
      </c>
    </row>
    <row r="44">
      <c r="A44" s="4" t="inlineStr">
        <is>
          <t>Income tax payments</t>
        </is>
      </c>
      <c r="B44" s="6" t="n">
        <v>1059</v>
      </c>
      <c r="C44" s="6" t="n">
        <v>22363</v>
      </c>
      <c r="D44" s="6" t="n">
        <v>1462</v>
      </c>
    </row>
    <row r="45">
      <c r="A45" s="4" t="inlineStr">
        <is>
          <t>Establishment of liabilities under tax receivable agreement</t>
        </is>
      </c>
      <c r="B45" s="6" t="n">
        <v>0</v>
      </c>
      <c r="C45" s="6" t="n">
        <v>30034</v>
      </c>
      <c r="D45" s="6" t="n">
        <v>20691</v>
      </c>
    </row>
    <row r="46">
      <c r="A46" s="4" t="inlineStr">
        <is>
          <t>Issuance of equity instruments for acquisitions</t>
        </is>
      </c>
      <c r="B46" s="6" t="n">
        <v>0</v>
      </c>
      <c r="C46" s="6" t="n">
        <v>1487</v>
      </c>
      <c r="D46" s="6" t="n">
        <v>0</v>
      </c>
    </row>
    <row r="47">
      <c r="A47" s="4" t="inlineStr">
        <is>
          <t>Tenant allowance</t>
        </is>
      </c>
      <c r="B47" s="7" t="n">
        <v>0</v>
      </c>
      <c r="C47" s="7" t="n">
        <v>17236</v>
      </c>
      <c r="D47"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s of Numerators and Denominators Used to Compute Basic and Diluted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t>
        </is>
      </c>
      <c r="B4" s="7" t="n">
        <v>-164438</v>
      </c>
      <c r="C4" s="7" t="n">
        <v>-5240</v>
      </c>
      <c r="D4" s="7" t="n">
        <v>67854</v>
      </c>
    </row>
    <row r="5">
      <c r="A5" s="4" t="inlineStr">
        <is>
          <t>Less: net (loss) income attributable to non-controlling interests</t>
        </is>
      </c>
      <c r="B5" s="6" t="n">
        <v>-10359</v>
      </c>
      <c r="C5" s="6" t="n">
        <v>2795</v>
      </c>
      <c r="D5" s="6" t="n">
        <v>23954</v>
      </c>
    </row>
    <row r="6">
      <c r="A6" s="4" t="inlineStr">
        <is>
          <t>Net (loss) income attributable to Funko, Inc.</t>
        </is>
      </c>
      <c r="B6" s="6" t="n">
        <v>-154079</v>
      </c>
      <c r="C6" s="6" t="n">
        <v>-8035</v>
      </c>
      <c r="D6" s="6" t="n">
        <v>43900</v>
      </c>
    </row>
    <row r="7">
      <c r="A7" s="4" t="inlineStr">
        <is>
          <t>Add: Reallocation of net income attributable to non- controlling interests from the assumed exchange of common units of FAH, LLC for Class A common stock</t>
        </is>
      </c>
      <c r="B7" s="6" t="n">
        <v>0</v>
      </c>
      <c r="C7" s="6" t="n">
        <v>0</v>
      </c>
      <c r="D7" s="6" t="n">
        <v>0</v>
      </c>
    </row>
    <row r="8">
      <c r="A8" s="4" t="inlineStr">
        <is>
          <t>Net (loss) income attributable to Funko, Inc. — diluted</t>
        </is>
      </c>
      <c r="B8" s="7" t="n">
        <v>-154079</v>
      </c>
      <c r="C8" s="7" t="n">
        <v>-8035</v>
      </c>
      <c r="D8" s="7" t="n">
        <v>43900</v>
      </c>
    </row>
    <row r="9">
      <c r="A9" s="3" t="inlineStr">
        <is>
          <t>Denominator:</t>
        </is>
      </c>
      <c r="B9" s="4" t="inlineStr">
        <is>
          <t xml:space="preserve"> </t>
        </is>
      </c>
      <c r="C9" s="4" t="inlineStr">
        <is>
          <t xml:space="preserve"> </t>
        </is>
      </c>
      <c r="D9" s="4" t="inlineStr">
        <is>
          <t xml:space="preserve"> </t>
        </is>
      </c>
    </row>
    <row r="10">
      <c r="A10" s="4" t="inlineStr">
        <is>
          <t>Weighted-average shares of Class A common stock outstanding — basic (in shares)</t>
        </is>
      </c>
      <c r="B10" s="6" t="n">
        <v>48332401</v>
      </c>
      <c r="C10" s="6" t="n">
        <v>44554788</v>
      </c>
      <c r="D10" s="6" t="n">
        <v>38392390</v>
      </c>
    </row>
    <row r="11">
      <c r="A11" s="4" t="inlineStr">
        <is>
          <t>Add: Dilutive common units of FAH, LLC that are convertible into Class A common stock (in shares)</t>
        </is>
      </c>
      <c r="B11" s="6" t="n">
        <v>0</v>
      </c>
      <c r="C11" s="6" t="n">
        <v>0</v>
      </c>
      <c r="D11" s="6" t="n">
        <v>227500</v>
      </c>
    </row>
    <row r="12">
      <c r="A12" s="4" t="inlineStr">
        <is>
          <t>Add: Dilutive Funko, Inc. equity compensation awards (in shares)</t>
        </is>
      </c>
      <c r="B12" s="6" t="n">
        <v>0</v>
      </c>
      <c r="C12" s="6" t="n">
        <v>0</v>
      </c>
      <c r="D12" s="6" t="n">
        <v>1990728</v>
      </c>
    </row>
    <row r="13">
      <c r="A13" s="4" t="inlineStr">
        <is>
          <t>Weighted-average shares of Class A common stock outstanding — diluted (in shares)</t>
        </is>
      </c>
      <c r="B13" s="6" t="n">
        <v>48332401</v>
      </c>
      <c r="C13" s="6" t="n">
        <v>44554788</v>
      </c>
      <c r="D13" s="6" t="n">
        <v>40610618</v>
      </c>
    </row>
    <row r="14">
      <c r="A14" s="4" t="inlineStr">
        <is>
          <t>(Loss) earnings per share of Class A common stock — basic (in dollars per share)</t>
        </is>
      </c>
      <c r="B14" s="8" t="n">
        <v>-3.19</v>
      </c>
      <c r="C14" s="8" t="n">
        <v>-0.18</v>
      </c>
      <c r="D14" s="8" t="n">
        <v>1.14</v>
      </c>
    </row>
    <row r="15">
      <c r="A15" s="4" t="inlineStr">
        <is>
          <t>(Loss) earnings per share of Class A common stock — diluted (in dollars per share)</t>
        </is>
      </c>
      <c r="B15" s="8" t="n">
        <v>-3.19</v>
      </c>
      <c r="C15" s="8" t="n">
        <v>-0.18</v>
      </c>
      <c r="D15" s="8" t="n">
        <v>1.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Class A Common Stock - shares shares in Million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hares excluded from weighted-average in computation of diluted earnings per share (in shares)</t>
        </is>
      </c>
      <c r="B4" s="13" t="n">
        <v>9.9</v>
      </c>
      <c r="C4" s="13" t="n">
        <v>11.6</v>
      </c>
      <c r="D4" s="13" t="n">
        <v>14.7</v>
      </c>
    </row>
    <row r="5">
      <c r="A5" s="4" t="inlineStr">
        <is>
          <t>Funko Acquisition Holdings, L.L.C.</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hares excluded from weighted-average in computation of diluted earnings per share (in shares)</t>
        </is>
      </c>
      <c r="B7" s="6" t="n">
        <v>4</v>
      </c>
      <c r="C7" s="6" t="n">
        <v>7</v>
      </c>
      <c r="D7" s="13" t="n">
        <v>1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company revenue</t>
        </is>
      </c>
      <c r="B4" s="7" t="n">
        <v>1096086</v>
      </c>
      <c r="C4" s="7" t="n">
        <v>1322706</v>
      </c>
      <c r="D4" s="7" t="n">
        <v>1029293</v>
      </c>
    </row>
    <row r="5">
      <c r="A5" s="4" t="inlineStr">
        <is>
          <t>Selling, general, and administrative expenses</t>
        </is>
      </c>
      <c r="B5" s="6" t="n">
        <v>377065</v>
      </c>
      <c r="C5" s="6" t="n">
        <v>398272</v>
      </c>
      <c r="D5" s="6" t="n">
        <v>244331</v>
      </c>
    </row>
    <row r="6">
      <c r="A6" s="4" t="inlineStr">
        <is>
          <t>Total operating expenses</t>
        </is>
      </c>
      <c r="B6" s="6" t="n">
        <v>1199913</v>
      </c>
      <c r="C6" s="6" t="n">
        <v>1334626</v>
      </c>
      <c r="D6" s="6" t="n">
        <v>933828</v>
      </c>
    </row>
    <row r="7">
      <c r="A7" s="4" t="inlineStr">
        <is>
          <t>(Loss) income from operations</t>
        </is>
      </c>
      <c r="B7" s="6" t="n">
        <v>-103827</v>
      </c>
      <c r="C7" s="6" t="n">
        <v>-11920</v>
      </c>
      <c r="D7" s="6" t="n">
        <v>95465</v>
      </c>
    </row>
    <row r="8">
      <c r="A8" s="4" t="inlineStr">
        <is>
          <t>Interest (expense) income, net</t>
        </is>
      </c>
      <c r="B8" s="6" t="n">
        <v>27970</v>
      </c>
      <c r="C8" s="6" t="n">
        <v>10334</v>
      </c>
      <c r="D8" s="6" t="n">
        <v>7167</v>
      </c>
    </row>
    <row r="9">
      <c r="A9" s="4" t="inlineStr">
        <is>
          <t>Tax receivable agreement liability adjustment</t>
        </is>
      </c>
      <c r="B9" s="6" t="n">
        <v>-100223</v>
      </c>
      <c r="C9" s="6" t="n">
        <v>3987</v>
      </c>
      <c r="D9" s="6" t="n">
        <v>1590</v>
      </c>
    </row>
    <row r="10">
      <c r="A10" s="4" t="inlineStr">
        <is>
          <t>(Loss) income before income taxes</t>
        </is>
      </c>
      <c r="B10" s="6" t="n">
        <v>-31941</v>
      </c>
      <c r="C10" s="6" t="n">
        <v>-23041</v>
      </c>
      <c r="D10" s="6" t="n">
        <v>84915</v>
      </c>
    </row>
    <row r="11">
      <c r="A11" s="4" t="inlineStr">
        <is>
          <t>Income tax expense (benefit)</t>
        </is>
      </c>
      <c r="B11" s="6" t="n">
        <v>132497</v>
      </c>
      <c r="C11" s="6" t="n">
        <v>-17801</v>
      </c>
      <c r="D11" s="6" t="n">
        <v>17061</v>
      </c>
    </row>
    <row r="12">
      <c r="A12" s="4" t="inlineStr">
        <is>
          <t>Net (loss) income</t>
        </is>
      </c>
      <c r="B12" s="6" t="n">
        <v>-164438</v>
      </c>
      <c r="C12" s="6" t="n">
        <v>-5240</v>
      </c>
      <c r="D12" s="6" t="n">
        <v>67854</v>
      </c>
    </row>
    <row r="13">
      <c r="A13" s="4" t="inlineStr">
        <is>
          <t>Parent Compan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company revenue</t>
        </is>
      </c>
      <c r="B15" s="6" t="n">
        <v>226</v>
      </c>
      <c r="C15" s="6" t="n">
        <v>564</v>
      </c>
      <c r="D15" s="6" t="n">
        <v>82</v>
      </c>
    </row>
    <row r="16">
      <c r="A16" s="4" t="inlineStr">
        <is>
          <t>Selling, general, and administrative expenses</t>
        </is>
      </c>
      <c r="B16" s="6" t="n">
        <v>10812</v>
      </c>
      <c r="C16" s="6" t="n">
        <v>16941</v>
      </c>
      <c r="D16" s="6" t="n">
        <v>13163</v>
      </c>
    </row>
    <row r="17">
      <c r="A17" s="4" t="inlineStr">
        <is>
          <t>Total operating expenses</t>
        </is>
      </c>
      <c r="B17" s="6" t="n">
        <v>10812</v>
      </c>
      <c r="C17" s="6" t="n">
        <v>16941</v>
      </c>
      <c r="D17" s="6" t="n">
        <v>13163</v>
      </c>
    </row>
    <row r="18">
      <c r="A18" s="4" t="inlineStr">
        <is>
          <t>(Loss) income from operations</t>
        </is>
      </c>
      <c r="B18" s="6" t="n">
        <v>-10586</v>
      </c>
      <c r="C18" s="6" t="n">
        <v>-16377</v>
      </c>
      <c r="D18" s="6" t="n">
        <v>-13081</v>
      </c>
    </row>
    <row r="19">
      <c r="A19" s="4" t="inlineStr">
        <is>
          <t>Interest (expense) income, net</t>
        </is>
      </c>
      <c r="B19" s="6" t="n">
        <v>-321</v>
      </c>
      <c r="C19" s="6" t="n">
        <v>-168</v>
      </c>
      <c r="D19" s="6" t="n">
        <v>3</v>
      </c>
    </row>
    <row r="20">
      <c r="A20" s="4" t="inlineStr">
        <is>
          <t>Tax receivable agreement liability adjustment</t>
        </is>
      </c>
      <c r="B20" s="6" t="n">
        <v>100223</v>
      </c>
      <c r="C20" s="6" t="n">
        <v>-3987</v>
      </c>
      <c r="D20" s="6" t="n">
        <v>-1590</v>
      </c>
    </row>
    <row r="21">
      <c r="A21" s="4" t="inlineStr">
        <is>
          <t>Equity in net (loss) income of subsidiaries</t>
        </is>
      </c>
      <c r="B21" s="6" t="n">
        <v>-114697</v>
      </c>
      <c r="C21" s="6" t="n">
        <v>-8040</v>
      </c>
      <c r="D21" s="6" t="n">
        <v>72916</v>
      </c>
    </row>
    <row r="22">
      <c r="A22" s="4" t="inlineStr">
        <is>
          <t>(Loss) income before income taxes</t>
        </is>
      </c>
      <c r="B22" s="6" t="n">
        <v>-25381</v>
      </c>
      <c r="C22" s="6" t="n">
        <v>-28572</v>
      </c>
      <c r="D22" s="6" t="n">
        <v>58248</v>
      </c>
    </row>
    <row r="23">
      <c r="A23" s="4" t="inlineStr">
        <is>
          <t>Income tax expense (benefit)</t>
        </is>
      </c>
      <c r="B23" s="6" t="n">
        <v>128698</v>
      </c>
      <c r="C23" s="6" t="n">
        <v>-20537</v>
      </c>
      <c r="D23" s="6" t="n">
        <v>14348</v>
      </c>
    </row>
    <row r="24">
      <c r="A24" s="4" t="inlineStr">
        <is>
          <t>Net (loss) income</t>
        </is>
      </c>
      <c r="B24" s="7" t="n">
        <v>-154079</v>
      </c>
      <c r="C24" s="7" t="n">
        <v>-8035</v>
      </c>
      <c r="D24" s="7" t="n">
        <v>439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Condensed Statements of Comprehensive Income (Los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loss) income</t>
        </is>
      </c>
      <c r="B4" s="7" t="n">
        <v>-164438</v>
      </c>
      <c r="C4" s="7" t="n">
        <v>-5240</v>
      </c>
      <c r="D4" s="7" t="n">
        <v>67854</v>
      </c>
    </row>
    <row r="5">
      <c r="A5" s="3" t="inlineStr">
        <is>
          <t>Other comprehensive (loss) income:</t>
        </is>
      </c>
      <c r="B5" s="4" t="inlineStr">
        <is>
          <t xml:space="preserve"> </t>
        </is>
      </c>
      <c r="C5" s="4" t="inlineStr">
        <is>
          <t xml:space="preserve"> </t>
        </is>
      </c>
      <c r="D5" s="4" t="inlineStr">
        <is>
          <t xml:space="preserve"> </t>
        </is>
      </c>
    </row>
    <row r="6">
      <c r="A6" s="4" t="inlineStr">
        <is>
          <t>Comprehensive (loss) income attributable to Funko, Inc.</t>
        </is>
      </c>
      <c r="B6" s="6" t="n">
        <v>-151656</v>
      </c>
      <c r="C6" s="6" t="n">
        <v>-11716</v>
      </c>
      <c r="D6" s="6" t="n">
        <v>43260</v>
      </c>
    </row>
    <row r="7">
      <c r="A7" s="4" t="inlineStr">
        <is>
          <t>Parent Company</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loss) income</t>
        </is>
      </c>
      <c r="B9" s="6" t="n">
        <v>-154079</v>
      </c>
      <c r="C9" s="6" t="n">
        <v>-8035</v>
      </c>
      <c r="D9" s="6" t="n">
        <v>43900</v>
      </c>
    </row>
    <row r="10">
      <c r="A10" s="3" t="inlineStr">
        <is>
          <t>Other comprehensive (loss) income:</t>
        </is>
      </c>
      <c r="B10" s="4" t="inlineStr">
        <is>
          <t xml:space="preserve"> </t>
        </is>
      </c>
      <c r="C10" s="4" t="inlineStr">
        <is>
          <t xml:space="preserve"> </t>
        </is>
      </c>
      <c r="D10" s="4" t="inlineStr">
        <is>
          <t xml:space="preserve"> </t>
        </is>
      </c>
    </row>
    <row r="11">
      <c r="A11" s="4" t="inlineStr">
        <is>
          <t>Foreign currency translation (loss) gain, net of tax effect of $(770), $1,169 and $163 for the years ended December 31, 2023, 2022 and 2021, respectively</t>
        </is>
      </c>
      <c r="B11" s="6" t="n">
        <v>2423</v>
      </c>
      <c r="C11" s="6" t="n">
        <v>-3681</v>
      </c>
      <c r="D11" s="6" t="n">
        <v>-544</v>
      </c>
    </row>
    <row r="12">
      <c r="A12" s="4" t="inlineStr">
        <is>
          <t>Reclassification of foreign currency translation gain into net (loss) income</t>
        </is>
      </c>
      <c r="B12" s="6" t="n">
        <v>0</v>
      </c>
      <c r="C12" s="6" t="n">
        <v>0</v>
      </c>
      <c r="D12" s="6" t="n">
        <v>-96</v>
      </c>
    </row>
    <row r="13">
      <c r="A13" s="4" t="inlineStr">
        <is>
          <t>Comprehensive (loss) income attributable to Funko, Inc.</t>
        </is>
      </c>
      <c r="B13" s="7" t="n">
        <v>-151656</v>
      </c>
      <c r="C13" s="7" t="n">
        <v>-11716</v>
      </c>
      <c r="D13" s="7" t="n">
        <v>432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Condensed Statements of Comprehensive Income (Loss) (Narrativ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Foreign currency translation gain (loss), tax</t>
        </is>
      </c>
      <c r="B4" s="7" t="n">
        <v>-770</v>
      </c>
      <c r="C4" s="7" t="n">
        <v>1169</v>
      </c>
      <c r="D4" s="7" t="n">
        <v>163</v>
      </c>
    </row>
    <row r="5">
      <c r="A5" s="4" t="inlineStr">
        <is>
          <t>Parent Compan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Foreign currency translation gain (loss), tax</t>
        </is>
      </c>
      <c r="B7" s="7" t="n">
        <v>-770</v>
      </c>
      <c r="C7" s="7" t="n">
        <v>1169</v>
      </c>
      <c r="D7" s="7" t="n">
        <v>16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Condens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6453</v>
      </c>
      <c r="C3" s="7" t="n">
        <v>19200</v>
      </c>
      <c r="D3" s="4" t="inlineStr">
        <is>
          <t xml:space="preserve"> </t>
        </is>
      </c>
      <c r="E3" s="4" t="inlineStr">
        <is>
          <t xml:space="preserve"> </t>
        </is>
      </c>
    </row>
    <row r="4">
      <c r="A4" s="4" t="inlineStr">
        <is>
          <t>Total current assets</t>
        </is>
      </c>
      <c r="B4" s="6" t="n">
        <v>342876</v>
      </c>
      <c r="C4" s="6" t="n">
        <v>473172</v>
      </c>
      <c r="D4" s="4" t="inlineStr">
        <is>
          <t xml:space="preserve"> </t>
        </is>
      </c>
      <c r="E4" s="4" t="inlineStr">
        <is>
          <t xml:space="preserve"> </t>
        </is>
      </c>
    </row>
    <row r="5">
      <c r="A5" s="4" t="inlineStr">
        <is>
          <t>Deferred tax asset, net of valuation allowance</t>
        </is>
      </c>
      <c r="B5" s="6" t="n">
        <v>0</v>
      </c>
      <c r="C5" s="6" t="n">
        <v>123893</v>
      </c>
      <c r="D5" s="4" t="inlineStr">
        <is>
          <t xml:space="preserve"> </t>
        </is>
      </c>
      <c r="E5" s="4" t="inlineStr">
        <is>
          <t xml:space="preserve"> </t>
        </is>
      </c>
    </row>
    <row r="6">
      <c r="A6" s="4" t="inlineStr">
        <is>
          <t>Total assets</t>
        </is>
      </c>
      <c r="B6" s="6" t="n">
        <v>804645</v>
      </c>
      <c r="C6" s="6" t="n">
        <v>1091145</v>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rued expenses and other current liabilities</t>
        </is>
      </c>
      <c r="B8" s="6" t="n">
        <v>90494</v>
      </c>
      <c r="C8" s="6" t="n">
        <v>112832</v>
      </c>
      <c r="D8" s="4" t="inlineStr">
        <is>
          <t xml:space="preserve"> </t>
        </is>
      </c>
      <c r="E8" s="4" t="inlineStr">
        <is>
          <t xml:space="preserve"> </t>
        </is>
      </c>
    </row>
    <row r="9">
      <c r="A9" s="4" t="inlineStr">
        <is>
          <t>Total current liabilities</t>
        </is>
      </c>
      <c r="B9" s="6" t="n">
        <v>358832</v>
      </c>
      <c r="C9" s="6" t="n">
        <v>361397</v>
      </c>
      <c r="D9" s="4" t="inlineStr">
        <is>
          <t xml:space="preserve"> </t>
        </is>
      </c>
      <c r="E9" s="4" t="inlineStr">
        <is>
          <t xml:space="preserve"> </t>
        </is>
      </c>
    </row>
    <row r="10">
      <c r="A10" s="4" t="inlineStr">
        <is>
          <t>Liabilities under tax receivable agreement, net of current portion</t>
        </is>
      </c>
      <c r="B10" s="6" t="n">
        <v>0</v>
      </c>
      <c r="C10" s="6" t="n">
        <v>99620</v>
      </c>
      <c r="D10" s="4" t="inlineStr">
        <is>
          <t xml:space="preserve"> </t>
        </is>
      </c>
      <c r="E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Additional paid-in-capital</t>
        </is>
      </c>
      <c r="B13" s="6" t="n">
        <v>326180</v>
      </c>
      <c r="C13" s="6" t="n">
        <v>310807</v>
      </c>
      <c r="D13" s="4" t="inlineStr">
        <is>
          <t xml:space="preserve"> </t>
        </is>
      </c>
      <c r="E13" s="4" t="inlineStr">
        <is>
          <t xml:space="preserve"> </t>
        </is>
      </c>
    </row>
    <row r="14">
      <c r="A14" s="4" t="inlineStr">
        <is>
          <t>Accumulated other comprehensive (loss) income</t>
        </is>
      </c>
      <c r="B14" s="6" t="n">
        <v>-180</v>
      </c>
      <c r="C14" s="6" t="n">
        <v>-2603</v>
      </c>
      <c r="D14" s="4" t="inlineStr">
        <is>
          <t xml:space="preserve"> </t>
        </is>
      </c>
      <c r="E14" s="4" t="inlineStr">
        <is>
          <t xml:space="preserve"> </t>
        </is>
      </c>
    </row>
    <row r="15">
      <c r="A15" s="4" t="inlineStr">
        <is>
          <t>(Accumulated deficit) retained earnings</t>
        </is>
      </c>
      <c r="B15" s="6" t="n">
        <v>-94064</v>
      </c>
      <c r="C15" s="6" t="n">
        <v>60015</v>
      </c>
      <c r="D15" s="4" t="inlineStr">
        <is>
          <t xml:space="preserve"> </t>
        </is>
      </c>
      <c r="E15" s="4" t="inlineStr">
        <is>
          <t xml:space="preserve"> </t>
        </is>
      </c>
    </row>
    <row r="16">
      <c r="A16" s="4" t="inlineStr">
        <is>
          <t>Total stockholders' equity</t>
        </is>
      </c>
      <c r="B16" s="6" t="n">
        <v>238040</v>
      </c>
      <c r="C16" s="6" t="n">
        <v>389689</v>
      </c>
      <c r="D16" s="7" t="n">
        <v>396558</v>
      </c>
      <c r="E16" s="7" t="n">
        <v>322445</v>
      </c>
    </row>
    <row r="17">
      <c r="A17" s="4" t="inlineStr">
        <is>
          <t>Total liabilities and stockholders' equity</t>
        </is>
      </c>
      <c r="B17" s="6" t="n">
        <v>804645</v>
      </c>
      <c r="C17" s="6" t="n">
        <v>1091145</v>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Common stock, value</t>
        </is>
      </c>
      <c r="B20" s="6" t="n">
        <v>5</v>
      </c>
      <c r="C20" s="6" t="n">
        <v>5</v>
      </c>
      <c r="D20" s="4" t="inlineStr">
        <is>
          <t xml:space="preserve"> </t>
        </is>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Common stock, value</t>
        </is>
      </c>
      <c r="B23" s="6" t="n">
        <v>0</v>
      </c>
      <c r="C23" s="6" t="n">
        <v>0</v>
      </c>
      <c r="D23" s="4" t="inlineStr">
        <is>
          <t xml:space="preserve"> </t>
        </is>
      </c>
      <c r="E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6" t="n">
        <v>3734</v>
      </c>
      <c r="C26" s="6" t="n">
        <v>911</v>
      </c>
      <c r="D26" s="4" t="inlineStr">
        <is>
          <t xml:space="preserve"> </t>
        </is>
      </c>
      <c r="E26" s="4" t="inlineStr">
        <is>
          <t xml:space="preserve"> </t>
        </is>
      </c>
    </row>
    <row r="27">
      <c r="A27" s="4" t="inlineStr">
        <is>
          <t>Income tax receivable</t>
        </is>
      </c>
      <c r="B27" s="6" t="n">
        <v>311</v>
      </c>
      <c r="C27" s="6" t="n">
        <v>7530</v>
      </c>
      <c r="D27" s="4" t="inlineStr">
        <is>
          <t xml:space="preserve"> </t>
        </is>
      </c>
      <c r="E27" s="4" t="inlineStr">
        <is>
          <t xml:space="preserve"> </t>
        </is>
      </c>
    </row>
    <row r="28">
      <c r="A28" s="4" t="inlineStr">
        <is>
          <t>Total current assets</t>
        </is>
      </c>
      <c r="B28" s="6" t="n">
        <v>4045</v>
      </c>
      <c r="C28" s="6" t="n">
        <v>8441</v>
      </c>
      <c r="D28" s="4" t="inlineStr">
        <is>
          <t xml:space="preserve"> </t>
        </is>
      </c>
      <c r="E28" s="4" t="inlineStr">
        <is>
          <t xml:space="preserve"> </t>
        </is>
      </c>
    </row>
    <row r="29">
      <c r="A29" s="4" t="inlineStr">
        <is>
          <t>Intercompany receivable</t>
        </is>
      </c>
      <c r="B29" s="6" t="n">
        <v>118783</v>
      </c>
      <c r="C29" s="6" t="n">
        <v>119219</v>
      </c>
      <c r="D29" s="4" t="inlineStr">
        <is>
          <t xml:space="preserve"> </t>
        </is>
      </c>
      <c r="E29" s="4" t="inlineStr">
        <is>
          <t xml:space="preserve"> </t>
        </is>
      </c>
    </row>
    <row r="30">
      <c r="A30" s="4" t="inlineStr">
        <is>
          <t>Deferred tax asset, net of valuation allowance</t>
        </is>
      </c>
      <c r="B30" s="6" t="n">
        <v>0</v>
      </c>
      <c r="C30" s="6" t="n">
        <v>123893</v>
      </c>
      <c r="D30" s="4" t="inlineStr">
        <is>
          <t xml:space="preserve"> </t>
        </is>
      </c>
      <c r="E30" s="4" t="inlineStr">
        <is>
          <t xml:space="preserve"> </t>
        </is>
      </c>
    </row>
    <row r="31">
      <c r="A31" s="4" t="inlineStr">
        <is>
          <t>Investment in subsidiaries</t>
        </is>
      </c>
      <c r="B31" s="6" t="n">
        <v>118443</v>
      </c>
      <c r="C31" s="6" t="n">
        <v>225858</v>
      </c>
      <c r="D31" s="4" t="inlineStr">
        <is>
          <t xml:space="preserve"> </t>
        </is>
      </c>
      <c r="E31" s="4" t="inlineStr">
        <is>
          <t xml:space="preserve"> </t>
        </is>
      </c>
    </row>
    <row r="32">
      <c r="A32" s="4" t="inlineStr">
        <is>
          <t>Total assets</t>
        </is>
      </c>
      <c r="B32" s="6" t="n">
        <v>241271</v>
      </c>
      <c r="C32" s="6" t="n">
        <v>477411</v>
      </c>
      <c r="D32" s="4" t="inlineStr">
        <is>
          <t xml:space="preserve"> </t>
        </is>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Current portion of liabilities under tax receivable agreement</t>
        </is>
      </c>
      <c r="B34" s="6" t="n">
        <v>8960</v>
      </c>
      <c r="C34" s="6" t="n">
        <v>9567</v>
      </c>
      <c r="D34" s="4" t="inlineStr">
        <is>
          <t xml:space="preserve"> </t>
        </is>
      </c>
      <c r="E34" s="4" t="inlineStr">
        <is>
          <t xml:space="preserve"> </t>
        </is>
      </c>
    </row>
    <row r="35">
      <c r="A35" s="4" t="inlineStr">
        <is>
          <t>Accrued expenses and other current liabilities</t>
        </is>
      </c>
      <c r="B35" s="6" t="n">
        <v>370</v>
      </c>
      <c r="C35" s="6" t="n">
        <v>0</v>
      </c>
      <c r="D35" s="4" t="inlineStr">
        <is>
          <t xml:space="preserve"> </t>
        </is>
      </c>
      <c r="E35" s="4" t="inlineStr">
        <is>
          <t xml:space="preserve"> </t>
        </is>
      </c>
    </row>
    <row r="36">
      <c r="A36" s="4" t="inlineStr">
        <is>
          <t>Total current liabilities</t>
        </is>
      </c>
      <c r="B36" s="6" t="n">
        <v>9330</v>
      </c>
      <c r="C36" s="6" t="n">
        <v>9567</v>
      </c>
      <c r="D36" s="4" t="inlineStr">
        <is>
          <t xml:space="preserve"> </t>
        </is>
      </c>
      <c r="E36" s="4" t="inlineStr">
        <is>
          <t xml:space="preserve"> </t>
        </is>
      </c>
    </row>
    <row r="37">
      <c r="A37" s="4" t="inlineStr">
        <is>
          <t>Liabilities under tax receivable agreement, net of current portion</t>
        </is>
      </c>
      <c r="B37" s="6" t="n">
        <v>0</v>
      </c>
      <c r="C37" s="6" t="n">
        <v>99620</v>
      </c>
      <c r="D37" s="4" t="inlineStr">
        <is>
          <t xml:space="preserve"> </t>
        </is>
      </c>
      <c r="E37" s="4" t="inlineStr">
        <is>
          <t xml:space="preserve"> </t>
        </is>
      </c>
    </row>
    <row r="38">
      <c r="A38" s="4" t="inlineStr">
        <is>
          <t>Commitments and contingencies</t>
        </is>
      </c>
      <c r="B38" s="4" t="inlineStr">
        <is>
          <t xml:space="preserve"> </t>
        </is>
      </c>
      <c r="C38" s="4" t="inlineStr">
        <is>
          <t xml:space="preserve"> </t>
        </is>
      </c>
      <c r="D38" s="4" t="inlineStr">
        <is>
          <t xml:space="preserve"> </t>
        </is>
      </c>
      <c r="E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row>
    <row r="40">
      <c r="A40" s="4" t="inlineStr">
        <is>
          <t>Additional paid-in-capital</t>
        </is>
      </c>
      <c r="B40" s="6" t="n">
        <v>326180</v>
      </c>
      <c r="C40" s="6" t="n">
        <v>310807</v>
      </c>
      <c r="D40" s="4" t="inlineStr">
        <is>
          <t xml:space="preserve"> </t>
        </is>
      </c>
      <c r="E40" s="4" t="inlineStr">
        <is>
          <t xml:space="preserve"> </t>
        </is>
      </c>
    </row>
    <row r="41">
      <c r="A41" s="4" t="inlineStr">
        <is>
          <t>Accumulated other comprehensive (loss) income</t>
        </is>
      </c>
      <c r="B41" s="6" t="n">
        <v>-180</v>
      </c>
      <c r="C41" s="6" t="n">
        <v>-2603</v>
      </c>
      <c r="D41" s="4" t="inlineStr">
        <is>
          <t xml:space="preserve"> </t>
        </is>
      </c>
      <c r="E41" s="4" t="inlineStr">
        <is>
          <t xml:space="preserve"> </t>
        </is>
      </c>
    </row>
    <row r="42">
      <c r="A42" s="4" t="inlineStr">
        <is>
          <t>(Accumulated deficit) retained earnings</t>
        </is>
      </c>
      <c r="B42" s="6" t="n">
        <v>-94064</v>
      </c>
      <c r="C42" s="6" t="n">
        <v>60015</v>
      </c>
      <c r="D42" s="4" t="inlineStr">
        <is>
          <t xml:space="preserve"> </t>
        </is>
      </c>
      <c r="E42" s="4" t="inlineStr">
        <is>
          <t xml:space="preserve"> </t>
        </is>
      </c>
    </row>
    <row r="43">
      <c r="A43" s="4" t="inlineStr">
        <is>
          <t>Total stockholders' equity</t>
        </is>
      </c>
      <c r="B43" s="6" t="n">
        <v>231941</v>
      </c>
      <c r="C43" s="6" t="n">
        <v>368224</v>
      </c>
      <c r="D43" s="4" t="inlineStr">
        <is>
          <t xml:space="preserve"> </t>
        </is>
      </c>
      <c r="E43" s="4" t="inlineStr">
        <is>
          <t xml:space="preserve"> </t>
        </is>
      </c>
    </row>
    <row r="44">
      <c r="A44" s="4" t="inlineStr">
        <is>
          <t>Total liabilities and stockholders' equity</t>
        </is>
      </c>
      <c r="B44" s="6" t="n">
        <v>241271</v>
      </c>
      <c r="C44" s="6" t="n">
        <v>477411</v>
      </c>
      <c r="D44" s="4" t="inlineStr">
        <is>
          <t xml:space="preserve"> </t>
        </is>
      </c>
      <c r="E44" s="4" t="inlineStr">
        <is>
          <t xml:space="preserve"> </t>
        </is>
      </c>
    </row>
    <row r="45">
      <c r="A45" s="4" t="inlineStr">
        <is>
          <t>Parent Company | Class A Common Stock</t>
        </is>
      </c>
      <c r="B45" s="4" t="inlineStr">
        <is>
          <t xml:space="preserve"> </t>
        </is>
      </c>
      <c r="C45" s="4" t="inlineStr">
        <is>
          <t xml:space="preserve"> </t>
        </is>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Common stock, value</t>
        </is>
      </c>
      <c r="B47" s="6" t="n">
        <v>5</v>
      </c>
      <c r="C47" s="6" t="n">
        <v>5</v>
      </c>
      <c r="D47" s="4" t="inlineStr">
        <is>
          <t xml:space="preserve"> </t>
        </is>
      </c>
      <c r="E47" s="4" t="inlineStr">
        <is>
          <t xml:space="preserve"> </t>
        </is>
      </c>
    </row>
    <row r="48">
      <c r="A48" s="4" t="inlineStr">
        <is>
          <t>Parent Company | Class B Common Stock</t>
        </is>
      </c>
      <c r="B48" s="4" t="inlineStr">
        <is>
          <t xml:space="preserve"> </t>
        </is>
      </c>
      <c r="C48" s="4" t="inlineStr">
        <is>
          <t xml:space="preserve"> </t>
        </is>
      </c>
      <c r="D48" s="4" t="inlineStr">
        <is>
          <t xml:space="preserve"> </t>
        </is>
      </c>
      <c r="E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row>
    <row r="50">
      <c r="A50" s="4" t="inlineStr">
        <is>
          <t>Common stock, value</t>
        </is>
      </c>
      <c r="B50" s="7" t="n">
        <v>0</v>
      </c>
      <c r="C50" s="7" t="n">
        <v>0</v>
      </c>
      <c r="D50" s="4" t="inlineStr">
        <is>
          <t xml:space="preserve"> </t>
        </is>
      </c>
      <c r="E5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 Condensed Balance Sheets (Narrative) (Details) - $ / shares</t>
        </is>
      </c>
      <c r="B1" s="2" t="inlineStr">
        <is>
          <t>Dec. 31, 2023</t>
        </is>
      </c>
      <c r="C1" s="2" t="inlineStr">
        <is>
          <t>Dec. 31, 2022</t>
        </is>
      </c>
    </row>
    <row r="2">
      <c r="A2" s="4" t="inlineStr">
        <is>
          <t>Class A Common Stock</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Common stock, par value (in dollars per share)</t>
        </is>
      </c>
      <c r="B4" s="9" t="n">
        <v>0.0001</v>
      </c>
      <c r="C4" s="9" t="n">
        <v>0.0001</v>
      </c>
    </row>
    <row r="5">
      <c r="A5" s="4" t="inlineStr">
        <is>
          <t>Common stock, shares authorized (in shares)</t>
        </is>
      </c>
      <c r="B5" s="6" t="n">
        <v>200000000</v>
      </c>
      <c r="C5" s="6" t="n">
        <v>200000000</v>
      </c>
    </row>
    <row r="6">
      <c r="A6" s="4" t="inlineStr">
        <is>
          <t>Common stock, shares outstanding (in shares)</t>
        </is>
      </c>
      <c r="B6" s="6" t="n">
        <v>50549000</v>
      </c>
      <c r="C6" s="6" t="n">
        <v>47192000</v>
      </c>
    </row>
    <row r="7">
      <c r="A7" s="4" t="inlineStr">
        <is>
          <t>Common stock, shares issued (in shares)</t>
        </is>
      </c>
      <c r="B7" s="6" t="n">
        <v>50549000</v>
      </c>
      <c r="C7" s="6" t="n">
        <v>47192000</v>
      </c>
    </row>
    <row r="8">
      <c r="A8" s="4" t="inlineStr">
        <is>
          <t>Class B Common Stoc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mmon stock, par value (in dollars per share)</t>
        </is>
      </c>
      <c r="B10" s="9" t="n">
        <v>0.0001</v>
      </c>
      <c r="C10" s="9" t="n">
        <v>0.0001</v>
      </c>
    </row>
    <row r="11">
      <c r="A11" s="4" t="inlineStr">
        <is>
          <t>Common stock, shares authorized (in shares)</t>
        </is>
      </c>
      <c r="B11" s="6" t="n">
        <v>50000000</v>
      </c>
      <c r="C11" s="6" t="n">
        <v>50000000</v>
      </c>
    </row>
    <row r="12">
      <c r="A12" s="4" t="inlineStr">
        <is>
          <t>Common stock, shares outstanding (in shares)</t>
        </is>
      </c>
      <c r="B12" s="6" t="n">
        <v>2277000</v>
      </c>
      <c r="C12" s="6" t="n">
        <v>3293000</v>
      </c>
    </row>
    <row r="13">
      <c r="A13" s="4" t="inlineStr">
        <is>
          <t>Common stock, shares issued (in shares)</t>
        </is>
      </c>
      <c r="B13" s="6" t="n">
        <v>2277000</v>
      </c>
      <c r="C13" s="6" t="n">
        <v>329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64438</v>
      </c>
      <c r="C4" s="7" t="n">
        <v>-5240</v>
      </c>
      <c r="D4" s="7" t="n">
        <v>67854</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Equity-based compensation</t>
        </is>
      </c>
      <c r="B6" s="6" t="n">
        <v>10534</v>
      </c>
      <c r="C6" s="6" t="n">
        <v>16591</v>
      </c>
      <c r="D6" s="6" t="n">
        <v>12994</v>
      </c>
    </row>
    <row r="7">
      <c r="A7" s="4" t="inlineStr">
        <is>
          <t>Deferred tax expense (benefit)</t>
        </is>
      </c>
      <c r="B7" s="6" t="n">
        <v>123124</v>
      </c>
      <c r="C7" s="6" t="n">
        <v>-17414</v>
      </c>
      <c r="D7" s="6" t="n">
        <v>-361</v>
      </c>
    </row>
    <row r="8">
      <c r="A8" s="4" t="inlineStr">
        <is>
          <t>Tax receivable liability adjustment</t>
        </is>
      </c>
      <c r="B8" s="6" t="n">
        <v>100223</v>
      </c>
      <c r="C8" s="6" t="n">
        <v>-3987</v>
      </c>
      <c r="D8" s="6" t="n">
        <v>-1590</v>
      </c>
    </row>
    <row r="9">
      <c r="A9" s="3" t="inlineStr">
        <is>
          <t>Changes in operating assets and liabilities, net of amounts acquired:</t>
        </is>
      </c>
      <c r="B9" s="4" t="inlineStr">
        <is>
          <t xml:space="preserve"> </t>
        </is>
      </c>
      <c r="C9" s="4" t="inlineStr">
        <is>
          <t xml:space="preserve"> </t>
        </is>
      </c>
      <c r="D9" s="4" t="inlineStr">
        <is>
          <t xml:space="preserve"> </t>
        </is>
      </c>
    </row>
    <row r="10">
      <c r="A10" s="4" t="inlineStr">
        <is>
          <t>Prepaid expenses and other assets</t>
        </is>
      </c>
      <c r="B10" s="6" t="n">
        <v>3242</v>
      </c>
      <c r="C10" s="6" t="n">
        <v>-7263</v>
      </c>
      <c r="D10" s="6" t="n">
        <v>3700</v>
      </c>
    </row>
    <row r="11">
      <c r="A11" s="4" t="inlineStr">
        <is>
          <t>Income taxes payable</t>
        </is>
      </c>
      <c r="B11" s="6" t="n">
        <v>75</v>
      </c>
      <c r="C11" s="6" t="n">
        <v>-15018</v>
      </c>
      <c r="D11" s="6" t="n">
        <v>15585</v>
      </c>
    </row>
    <row r="12">
      <c r="A12" s="4" t="inlineStr">
        <is>
          <t>Accrued expenses and other liabilities</t>
        </is>
      </c>
      <c r="B12" s="6" t="n">
        <v>-34927</v>
      </c>
      <c r="C12" s="6" t="n">
        <v>-22841</v>
      </c>
      <c r="D12" s="6" t="n">
        <v>63586</v>
      </c>
    </row>
    <row r="13">
      <c r="A13" s="4" t="inlineStr">
        <is>
          <t>Net cash provided by (used in) operating activities</t>
        </is>
      </c>
      <c r="B13" s="6" t="n">
        <v>30935</v>
      </c>
      <c r="C13" s="6" t="n">
        <v>-40134</v>
      </c>
      <c r="D13" s="6" t="n">
        <v>87362</v>
      </c>
    </row>
    <row r="14">
      <c r="A14" s="3" t="inlineStr">
        <is>
          <t>Investing Activities</t>
        </is>
      </c>
      <c r="B14" s="4" t="inlineStr">
        <is>
          <t xml:space="preserve"> </t>
        </is>
      </c>
      <c r="C14" s="4" t="inlineStr">
        <is>
          <t xml:space="preserve"> </t>
        </is>
      </c>
      <c r="D14" s="4" t="inlineStr">
        <is>
          <t xml:space="preserve"> </t>
        </is>
      </c>
    </row>
    <row r="15">
      <c r="A15" s="4" t="inlineStr">
        <is>
          <t>Net cash used in investing activities</t>
        </is>
      </c>
      <c r="B15" s="6" t="n">
        <v>-39796</v>
      </c>
      <c r="C15" s="6" t="n">
        <v>-78065</v>
      </c>
      <c r="D15" s="6" t="n">
        <v>-27381</v>
      </c>
    </row>
    <row r="16">
      <c r="A16" s="3" t="inlineStr">
        <is>
          <t>Financing Activities</t>
        </is>
      </c>
      <c r="B16" s="4" t="inlineStr">
        <is>
          <t xml:space="preserve"> </t>
        </is>
      </c>
      <c r="C16" s="4" t="inlineStr">
        <is>
          <t xml:space="preserve"> </t>
        </is>
      </c>
      <c r="D16" s="4" t="inlineStr">
        <is>
          <t xml:space="preserve"> </t>
        </is>
      </c>
    </row>
    <row r="17">
      <c r="A17" s="4" t="inlineStr">
        <is>
          <t>Net cash provided by (used in) financing activities</t>
        </is>
      </c>
      <c r="B17" s="6" t="n">
        <v>25596</v>
      </c>
      <c r="C17" s="6" t="n">
        <v>54639</v>
      </c>
      <c r="D17" s="6" t="n">
        <v>-28628</v>
      </c>
    </row>
    <row r="18">
      <c r="A18" s="4" t="inlineStr">
        <is>
          <t>Net change in cash and cash equivalents</t>
        </is>
      </c>
      <c r="B18" s="6" t="n">
        <v>17253</v>
      </c>
      <c r="C18" s="6" t="n">
        <v>-64357</v>
      </c>
      <c r="D18" s="6" t="n">
        <v>31302</v>
      </c>
    </row>
    <row r="19">
      <c r="A19" s="4" t="inlineStr">
        <is>
          <t>Cash and cash equivalents at beginning of period</t>
        </is>
      </c>
      <c r="B19" s="6" t="n">
        <v>19200</v>
      </c>
      <c r="C19" s="6" t="n">
        <v>83557</v>
      </c>
      <c r="D19" s="6" t="n">
        <v>52255</v>
      </c>
    </row>
    <row r="20">
      <c r="A20" s="4" t="inlineStr">
        <is>
          <t>Cash and cash equivalents at end of period</t>
        </is>
      </c>
      <c r="B20" s="6" t="n">
        <v>36453</v>
      </c>
      <c r="C20" s="6" t="n">
        <v>19200</v>
      </c>
      <c r="D20" s="6" t="n">
        <v>83557</v>
      </c>
    </row>
    <row r="21">
      <c r="A21" s="3" t="inlineStr">
        <is>
          <t>Supplemental Cash Flow Information</t>
        </is>
      </c>
      <c r="B21" s="4" t="inlineStr">
        <is>
          <t xml:space="preserve"> </t>
        </is>
      </c>
      <c r="C21" s="4" t="inlineStr">
        <is>
          <t xml:space="preserve"> </t>
        </is>
      </c>
      <c r="D21" s="4" t="inlineStr">
        <is>
          <t xml:space="preserve"> </t>
        </is>
      </c>
    </row>
    <row r="22">
      <c r="A22" s="4" t="inlineStr">
        <is>
          <t>Income tax payments</t>
        </is>
      </c>
      <c r="B22" s="6" t="n">
        <v>1059</v>
      </c>
      <c r="C22" s="6" t="n">
        <v>22363</v>
      </c>
      <c r="D22" s="6" t="n">
        <v>1462</v>
      </c>
    </row>
    <row r="23">
      <c r="A23" s="4" t="inlineStr">
        <is>
          <t>Establishment of liabilities under tax receivable agreement</t>
        </is>
      </c>
      <c r="B23" s="6" t="n">
        <v>0</v>
      </c>
      <c r="C23" s="6" t="n">
        <v>30034</v>
      </c>
      <c r="D23" s="6" t="n">
        <v>20691</v>
      </c>
    </row>
    <row r="24">
      <c r="A24" s="4" t="inlineStr">
        <is>
          <t>Issuance of equity instruments for acquisitions</t>
        </is>
      </c>
      <c r="B24" s="6" t="n">
        <v>0</v>
      </c>
      <c r="C24" s="6" t="n">
        <v>1487</v>
      </c>
      <c r="D24" s="6" t="n">
        <v>0</v>
      </c>
    </row>
    <row r="25">
      <c r="A25" s="4" t="inlineStr">
        <is>
          <t>Parent Company</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loss) income</t>
        </is>
      </c>
      <c r="B27" s="6" t="n">
        <v>-154079</v>
      </c>
      <c r="C27" s="6" t="n">
        <v>-8035</v>
      </c>
      <c r="D27" s="6" t="n">
        <v>43900</v>
      </c>
    </row>
    <row r="28">
      <c r="A28" s="3" t="inlineStr">
        <is>
          <t>Adjustments to reconcile net income to net cash (used in) provided by operating activities:</t>
        </is>
      </c>
      <c r="B28" s="4" t="inlineStr">
        <is>
          <t xml:space="preserve"> </t>
        </is>
      </c>
      <c r="C28" s="4" t="inlineStr">
        <is>
          <t xml:space="preserve"> </t>
        </is>
      </c>
      <c r="D28" s="4" t="inlineStr">
        <is>
          <t xml:space="preserve"> </t>
        </is>
      </c>
    </row>
    <row r="29">
      <c r="A29" s="4" t="inlineStr">
        <is>
          <t>Equity in net loss (income) of subsidiaries</t>
        </is>
      </c>
      <c r="B29" s="6" t="n">
        <v>114697</v>
      </c>
      <c r="C29" s="6" t="n">
        <v>8040</v>
      </c>
      <c r="D29" s="6" t="n">
        <v>-72916</v>
      </c>
    </row>
    <row r="30">
      <c r="A30" s="4" t="inlineStr">
        <is>
          <t>Equity-based compensation</t>
        </is>
      </c>
      <c r="B30" s="6" t="n">
        <v>10534</v>
      </c>
      <c r="C30" s="6" t="n">
        <v>16591</v>
      </c>
      <c r="D30" s="6" t="n">
        <v>12994</v>
      </c>
    </row>
    <row r="31">
      <c r="A31" s="4" t="inlineStr">
        <is>
          <t>Deferred tax expense (benefit)</t>
        </is>
      </c>
      <c r="B31" s="6" t="n">
        <v>123124</v>
      </c>
      <c r="C31" s="6" t="n">
        <v>-17173</v>
      </c>
      <c r="D31" s="6" t="n">
        <v>-203</v>
      </c>
    </row>
    <row r="32">
      <c r="A32" s="4" t="inlineStr">
        <is>
          <t>Tax receivable liability adjustment</t>
        </is>
      </c>
      <c r="B32" s="6" t="n">
        <v>-100223</v>
      </c>
      <c r="C32" s="6" t="n">
        <v>3987</v>
      </c>
      <c r="D32" s="6" t="n">
        <v>1590</v>
      </c>
    </row>
    <row r="33">
      <c r="A33" s="3" t="inlineStr">
        <is>
          <t>Changes in operating assets and liabilities, net of amounts acquired:</t>
        </is>
      </c>
      <c r="B33" s="4" t="inlineStr">
        <is>
          <t xml:space="preserve"> </t>
        </is>
      </c>
      <c r="C33" s="4" t="inlineStr">
        <is>
          <t xml:space="preserve"> </t>
        </is>
      </c>
      <c r="D33" s="4" t="inlineStr">
        <is>
          <t xml:space="preserve"> </t>
        </is>
      </c>
    </row>
    <row r="34">
      <c r="A34" s="4" t="inlineStr">
        <is>
          <t>Income tax receivable</t>
        </is>
      </c>
      <c r="B34" s="6" t="n">
        <v>7219</v>
      </c>
      <c r="C34" s="6" t="n">
        <v>-7530</v>
      </c>
      <c r="D34" s="6" t="n">
        <v>294</v>
      </c>
    </row>
    <row r="35">
      <c r="A35" s="4" t="inlineStr">
        <is>
          <t>Due from related parties, net</t>
        </is>
      </c>
      <c r="B35" s="6" t="n">
        <v>436</v>
      </c>
      <c r="C35" s="6" t="n">
        <v>-984</v>
      </c>
      <c r="D35" s="6" t="n">
        <v>1351</v>
      </c>
    </row>
    <row r="36">
      <c r="A36" s="4" t="inlineStr">
        <is>
          <t>Prepaid expenses and other assets</t>
        </is>
      </c>
      <c r="B36" s="6" t="n">
        <v>0</v>
      </c>
      <c r="C36" s="6" t="n">
        <v>-11019</v>
      </c>
      <c r="D36" s="6" t="n">
        <v>0</v>
      </c>
    </row>
    <row r="37">
      <c r="A37" s="4" t="inlineStr">
        <is>
          <t>Income taxes payable</t>
        </is>
      </c>
      <c r="B37" s="6" t="n">
        <v>0</v>
      </c>
      <c r="C37" s="6" t="n">
        <v>-14684</v>
      </c>
      <c r="D37" s="6" t="n">
        <v>14684</v>
      </c>
    </row>
    <row r="38">
      <c r="A38" s="4" t="inlineStr">
        <is>
          <t>Accrued expenses and other liabilities</t>
        </is>
      </c>
      <c r="B38" s="6" t="n">
        <v>370</v>
      </c>
      <c r="C38" s="6" t="n">
        <v>11190</v>
      </c>
      <c r="D38" s="6" t="n">
        <v>-571</v>
      </c>
    </row>
    <row r="39">
      <c r="A39" s="4" t="inlineStr">
        <is>
          <t>Net cash provided by (used in) operating activities</t>
        </is>
      </c>
      <c r="B39" s="6" t="n">
        <v>2078</v>
      </c>
      <c r="C39" s="6" t="n">
        <v>-19617</v>
      </c>
      <c r="D39" s="6" t="n">
        <v>1123</v>
      </c>
    </row>
    <row r="40">
      <c r="A40" s="3" t="inlineStr">
        <is>
          <t>Investing Activities</t>
        </is>
      </c>
      <c r="B40" s="4" t="inlineStr">
        <is>
          <t xml:space="preserve"> </t>
        </is>
      </c>
      <c r="C40" s="4" t="inlineStr">
        <is>
          <t xml:space="preserve"> </t>
        </is>
      </c>
      <c r="D40" s="4" t="inlineStr">
        <is>
          <t xml:space="preserve"> </t>
        </is>
      </c>
    </row>
    <row r="41">
      <c r="A41" s="4" t="inlineStr">
        <is>
          <t>Capital contribution to FAH, LLC</t>
        </is>
      </c>
      <c r="B41" s="6" t="n">
        <v>0</v>
      </c>
      <c r="C41" s="6" t="n">
        <v>-73980</v>
      </c>
      <c r="D41" s="6" t="n">
        <v>0</v>
      </c>
    </row>
    <row r="42">
      <c r="A42" s="4" t="inlineStr">
        <is>
          <t>Net cash used in investing activities</t>
        </is>
      </c>
      <c r="B42" s="6" t="n">
        <v>0</v>
      </c>
      <c r="C42" s="6" t="n">
        <v>-73980</v>
      </c>
      <c r="D42" s="6" t="n">
        <v>0</v>
      </c>
    </row>
    <row r="43">
      <c r="A43" s="3" t="inlineStr">
        <is>
          <t>Financing Activities</t>
        </is>
      </c>
      <c r="B43" s="4" t="inlineStr">
        <is>
          <t xml:space="preserve"> </t>
        </is>
      </c>
      <c r="C43" s="4" t="inlineStr">
        <is>
          <t xml:space="preserve"> </t>
        </is>
      </c>
      <c r="D43" s="4" t="inlineStr">
        <is>
          <t xml:space="preserve"> </t>
        </is>
      </c>
    </row>
    <row r="44">
      <c r="A44" s="4" t="inlineStr">
        <is>
          <t>Tax distribution received from FAH, LLC</t>
        </is>
      </c>
      <c r="B44" s="6" t="n">
        <v>0</v>
      </c>
      <c r="C44" s="6" t="n">
        <v>38811</v>
      </c>
      <c r="D44" s="6" t="n">
        <v>24173</v>
      </c>
    </row>
    <row r="45">
      <c r="A45" s="4" t="inlineStr">
        <is>
          <t>Tax receivable agreement payments</t>
        </is>
      </c>
      <c r="B45" s="6" t="n">
        <v>-4</v>
      </c>
      <c r="C45" s="6" t="n">
        <v>-7718</v>
      </c>
      <c r="D45" s="6" t="n">
        <v>-1715</v>
      </c>
    </row>
    <row r="46">
      <c r="A46" s="4" t="inlineStr">
        <is>
          <t>Proceeds from exercise of equity-based options</t>
        </is>
      </c>
      <c r="B46" s="6" t="n">
        <v>749</v>
      </c>
      <c r="C46" s="6" t="n">
        <v>1472</v>
      </c>
      <c r="D46" s="6" t="n">
        <v>3794</v>
      </c>
    </row>
    <row r="47">
      <c r="A47" s="4" t="inlineStr">
        <is>
          <t>Net cash provided by (used in) financing activities</t>
        </is>
      </c>
      <c r="B47" s="6" t="n">
        <v>745</v>
      </c>
      <c r="C47" s="6" t="n">
        <v>32565</v>
      </c>
      <c r="D47" s="6" t="n">
        <v>26252</v>
      </c>
    </row>
    <row r="48">
      <c r="A48" s="4" t="inlineStr">
        <is>
          <t>Net change in cash and cash equivalents</t>
        </is>
      </c>
      <c r="B48" s="6" t="n">
        <v>2823</v>
      </c>
      <c r="C48" s="6" t="n">
        <v>-61032</v>
      </c>
      <c r="D48" s="6" t="n">
        <v>27375</v>
      </c>
    </row>
    <row r="49">
      <c r="A49" s="4" t="inlineStr">
        <is>
          <t>Cash and cash equivalents at beginning of period</t>
        </is>
      </c>
      <c r="B49" s="6" t="n">
        <v>911</v>
      </c>
      <c r="C49" s="6" t="n">
        <v>61943</v>
      </c>
      <c r="D49" s="6" t="n">
        <v>34568</v>
      </c>
    </row>
    <row r="50">
      <c r="A50" s="4" t="inlineStr">
        <is>
          <t>Cash and cash equivalents at end of period</t>
        </is>
      </c>
      <c r="B50" s="6" t="n">
        <v>3734</v>
      </c>
      <c r="C50" s="6" t="n">
        <v>911</v>
      </c>
      <c r="D50" s="6" t="n">
        <v>61943</v>
      </c>
    </row>
    <row r="51">
      <c r="A51" s="3" t="inlineStr">
        <is>
          <t>Supplemental Cash Flow Information</t>
        </is>
      </c>
      <c r="B51" s="4" t="inlineStr">
        <is>
          <t xml:space="preserve"> </t>
        </is>
      </c>
      <c r="C51" s="4" t="inlineStr">
        <is>
          <t xml:space="preserve"> </t>
        </is>
      </c>
      <c r="D51" s="4" t="inlineStr">
        <is>
          <t xml:space="preserve"> </t>
        </is>
      </c>
    </row>
    <row r="52">
      <c r="A52" s="4" t="inlineStr">
        <is>
          <t>Income tax payments</t>
        </is>
      </c>
      <c r="B52" s="6" t="n">
        <v>0</v>
      </c>
      <c r="C52" s="6" t="n">
        <v>18999</v>
      </c>
      <c r="D52" s="6" t="n">
        <v>23</v>
      </c>
    </row>
    <row r="53">
      <c r="A53" s="4" t="inlineStr">
        <is>
          <t>Establishment of liabilities under tax receivable agreement</t>
        </is>
      </c>
      <c r="B53" s="6" t="n">
        <v>0</v>
      </c>
      <c r="C53" s="6" t="n">
        <v>30034</v>
      </c>
      <c r="D53" s="6" t="n">
        <v>20691</v>
      </c>
    </row>
    <row r="54">
      <c r="A54" s="4" t="inlineStr">
        <is>
          <t>Issuance of equity instruments for acquisitions</t>
        </is>
      </c>
      <c r="B54" s="7" t="n">
        <v>0</v>
      </c>
      <c r="C54" s="7" t="n">
        <v>1487</v>
      </c>
      <c r="D54"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chedule I: Condensed Financial Information of Registrant - Additional Information (Details) - USD ($) $ in Thousands</t>
        </is>
      </c>
      <c r="C1" s="2" t="inlineStr">
        <is>
          <t>12 Months Ended</t>
        </is>
      </c>
    </row>
    <row r="2">
      <c r="B2" s="2" t="inlineStr">
        <is>
          <t>May 03, 2022</t>
        </is>
      </c>
      <c r="C2" s="2" t="inlineStr">
        <is>
          <t>Dec. 31, 2023</t>
        </is>
      </c>
      <c r="D2" s="2" t="inlineStr">
        <is>
          <t>Jun. 30, 2023</t>
        </is>
      </c>
      <c r="E2" s="2" t="inlineStr">
        <is>
          <t>Dec. 31, 2022</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ligations under tax receivable agreement</t>
        </is>
      </c>
      <c r="B4" s="4" t="inlineStr">
        <is>
          <t xml:space="preserve"> </t>
        </is>
      </c>
      <c r="C4" s="7" t="n">
        <v>8960</v>
      </c>
      <c r="D4" s="7" t="n">
        <v>9600</v>
      </c>
      <c r="E4" s="7" t="n">
        <v>109187</v>
      </c>
      <c r="F4" s="7" t="n">
        <v>82884</v>
      </c>
      <c r="G4" s="7" t="n">
        <v>62318</v>
      </c>
    </row>
    <row r="5">
      <c r="A5" s="4" t="inlineStr">
        <is>
          <t>Percentage of tax benefit paid to equity owner</t>
        </is>
      </c>
      <c r="B5" s="4" t="inlineStr">
        <is>
          <t xml:space="preserve"> </t>
        </is>
      </c>
      <c r="C5" s="10" t="n">
        <v>0.85</v>
      </c>
      <c r="D5" s="4" t="inlineStr">
        <is>
          <t xml:space="preserve"> </t>
        </is>
      </c>
      <c r="E5" s="4" t="inlineStr">
        <is>
          <t xml:space="preserve"> </t>
        </is>
      </c>
      <c r="F5" s="4" t="inlineStr">
        <is>
          <t xml:space="preserve"> </t>
        </is>
      </c>
      <c r="G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 (in shares)</t>
        </is>
      </c>
      <c r="B8" s="4" t="inlineStr">
        <is>
          <t xml:space="preserve"> </t>
        </is>
      </c>
      <c r="C8" s="6" t="n">
        <v>2277000</v>
      </c>
      <c r="D8" s="4" t="inlineStr">
        <is>
          <t xml:space="preserve"> </t>
        </is>
      </c>
      <c r="E8" s="6" t="n">
        <v>3293000</v>
      </c>
      <c r="F8" s="4" t="inlineStr">
        <is>
          <t xml:space="preserve"> </t>
        </is>
      </c>
      <c r="G8" s="4" t="inlineStr">
        <is>
          <t xml:space="preserve"> </t>
        </is>
      </c>
    </row>
    <row r="9">
      <c r="A9" s="4" t="inlineStr">
        <is>
          <t>Shares retired (in shares)</t>
        </is>
      </c>
      <c r="B9" s="6" t="n">
        <v>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company receivable</t>
        </is>
      </c>
      <c r="B12" s="4" t="inlineStr">
        <is>
          <t xml:space="preserve"> </t>
        </is>
      </c>
      <c r="C12" s="7" t="n">
        <v>118783</v>
      </c>
      <c r="D12" s="4" t="inlineStr">
        <is>
          <t xml:space="preserve"> </t>
        </is>
      </c>
      <c r="E12" s="7" t="n">
        <v>119219</v>
      </c>
      <c r="F12" s="4" t="inlineStr">
        <is>
          <t xml:space="preserve"> </t>
        </is>
      </c>
      <c r="G12" s="4" t="inlineStr">
        <is>
          <t xml:space="preserve"> </t>
        </is>
      </c>
    </row>
    <row r="13">
      <c r="A13" s="4" t="inlineStr">
        <is>
          <t>Obligations under tax receivable agreement</t>
        </is>
      </c>
      <c r="B13" s="4" t="inlineStr">
        <is>
          <t xml:space="preserve"> </t>
        </is>
      </c>
      <c r="C13" s="7" t="n">
        <v>9000</v>
      </c>
      <c r="D13" s="4" t="inlineStr">
        <is>
          <t xml:space="preserve"> </t>
        </is>
      </c>
      <c r="E13" s="7" t="n">
        <v>109200</v>
      </c>
      <c r="F13" s="4" t="inlineStr">
        <is>
          <t xml:space="preserve"> </t>
        </is>
      </c>
      <c r="G13" s="4" t="inlineStr">
        <is>
          <t xml:space="preserve"> </t>
        </is>
      </c>
    </row>
    <row r="14">
      <c r="A14" s="4" t="inlineStr">
        <is>
          <t>Percentage of tax benefit paid to equity owner</t>
        </is>
      </c>
      <c r="B14" s="4" t="inlineStr">
        <is>
          <t xml:space="preserve"> </t>
        </is>
      </c>
      <c r="C14" s="10" t="n">
        <v>0.85</v>
      </c>
      <c r="D14" s="4" t="inlineStr">
        <is>
          <t xml:space="preserve"> </t>
        </is>
      </c>
      <c r="E14" s="4" t="inlineStr">
        <is>
          <t xml:space="preserve"> </t>
        </is>
      </c>
      <c r="F14" s="4" t="inlineStr">
        <is>
          <t xml:space="preserve"> </t>
        </is>
      </c>
      <c r="G14" s="4" t="inlineStr">
        <is>
          <t xml:space="preserve"> </t>
        </is>
      </c>
    </row>
    <row r="15">
      <c r="A15" s="4" t="inlineStr">
        <is>
          <t>Funko Acquisition Holdings, L.L.C. | FAH LLC | Non- 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 (in shares)</t>
        </is>
      </c>
      <c r="B17" s="6" t="n">
        <v>42517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to purchase interest</t>
        </is>
      </c>
      <c r="B18" s="7" t="n">
        <v>7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ment stock ratio</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nko Acquisition Holdings, L.L.C. | Class B Common Stock | FAH LLC | Non- 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reement stock ratio</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32:38Z</dcterms:created>
  <dcterms:modified xmlns:dcterms="http://purl.org/dc/terms/" xmlns:xsi="http://www.w3.org/2001/XMLSchema-instance" xsi:type="dcterms:W3CDTF">2024-03-07T21:32:38Z</dcterms:modified>
</cp:coreProperties>
</file>